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Basis of Presentation and Summa" sheetId="9" state="visible" r:id="rId9"/>
    <sheet xmlns:r="http://schemas.openxmlformats.org/officeDocument/2006/relationships" name="Revenue" sheetId="10" state="visible" r:id="rId10"/>
    <sheet xmlns:r="http://schemas.openxmlformats.org/officeDocument/2006/relationships" name="Fair Value Measurements" sheetId="11" state="visible" r:id="rId11"/>
    <sheet xmlns:r="http://schemas.openxmlformats.org/officeDocument/2006/relationships" name="Balance Sheet Components" sheetId="12" state="visible" r:id="rId12"/>
    <sheet xmlns:r="http://schemas.openxmlformats.org/officeDocument/2006/relationships" name="Leases" sheetId="13" state="visible" r:id="rId13"/>
    <sheet xmlns:r="http://schemas.openxmlformats.org/officeDocument/2006/relationships" name="Business Combination" sheetId="14" state="visible" r:id="rId14"/>
    <sheet xmlns:r="http://schemas.openxmlformats.org/officeDocument/2006/relationships" name="Goodwill and Net Intangible Ass" sheetId="15" state="visible" r:id="rId15"/>
    <sheet xmlns:r="http://schemas.openxmlformats.org/officeDocument/2006/relationships" name="Commitments and Contingencies" sheetId="16" state="visible" r:id="rId16"/>
    <sheet xmlns:r="http://schemas.openxmlformats.org/officeDocument/2006/relationships" name="Debt" sheetId="17" state="visible" r:id="rId17"/>
    <sheet xmlns:r="http://schemas.openxmlformats.org/officeDocument/2006/relationships" name="Preferred and Common Stock" sheetId="18" state="visible" r:id="rId18"/>
    <sheet xmlns:r="http://schemas.openxmlformats.org/officeDocument/2006/relationships" name="Stock-Based Compensation" sheetId="19" state="visible" r:id="rId19"/>
    <sheet xmlns:r="http://schemas.openxmlformats.org/officeDocument/2006/relationships" name="Net Income (Loss) per Share" sheetId="20" state="visible" r:id="rId20"/>
    <sheet xmlns:r="http://schemas.openxmlformats.org/officeDocument/2006/relationships" name="Income Taxes" sheetId="21" state="visible" r:id="rId21"/>
    <sheet xmlns:r="http://schemas.openxmlformats.org/officeDocument/2006/relationships" name="Segment Information" sheetId="22" state="visible" r:id="rId22"/>
    <sheet xmlns:r="http://schemas.openxmlformats.org/officeDocument/2006/relationships" name="401(k) Plan" sheetId="23" state="visible" r:id="rId23"/>
    <sheet xmlns:r="http://schemas.openxmlformats.org/officeDocument/2006/relationships" name="Restructuring Charge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Insider Trading Policies and Pr" sheetId="27" state="visible" r:id="rId27"/>
    <sheet xmlns:r="http://schemas.openxmlformats.org/officeDocument/2006/relationships" name="Cybersecurity Risk Management a" sheetId="28" state="visible" r:id="rId28"/>
    <sheet xmlns:r="http://schemas.openxmlformats.org/officeDocument/2006/relationships" name="Basis of Presentation and Sum_2" sheetId="29" state="visible" r:id="rId29"/>
    <sheet xmlns:r="http://schemas.openxmlformats.org/officeDocument/2006/relationships" name="Basis of Presentation and Sum_3" sheetId="30" state="visible" r:id="rId30"/>
    <sheet xmlns:r="http://schemas.openxmlformats.org/officeDocument/2006/relationships" name="Revenue (Tables)" sheetId="31" state="visible" r:id="rId31"/>
    <sheet xmlns:r="http://schemas.openxmlformats.org/officeDocument/2006/relationships" name="Fair Value Measurements (Tables" sheetId="32" state="visible" r:id="rId32"/>
    <sheet xmlns:r="http://schemas.openxmlformats.org/officeDocument/2006/relationships" name="Balance Sheet Components (Table" sheetId="33" state="visible" r:id="rId33"/>
    <sheet xmlns:r="http://schemas.openxmlformats.org/officeDocument/2006/relationships" name="Leases (Tables)" sheetId="34" state="visible" r:id="rId34"/>
    <sheet xmlns:r="http://schemas.openxmlformats.org/officeDocument/2006/relationships" name="Business Combination (Tables)" sheetId="35" state="visible" r:id="rId35"/>
    <sheet xmlns:r="http://schemas.openxmlformats.org/officeDocument/2006/relationships" name="Goodwill and Net Intangible A_2" sheetId="36" state="visible" r:id="rId36"/>
    <sheet xmlns:r="http://schemas.openxmlformats.org/officeDocument/2006/relationships" name="Debt (Tables)" sheetId="37" state="visible" r:id="rId37"/>
    <sheet xmlns:r="http://schemas.openxmlformats.org/officeDocument/2006/relationships" name="Preferred and Common Stock (Tab" sheetId="38" state="visible" r:id="rId38"/>
    <sheet xmlns:r="http://schemas.openxmlformats.org/officeDocument/2006/relationships" name="Stock-Based Compensation (Table" sheetId="39" state="visible" r:id="rId39"/>
    <sheet xmlns:r="http://schemas.openxmlformats.org/officeDocument/2006/relationships" name="Net Income (Loss) per Share (Ta" sheetId="40" state="visible" r:id="rId40"/>
    <sheet xmlns:r="http://schemas.openxmlformats.org/officeDocument/2006/relationships" name="Income Taxes (Tables)" sheetId="41" state="visible" r:id="rId41"/>
    <sheet xmlns:r="http://schemas.openxmlformats.org/officeDocument/2006/relationships" name="Segment Information (Tables)" sheetId="42" state="visible" r:id="rId42"/>
    <sheet xmlns:r="http://schemas.openxmlformats.org/officeDocument/2006/relationships" name="Restructuring Charges (Tables)" sheetId="43" state="visible" r:id="rId43"/>
    <sheet xmlns:r="http://schemas.openxmlformats.org/officeDocument/2006/relationships" name="Basis of Presentation and Sum_4" sheetId="44" state="visible" r:id="rId44"/>
    <sheet xmlns:r="http://schemas.openxmlformats.org/officeDocument/2006/relationships" name="Basis of Presentation and Sum_5" sheetId="45" state="visible" r:id="rId45"/>
    <sheet xmlns:r="http://schemas.openxmlformats.org/officeDocument/2006/relationships" name="Basis of Presentation and Sum_6" sheetId="46" state="visible" r:id="rId46"/>
    <sheet xmlns:r="http://schemas.openxmlformats.org/officeDocument/2006/relationships" name="Revenue - Schedule of Total Rev" sheetId="47" state="visible" r:id="rId47"/>
    <sheet xmlns:r="http://schemas.openxmlformats.org/officeDocument/2006/relationships" name="Revenue - Schedule of Total R_2" sheetId="48" state="visible" r:id="rId48"/>
    <sheet xmlns:r="http://schemas.openxmlformats.org/officeDocument/2006/relationships" name="Revenue - Schedule of Contract " sheetId="49" state="visible" r:id="rId49"/>
    <sheet xmlns:r="http://schemas.openxmlformats.org/officeDocument/2006/relationships" name="Revenue - Narrative (Details)" sheetId="50" state="visible" r:id="rId50"/>
    <sheet xmlns:r="http://schemas.openxmlformats.org/officeDocument/2006/relationships" name="Fair Value Measurements - Sched" sheetId="51" state="visible" r:id="rId51"/>
    <sheet xmlns:r="http://schemas.openxmlformats.org/officeDocument/2006/relationships" name="Fair Value Measurements - Sch_2" sheetId="52" state="visible" r:id="rId52"/>
    <sheet xmlns:r="http://schemas.openxmlformats.org/officeDocument/2006/relationships" name="Fair Value Measurements - Sch_3" sheetId="53" state="visible" r:id="rId53"/>
    <sheet xmlns:r="http://schemas.openxmlformats.org/officeDocument/2006/relationships" name="Fair Value Measurements - Narra" sheetId="54" state="visible" r:id="rId54"/>
    <sheet xmlns:r="http://schemas.openxmlformats.org/officeDocument/2006/relationships" name="Balance Sheet Components - Sche" sheetId="55" state="visible" r:id="rId55"/>
    <sheet xmlns:r="http://schemas.openxmlformats.org/officeDocument/2006/relationships" name="Balance Sheet Components - Narr" sheetId="56" state="visible" r:id="rId56"/>
    <sheet xmlns:r="http://schemas.openxmlformats.org/officeDocument/2006/relationships" name="Balance Sheet Components - Sc_2" sheetId="57" state="visible" r:id="rId57"/>
    <sheet xmlns:r="http://schemas.openxmlformats.org/officeDocument/2006/relationships" name="Leases - Schedule of Assets and" sheetId="58" state="visible" r:id="rId58"/>
    <sheet xmlns:r="http://schemas.openxmlformats.org/officeDocument/2006/relationships" name="Leases - Narrative (Details)" sheetId="59" state="visible" r:id="rId59"/>
    <sheet xmlns:r="http://schemas.openxmlformats.org/officeDocument/2006/relationships" name="Leases - Schedule of Lessee, Op" sheetId="60" state="visible" r:id="rId60"/>
    <sheet xmlns:r="http://schemas.openxmlformats.org/officeDocument/2006/relationships" name="Business Combination - Narrativ" sheetId="61" state="visible" r:id="rId61"/>
    <sheet xmlns:r="http://schemas.openxmlformats.org/officeDocument/2006/relationships" name="Business Combination - Schedule" sheetId="62" state="visible" r:id="rId62"/>
    <sheet xmlns:r="http://schemas.openxmlformats.org/officeDocument/2006/relationships" name="Business Combination - Schedu_2" sheetId="63" state="visible" r:id="rId63"/>
    <sheet xmlns:r="http://schemas.openxmlformats.org/officeDocument/2006/relationships" name="Goodwill and Net Intangible A_3" sheetId="64" state="visible" r:id="rId64"/>
    <sheet xmlns:r="http://schemas.openxmlformats.org/officeDocument/2006/relationships" name="Goodwill and Net Intangible A_4" sheetId="65" state="visible" r:id="rId65"/>
    <sheet xmlns:r="http://schemas.openxmlformats.org/officeDocument/2006/relationships" name="Goodwill and Net Intangible A_5" sheetId="66" state="visible" r:id="rId66"/>
    <sheet xmlns:r="http://schemas.openxmlformats.org/officeDocument/2006/relationships" name="Goodwill and Net Intangible A_6" sheetId="67" state="visible" r:id="rId67"/>
    <sheet xmlns:r="http://schemas.openxmlformats.org/officeDocument/2006/relationships" name="Goodwill and Net Intangible A_7" sheetId="68" state="visible" r:id="rId68"/>
    <sheet xmlns:r="http://schemas.openxmlformats.org/officeDocument/2006/relationships" name="Commitments and Contingencies (" sheetId="69" state="visible" r:id="rId69"/>
    <sheet xmlns:r="http://schemas.openxmlformats.org/officeDocument/2006/relationships" name="Debt - Schedule of Carrying Val" sheetId="70" state="visible" r:id="rId70"/>
    <sheet xmlns:r="http://schemas.openxmlformats.org/officeDocument/2006/relationships" name="Debt - Convertible Senior Notes" sheetId="71" state="visible" r:id="rId71"/>
    <sheet xmlns:r="http://schemas.openxmlformats.org/officeDocument/2006/relationships" name="Debt - Capped Calls (Details)" sheetId="72" state="visible" r:id="rId72"/>
    <sheet xmlns:r="http://schemas.openxmlformats.org/officeDocument/2006/relationships" name="Preferred and Common Stock - Pr" sheetId="73" state="visible" r:id="rId73"/>
    <sheet xmlns:r="http://schemas.openxmlformats.org/officeDocument/2006/relationships" name="Preferred and Common Stock - Sc" sheetId="74" state="visible" r:id="rId74"/>
    <sheet xmlns:r="http://schemas.openxmlformats.org/officeDocument/2006/relationships" name="Preferred and Common Stock - Sh" sheetId="75" state="visible" r:id="rId75"/>
    <sheet xmlns:r="http://schemas.openxmlformats.org/officeDocument/2006/relationships" name="Preferred and Common Stock - Co" sheetId="76" state="visible" r:id="rId76"/>
    <sheet xmlns:r="http://schemas.openxmlformats.org/officeDocument/2006/relationships" name="Stock-Based Compensation - Narr" sheetId="77" state="visible" r:id="rId77"/>
    <sheet xmlns:r="http://schemas.openxmlformats.org/officeDocument/2006/relationships" name="Stock-Based Compensation - Sche" sheetId="78" state="visible" r:id="rId78"/>
    <sheet xmlns:r="http://schemas.openxmlformats.org/officeDocument/2006/relationships" name="Stock-Based Compensation - Sc_2" sheetId="79" state="visible" r:id="rId79"/>
    <sheet xmlns:r="http://schemas.openxmlformats.org/officeDocument/2006/relationships" name="Stock-Based Compensation - Sc_3" sheetId="80" state="visible" r:id="rId80"/>
    <sheet xmlns:r="http://schemas.openxmlformats.org/officeDocument/2006/relationships" name="Stock-Based Compensation - Sc_4" sheetId="81" state="visible" r:id="rId81"/>
    <sheet xmlns:r="http://schemas.openxmlformats.org/officeDocument/2006/relationships" name="Stock-Based Compensation - Sc_5" sheetId="82" state="visible" r:id="rId82"/>
    <sheet xmlns:r="http://schemas.openxmlformats.org/officeDocument/2006/relationships" name="Net Loss per Share - Schedule o" sheetId="83" state="visible" r:id="rId83"/>
    <sheet xmlns:r="http://schemas.openxmlformats.org/officeDocument/2006/relationships" name="Net Loss per Share - Schedule_2" sheetId="84" state="visible" r:id="rId84"/>
    <sheet xmlns:r="http://schemas.openxmlformats.org/officeDocument/2006/relationships" name="Income Taxes - Schedule of Inco" sheetId="85" state="visible" r:id="rId85"/>
    <sheet xmlns:r="http://schemas.openxmlformats.org/officeDocument/2006/relationships" name="Income Taxes - Schedule of Comp" sheetId="86" state="visible" r:id="rId86"/>
    <sheet xmlns:r="http://schemas.openxmlformats.org/officeDocument/2006/relationships" name="Income Taxes - Narrative (Detai" sheetId="87" state="visible" r:id="rId87"/>
    <sheet xmlns:r="http://schemas.openxmlformats.org/officeDocument/2006/relationships" name="Income Taxes - Schedule of Effe" sheetId="88" state="visible" r:id="rId88"/>
    <sheet xmlns:r="http://schemas.openxmlformats.org/officeDocument/2006/relationships" name="Income Taxes - Schedule of Defe" sheetId="89" state="visible" r:id="rId89"/>
    <sheet xmlns:r="http://schemas.openxmlformats.org/officeDocument/2006/relationships" name="Income Taxes - Schedule of Valu" sheetId="90" state="visible" r:id="rId90"/>
    <sheet xmlns:r="http://schemas.openxmlformats.org/officeDocument/2006/relationships" name="Income Taxes - Schedule of Unre" sheetId="91" state="visible" r:id="rId91"/>
    <sheet xmlns:r="http://schemas.openxmlformats.org/officeDocument/2006/relationships" name="Segment Information - Narrative" sheetId="92" state="visible" r:id="rId92"/>
    <sheet xmlns:r="http://schemas.openxmlformats.org/officeDocument/2006/relationships" name="Segment Information - Schedule " sheetId="93" state="visible" r:id="rId93"/>
    <sheet xmlns:r="http://schemas.openxmlformats.org/officeDocument/2006/relationships" name="401(k) Plan (Details)" sheetId="94" state="visible" r:id="rId94"/>
    <sheet xmlns:r="http://schemas.openxmlformats.org/officeDocument/2006/relationships" name="Restructuring Charges - Narrati" sheetId="95" state="visible" r:id="rId95"/>
    <sheet xmlns:r="http://schemas.openxmlformats.org/officeDocument/2006/relationships" name="Restructuring Charges - Schedul" sheetId="96" state="visible" r:id="rId96"/>
    <sheet xmlns:r="http://schemas.openxmlformats.org/officeDocument/2006/relationships" name="Restructuring Charges - Sched_2" sheetId="97" state="visible" r:id="rId9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_);(#,##0.0)"/>
    <numFmt numFmtId="171"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4</t>
        </is>
      </c>
      <c r="C2" s="2" t="inlineStr">
        <is>
          <t>Jan. 31,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678</t>
        </is>
      </c>
      <c r="C9" s="4" t="inlineStr">
        <is>
          <t xml:space="preserve"> </t>
        </is>
      </c>
      <c r="D9" s="4" t="inlineStr">
        <is>
          <t xml:space="preserve"> </t>
        </is>
      </c>
    </row>
    <row r="10">
      <c r="A10" s="4" t="inlineStr">
        <is>
          <t>Entity Registrant Name</t>
        </is>
      </c>
      <c r="B10" s="4" t="inlineStr">
        <is>
          <t>UPWORK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6-4337682</t>
        </is>
      </c>
      <c r="C12" s="4" t="inlineStr">
        <is>
          <t xml:space="preserve"> </t>
        </is>
      </c>
      <c r="D12" s="4" t="inlineStr">
        <is>
          <t xml:space="preserve"> </t>
        </is>
      </c>
    </row>
    <row r="13">
      <c r="A13" s="4" t="inlineStr">
        <is>
          <t>Entity Address, Address Line One</t>
        </is>
      </c>
      <c r="B13" s="4" t="inlineStr">
        <is>
          <t>530 Lytton Avenue, Suite 301</t>
        </is>
      </c>
      <c r="C13" s="4" t="inlineStr">
        <is>
          <t xml:space="preserve"> </t>
        </is>
      </c>
      <c r="D13" s="4" t="inlineStr">
        <is>
          <t xml:space="preserve"> </t>
        </is>
      </c>
    </row>
    <row r="14">
      <c r="A14" s="4" t="inlineStr">
        <is>
          <t>Entity Address, City or Town</t>
        </is>
      </c>
      <c r="B14" s="4" t="inlineStr">
        <is>
          <t>Palo Alto,</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301</t>
        </is>
      </c>
      <c r="C16" s="4" t="inlineStr">
        <is>
          <t xml:space="preserve"> </t>
        </is>
      </c>
      <c r="D16" s="4" t="inlineStr">
        <is>
          <t xml:space="preserve"> </t>
        </is>
      </c>
    </row>
    <row r="17">
      <c r="A17" s="4" t="inlineStr">
        <is>
          <t>City Area Code</t>
        </is>
      </c>
      <c r="B17" s="4" t="inlineStr">
        <is>
          <t>650</t>
        </is>
      </c>
      <c r="C17" s="4" t="inlineStr">
        <is>
          <t xml:space="preserve"> </t>
        </is>
      </c>
      <c r="D17" s="4" t="inlineStr">
        <is>
          <t xml:space="preserve"> </t>
        </is>
      </c>
    </row>
    <row r="18">
      <c r="A18" s="4" t="inlineStr">
        <is>
          <t>Local Phone Number</t>
        </is>
      </c>
      <c r="B18" s="4" t="inlineStr">
        <is>
          <t>316-7500</t>
        </is>
      </c>
      <c r="C18" s="4" t="inlineStr">
        <is>
          <t xml:space="preserve"> </t>
        </is>
      </c>
      <c r="D18" s="4" t="inlineStr">
        <is>
          <t xml:space="preserve"> </t>
        </is>
      </c>
    </row>
    <row r="19">
      <c r="A19" s="4" t="inlineStr">
        <is>
          <t>Title of 12(b) Security</t>
        </is>
      </c>
      <c r="B19" s="4" t="inlineStr">
        <is>
          <t>Common Stock, $0.0001 par value per share</t>
        </is>
      </c>
      <c r="C19" s="4" t="inlineStr">
        <is>
          <t xml:space="preserve"> </t>
        </is>
      </c>
      <c r="D19" s="4" t="inlineStr">
        <is>
          <t xml:space="preserve"> </t>
        </is>
      </c>
    </row>
    <row r="20">
      <c r="A20" s="4" t="inlineStr">
        <is>
          <t>Trading Symbol</t>
        </is>
      </c>
      <c r="B20" s="4" t="inlineStr">
        <is>
          <t>UPWK</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316960538</v>
      </c>
    </row>
    <row r="33">
      <c r="A33" s="4" t="inlineStr">
        <is>
          <t>Entity Common Stock, Shares Outstanding</t>
        </is>
      </c>
      <c r="B33" s="4" t="inlineStr">
        <is>
          <t xml:space="preserve"> </t>
        </is>
      </c>
      <c r="C33" s="6" t="n">
        <v>135459615</v>
      </c>
      <c r="D33" s="4" t="inlineStr">
        <is>
          <t xml:space="preserve"> </t>
        </is>
      </c>
    </row>
    <row r="34">
      <c r="A34" s="4" t="inlineStr">
        <is>
          <t>Documents Incorporated by Reference</t>
        </is>
      </c>
      <c r="B34" s="4" t="inlineStr">
        <is>
          <t>Portions of the registrant’s definitive proxy statement for its 2025 Annual Meeting of Stockholders, or Proxy Statement, to be filed within 120 days after the end of the fiscal year covered by this Annual Report on Form 10-K, are incorporated by reference in Part III. Except with respect to information specifically incorporated by reference in this Annual Report, the Proxy Statement shall not be deemed to be filed as part hereof.</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627475</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Revenue Revenue Recognition For information about how the Company derives revenue, as well as the Company’s accounting policies, refer to “Note 2—Basis of Presentation and Summary of Significant Accounting Policies.” Disaggregation of Revenue Based on the information provided and reviewed by the CODM, the nature, amount, timing, and uncertainty of revenue and cash flows and how they are affected by economic factors are most appropriately depicted by the type of service and primary geographical markets. Revenues recorded within these categories are earned from similar products and services for which the nature of associated fees and the related revenue recognition models are substantially similar. The Company disaggregates revenue by two types of services: Marketplace revenue and Enterprise revenue. The following table sets forth total revenue by type of service for the years ended December 31, 2024, 2023, and 2022: (In thousands) 2024 2023 2022 Marketplace $ 662,108 $ 586,099 $ 518,282 Enterprise 107,217 103,037 100,036 Total revenue $ 769,325 $ 689,136 $ 618,318 The following table sets forth total revenue by geographic area based on the billing address of talent and clients for the years ended December 31, 2024, 2023, and 2022: (In thousands) 2024 2023 2022 Talent: United States $ 111,691 $ 95,833 $ 86,892 Philippines 58,475 45,912 39,946 India 56,897 49,487 45,817 Rest of world (1) 212,065 178,693 162,016 Total talent 439,128 369,925 334,671 Clients: United States 238,786 236,744 210,582 Rest of world (1) 91,411 82,467 73,065 Total clients 330,197 319,211 283,647 Total $ 769,325 $ 689,136 $ 618,318 (1) During the years ended December 31, 2024, 2023, and 2022, no country included in the Rest-of-World category had revenue that exceeded 10% of total talent revenue, total client revenue, or total revenue. Deferred Revenue and Remaining Performance Obligation Deferred revenue represents amounts billed in advance for services not yet rendered. Deferred revenue expected to be recognized within the next twelve months is classified as current deferred revenue, while the remaining balance is noncurrent. As of December 31, 2024, the Company’s performance obligation from transaction price that has been allocated to unexercised material rights related to the Company’s arrangements with talent subject to tiered service fees was immaterial and is expected to be recognized as revenue within the next twelve months. The Company has applied the practical expedients and exemptions and does not disclose the value of remaining performance obligations for (i) contracts with an original expected length of one year or less; and (ii) contracts for which the variable consideration is allocated entirely to a wholly unsatisfied promise to transfer a distinct service that forms part of a single performance obligation under the series guidance. Contract Balances The following table provides information about the balances of the Company’s trade and client receivables, net of allowance and contract liabilities included in deferred revenue and other liabilities, noncurrent as of December 31, 2024 and 2023: (In thousands) 2024 2023 Trade and client receivables, net of allowance $ 75,490 $ 103,061 Contract liabilities Deferred revenue 7,269 17,361 Deferred revenue (component of other liabilities, noncurrent) — 790 During 2024, changes in the contract liabilities balances were primarily the result of normal business activity, including the deferral, and subsequent recognition, of revenue related to arrangements with talent subject to tiered service fees and related allocation of transaction price to material rights. The significant change in deferred revenue in 2024 compared to the prior year was largely attributable to the Company’s transition away from the tiered service fee structure to a flat fee structure, which impacted how transaction price was allocated and revenue was recogniz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The Company defines fair value as the exchange price that would be received from the sale of an asset or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describes three levels of inputs that may be used to measure fair value: • Level I—Observable inputs that reflect unadjusted quoted prices for identical assets or liabilities in active markets; • Level II—Observable inputs other than Level I prices, such as unadjusted quoted prices for similar assets or liabilities in active markets, unadjusted quoted prices for identical or similar assets or liabilities in markets that are not active, or other inputs that are observable or can be corroborated by observable market data for substantially the full term of the assets or liabilities; and • Level III—Unobservable inputs that are supported by little or no market activity and that are significant to the fair value of the assets or liabilities. These inputs are based on the Company’s own assumptions used to measure assets and liabilities at fair value and require significant management judgment or estimation. The categorization of a financial instrument within the fair value hierarchy is based upon the lowest level of input that is significant to its fair value measurement. The Company’s assessment of the significance of a particular input to the fair value measurement in its entirety requires management to make judgments and consider factors specific to the assets or liabilities. The Company’s financial instruments that are carried at fair value consist of Level I and Level II assets as of December 31, 2024 and 2023. The following tables summarize the Company’s available-for-sale marketable securities’ amortized cost, gross unrealized gains, gross unrealized losses, and fair value by significant investment category reported as cash and cash equivalents or marketable securities as of December 31, 2024 and 2023. (In thousands) December 31, 2024 Amortized Unrealized Unrealized Fair Cash Equivalents Marketable Securities Level I Money market funds $ 193,481 $ — $ — $ 193,481 $ 193,481 $ — Treasury bills 131,022 40 — 131,062 — 131,062 U.S. government securities 32,625 22 (33) 32,614 — 32,614 Total Level I 357,128 62 (33) 357,157 193,481 163,676 Level II Commercial paper 16,233 — — 16,233 — 16,233 Corporate bonds 126,395 431 (144) 126,682 — 126,682 Commercial deposits 4,121 — — 4,121 — 4,121 Asset-backed securities 592 2 — 594 — 594 Foreign government and agency securities 5,036 14 (12) 5,038 — 5,038 Total Level II 152,377 447 (156) 152,668 — 152,668 Total $ 509,505 $ 509 $ (189) $ 509,825 $ 193,481 $ 316,344 (In thousands) December 31, 2023 Amortized Unrealized Unrealized Fair Cash Equivalents Marketable Securities Level I Money market funds $ 4,782 $ — $ — $ 4,782 4,782 — Treasury bills 291,611 109 — 291,720 13,955 277,765 U.S. government securities 26,213 3 (18) 26,198 — 26,198 Total Level I 322,606 112 (18) 322,700 18,737 303,963 Level II Commercial paper 35,699 — — 35,699 — 35,699 Corporate bonds 92,979 189 (12) 93,156 — 93,156 Commercial deposits 15,371 — — 15,371 — 15,371 Asset-backed securities 14,728 2 (42) 14,688 — 14,688 Foreign government and agency securities 3,075 5 — 3,080 — 3,080 U.S. agency securities 4,506 — (6) 4,500 — 4,500 Total Level II 166,358 196 (60) 166,494 — 166,494 Total $ 488,964 $ 308 $ (78) $ 489,194 $ 18,737 $ 470,457 Additionally, the Company deposits funds held in escrow in interest-bearing and non-interest-bearing cash accounts. The interest earned on the interest-bearing accounts is included in revenue in the Company’s consolidated statement of operations and comprehensive income (loss). As of December 31, 2024 and 2023, the fair value of the Company’s funds held on behalf of customers and held in interest-bearing cash accounts was measured using Level I inputs. The Company’s non-financial assets acquired pursuant its acquisition of Objective AI, Inc., including intangible assets and goodwill, are measured at estimated fair value on a non-recurring basis. For additional information, refer to “Note 7—Business Combination.” The following table summarizes the remaining contractual maturities of our cash equivalents and marketable securities as of December 31, 2024: (In thousands) Amortized Cost Fair Value Due within one year $ 348,747 $ 348,792 Due after one year through five years 160,758 161,033 Total $ 509,505 $ 509,825 Unrealized Investment Losses The following table summarizes, for all debt securities classified as available for sale in an unrealized loss position as of December 31, 2024 and December 31, 2023, the aggregate fair value and gross unrealized loss by the length of time those securities have been continuously in an unrealized loss position. (In thousands) Less Than 12 Months 12 Months or Longer Total Duration of unrealized losses December 31, 2024 Fair Value Unrealized loss Fair Value Unrealized loss Fair Value Unrealized loss U.S. government securities $ 12,522 $ (27) $ 4,122 $ (6) $ 16,644 $ (33) Corporate bonds 33,386 (142) 2,819 (2) 36,205 (144) Foreign government and agency securities 2,362 (12) — — 2,362 (12) Total $ 48,270 $ (181) $ 6,941 $ (8) $ 55,211 $ (189) (In thousands) Less Than 12 Months 12 Months or Longer Total Duration of unrealized losses December 31, 2023 Fair Value Unrealized loss Fair Value Unrealized loss Fair Value Unrealized loss U.S. government securities $ 15,381 $ (15) $ 5,182 $ (3) $ 20,563 $ (18) Corporate bonds 24,062 (10) 552 (2) 24,614 (12) Asset-backed securities 6,598 (20) 7,348 (22) 13,946 (42) U.S. agency securities 1,995 (1) 2,505 (5) 4,500 (6) Total $ 48,036 $ (46) $ 15,587 $ (32) $ 63,623 $ (78) For available-for-sale marketable debt securities with unrealized loss positions, the Company does not intend to sell these securities, nor does it anticipate that it will need to or be required to sell the securities. As of December 31, 2024 and 2023, the decline in fair value of these securities was due to increases in interest rates and not due to credit related factors. As of December 31, 2024 and 2023, the Company considered any decreases in market value to be temporary in nature and did not consider any of the Company’s marketable securities to be other-than-temporarily impaired. The Company did not record any impairment charges with respect to its marketable securities during the years ended December 31, 2024, 2023, and 2022. In March 2023, the Company sold $138.2 million of available-for-sale marketable securities to enable the Note Repurchases. For additional information regarding the Notes, refer to “Note 10—Debt.” During the years ended December 31, 2024, 2023, and 2022, interest income was $28.0 million, $24.4 million, and $7.9 million, respectively, and is included in other income, net in the Company’s consolidated statement of operations and comprehensive income (lo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Dec. 31, 2024</t>
        </is>
      </c>
    </row>
    <row r="3">
      <c r="A3" s="3" t="inlineStr">
        <is>
          <t>Balance Sheet Related Disclosures [Abstract]</t>
        </is>
      </c>
      <c r="B3" s="4" t="inlineStr">
        <is>
          <t xml:space="preserve"> </t>
        </is>
      </c>
    </row>
    <row r="4">
      <c r="A4" s="4" t="inlineStr">
        <is>
          <t>Balance Sheet Components</t>
        </is>
      </c>
      <c r="B4" s="4" t="inlineStr">
        <is>
          <t xml:space="preserve">Balance Sheet Components Property and Equipment, Net Property and equipment, net consisted of the following as of December 31, 2024 and 2023: (In thousands) 2024 2023 Internal-use software and platform development $ 59,815 $ 47,096 Leasehold improvements 6,025 11,644 Computer equipment and software 6,817 6,605 Office furniture and fixtures 1,755 2,745 Total property and equipment 74,412 68,090 Less: accumulated depreciation (44,356) (40,950) Property and equipment, net $ 30,056 $ 27,140 Depreciation expense related to property and equipment, excluding internal-use software and platform development, was $2.9 million, $2.9 million, and $3.2 million for the years ended December 31, 2024, 2023, and 2022, respectively. The Company capitalized $12.8 million, $13.8 million, and $7.5 million of internal-use software and platform development costs during the years ended December 31, 2024, 2023, and 2022, respectively. Amortization expense related to the capitalized internal-use software and platform development costs was $9.8 million for the year ended December 31, 2024, of which $8.6 million was included in cost of revenue related to developed technology used on the work marketplace. Amortization expense related to the capitalized internal-use software and platform development costs was $6.5 million for the year ended December 31, 2023, of which $4.5 million was included in cost of revenue related to developed technology used on the work marketplace. Amortization expense related to the capitalized internal-use software and platform development costs was $4.9 million for the year ended December 31, 2022, of which $2.7 million was included in cost of revenue related to developed technology used on the work marketplace. Accrued Expenses and Other Current Liabilities Accrued expenses and other current liabilities consisted of the following as of December 31, 2024 and 2023: (In thousands) 2024 2023 Accrued compensation and related benefits $ 30,666 $ 25,872 Accrued indirect taxes 11,394 13,171 Accrued vendor expenses 9,485 8,844 Accrued payment processing fees 4,478 2,090 Operating lease liability, current 1,624 5,687 Accrued talent costs 801 1,415 Other 852 1,113 Total accrued expenses and other current liabilities $ 59,300 $ 58,19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Operating Leases The Company leases office space and certain equipment under various operating leases, with the vast majority of its lease portfolio consisting of operating leases for office space. The Company has also entered into arrangements where it acts as a sublessor in its leases of office space. The Company has not entered into any significant finance, sales-type, or direct financing leases. The Company’s significant judgments include determining whether an arrangement is or contains a lease, the determination of the discount rate used to calculate the lease liability, and whether or not lease incentives are reasonably certain to occur in the initial measurement of the lease liability. Operating lease assets and lease liabilities are recognized at commencement date and initially measured based on the present value of lease payments over the defined lease term. Lease expense is recognized on a straight-line basis over the lease term. A contract is or contains an embedded lease if the contract meets all of the below criteria: • there is an identified asset; • the Company has the right to obtain substantially all of the economic benefit of the asset; and • the Company has the right to direct the use of the asset. For initial measurement of the present value of lease payments and for subsequent measurement of lease modifications, the Company is required to use the rate implicit in the lease. Since the majority of the Company’s leases do not provide an implicit rate, the Company uses its incremental borrowing rate, which is a collateralized rate. The application of the incremental borrowing rate is performed on a lease-by-lease basis and approximates the rate at which the Company could borrow, on a secured basis for a similar term, an amount equal to its lease payments in a similar economic environment. The Company’s leases have remaining lease terms of approximately four years to eight years. The Company includes lease payments associated with renewal options in its operating lease asset and liability only when it becomes reasonably certain the company will exercise the renewal option. The Company has not included renewal options for any of its operating leases in its determination of lease liabilities. The Company does not have lease agreements with residual value guarantees, sale leaseback terms, or material restrictive covenants. Leases with an initial term of 12 months or less are not recognized on the consolidated balance sheet. The Company recognizes lease expense for these leases on a straight-line basis over the lease term. The following table summarizes the Company’s operating lease assets and lease liabilities as of December 31, 2024 and 2023: (In thousands) Balance Sheet and Cash Flow Classification 2024 2023 Assets Operating—noncurrent Operating lease asset $ 5,752 $ 4,333 Liabilities Operating—current Accrued expenses and other current liabilities 1,624 5,687 Operating—noncurrent Operating lease liability, noncurrent 9,567 6,088 Total lease liabilities $ 11,191 $ 11,775 For the years ended December 31, 2024, 2023, and 2022, operating lease cost, inclusive of variable lease charges, was $5.6 million, $6.3 million, and $6.6 million, respectively, and sublease income recognized was approximately $1.7 million, $1.7 million, and $1.6 million, respectively. For the years ended December 31, 2024, 2023, and 2022, charges related to operating leases that are variable, and therefore not included in the measurement of the lease liabilities, were $2.1 million, $2.2 million, and $2.2 million, respectively. For the years ended December 31, 2024, 2023, and 2022, the Company made lease payments of $5.8 million, $6.8 million , and $6.6 million , respectively. Palo Alto Office Lease In June 2024, the Company entered into a new lease agreement to lease approximately 12,685 square feet of office space in Palo Alto, California, which serves as the Company’s corporate headquarters. The lease commenced in September 2024 and rent payments for the premises will commence in March 2025. The initial term of the lease is 91 months from the commencement date and is set to expire in September 2032, unless terminated earlier. The Company has two options to extend the lease term, each for an additional three years, exercisable under certain conditions as specified in the lease agreement. The Company evaluated these options as part of the lease accounting under ASC 842 and determined that the extension options are not reasonably certain to be exercised. As such, the options have not been included in the measurement of the right-of-use asset or lease liability. As a result of entering into this lease, the Company recorded a right-of-use asset and lease liability of $4.5 million and $4.4 million, respectively. Rent payments under this lease are approximately $0.1 million per month and are recorded within general and administrative expenses in the Company’s consolidated statements of operations and comprehensive income (loss). The lease for the Company’s previous headquarters in San Francisco, California expired in August 2024. Santa Clara Sub-Sublease In November 2023, the Company amended its sub-sublease agreement, originally executed in April 2021, to sublease the entirety of its former headquarters in Santa Clara, California. The amended sub-sublease extends the term by an additional 51 months, through August 31, 2028, unless terminated earlier. The amended sub-sublease term aligns substantially with the remaining term of the Company’s master lease. Rent payments under the amended agreement approximate $0.1 million per month and are recorded within general and administrative expenses within the Company’s consolidated statements of operations and comprehensive income (loss). Neither party has the option to renew or extend the sub-sublease agreement. Under the amended sub-sublease agreement, the Company is not relieved of its original obligation with the master lessor, which expires on October 15, 2028. The Company determined that the sublease agreement constitutes an operating lease, consistent with the classification of the original sublease agreement with the landlord. Chicago Leases In December 2024, as a result of the restructuring plan announced in October 2024, which the Company refers to as the Restructuring Plan, the Company entered into an early termination agreement for the Chicago leases, effective December 31, 2024. The Company recognized approximately $1.1 million in early termination costs, primarily consisting of remaining lease payments under the termination agreement. Operating lease costs for the year ended December 31, 2024, including variable lease charges, reflect amounts incurred prior to the lease termination. Prior to the termination, the Company leased office space in Chicago, Illinois, consisting of the 11th and 16th floors of an office building, with both leases originally scheduled to expire on April 30, 2025. Monthly rent payments for each floor were approximately $0.1 million. The following table shows the Company’s future lease commitments due in each of the next five years for operating leases, which excludes amounts received in the form of sublease income discussed above: (In thousands) Year Ended December 31, Leases 2025 $ 1,879 2026 2,962 2027 3,050 2028 2,735 2029 1,347 Thereafter 3,918 Total lease payments 15,891 Adjustment for discount to present value (4,700) Total $ 11,191 As of December 31, 2024, the weighted-average remaining lease term is 5.7 years. For the year ended December 31, 2024, the weighted-average discount rate is 7.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Combination</t>
        </is>
      </c>
      <c r="B4" s="4" t="inlineStr">
        <is>
          <t>Business Combination On November 20, 2024, the Company acquired Objective AI Inc., referred to as Objective AI, a search-as-a-service platform specializing in AI-native search integration for digital experiences. The Company acquired 100% of Objective AI’s outstanding equity for $19.1 million in cash consideration. This strategic acquisition aims to enhance the Company’s platform by integrating advanced AI-native search capabilities and strengthen its AI and search teams with specialized talent. The acquisition of Objective AI was accounted for as a business combination under ASC Topic 805, Business Combinations. Accordingly, the total purchase consideration was allocated as follows (in thousands): Cash and cash equivalents $ 4,779 Intangible assets 12,000 Other net, tangible assets acquired and liabilities assumed (512) Goodwill 2,845 Total purchase consideration $ 19,112 The excess purchase price over the net identifiable assets acquired was recorded as goodwill. The goodwill recognized from the acquisition is primarily attributable to the assembled workforce associated with Objective AI, that cannot be individually identified and separately recognized as intangible asset. Goodwill is not deductible for tax purposes. The Company engaged an independent third-party valuation specialist to assist in the determination of the fair value of intangible assets acquired. All key estimates, assumptions, and forecasts, were either provided by, or reviewed by management. While the third-party specialist provided significant input into the valuation, the final conclusions reflect the judgment of management. The fair value measurements of the intangible assets were based primarily on significant unobservable inputs and this represents a Level 3 measurement. The estimated useful lives and fair value of the identifiable intangible assets at acquisition date were as follows (dollars in thousands): Fair Value Expected Useful life Developed technology $ 11,000 3 years Customer relationships $ 1,000 6 month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Net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Net Intangible Assets</t>
        </is>
      </c>
      <c r="B4" s="4" t="inlineStr">
        <is>
          <t xml:space="preserve">Goodwill and Net Intangible Assets Goodwill The following table summarizes the change in the carrying value amount of goodwill for the year ended December 31, 2024. Balance at December 31, 2023 $ 118,219 Increase in goodwill related to business combination 2,845 Balance at December 31, 2024 $ 121,064 Net Intangible Assets The Company’s intangible assets include identifiable, finite-lived intangible assets including developed technology and customer relationships, acquired as part of the Objective AI acquisition, and an assembled workforce, acquired as part of an asset acquisition in November 2023. The following table summarizes the components of net intangible assets as of December 31, 2024 and 2023: 2024 2023 (In thousands) Gross Carrying Amount Accumulated Amortization Net Carrying Amount Gross Carrying Amount Accumulated Amortization Net Carrying Amount Developed technology $ 11,000 $ 305 $ 10,695 $ — $ — $ — Assembled workforce 3,188 1,727 1,461 3,180 132 3,048 Customer relationships 1,000 167 833 — — — Total $ 15,188 $ 2,199 $ 12,989 $ 3,180 $ 132 $ 3,048 For the year ended December 31, 2024, amortization expense of intangible assets was $2.1 million, which includes the amortization expense of intangible assets acquired in the Objective AI acquisition. For the year ended December 31 2023, amortization expense of intangible assets was immaterial. For the year ended December 31, 2022, there was no amortization expense. As of December 31, 2024, the weighted average amortization periods for the finite-lived intangible assets are as follows: Developed technology 2.9 years Assembled workforce 0.9 years Customer relationships 0.4 years As of December 31, 2024, the estimated annual amortization expense for finite-lived intangible assets over the remaining useful life is as follows (in thousands): (In thousands) Year Ended December 31, Estimated Amortization Expense 2025 $ 5,961 2026 3,667 2027 3,361 Total 12,98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tters of Credit In conjunction with the Company’s operating lease agreements, as of December 31, 2024 and 2023, the Company had irrevocable letters of credit outstanding in the aggregate amount of $0.6 million and $0.8 million, respectively. The letters of credit are collateralized by restricted cash in the same amount. No amounts had been drawn against these letters of credit as of December 31, 2024 and 2023. Contingencies The Company accrues contingent liabilities when it is probable that future expenditures will be made and such expenditures can be reasonably estimated. Potential contingencies may include various claims and litigation or non-income tax matters that arise from time to time in the normal course of business. Due to uncertainties inherent in such contingencies, the Company can give no assurance that it will prevail in any such matters, which could subject the Company to significant liability or damages. Any claims, litigation, or other contingencies could have an adverse effect on the Company’s business, financial position, results of operations or cash flows in or following the period that claims, litigation or other contingencies are resolved. As of December 31, 2024 and 2023, the Company was not a party to any material legal proceedings or claims, nor is the Company aware of any pending or threatened litigation or claims, including non-income tax matters, that could reasonably be expected to have a material adverse effect on its business, operating results, cash flows, or financial condition. Accordingly, the amounts accrued for contingencies for which the Company believes a loss is probable were not material as of and for the years ended December 31, 2024 and 2023. Indemnification The Company has indemnification agreements with its officers, directors, and certain key employees to indemnify them while they are serving in good faith in their respective positions. In the ordinary course of business, the Company enters into contractual arrangements under which it agrees to provide indemnification of varying scope and terms to clients, business partners, vendors, and other parties, including, but not limited to, losses arising out of the Company’s breach of such agreements, claims related to potential data or information security breaches, intellectual property infringement claims made by third parties, and other liabilities relating to or arising from the Company’s products and services or its acts or omissions. In addition, subject to the terms of the applicable agreement, as part of the Company’s Enterprise Solutions and certain other premium offerings, the Company indemnifies clients that subscribe to worker classification services for losses arising from worker misclassification. It is not possible to determine the maximum potential loss under these indemnification provisions due to the Company’s limited history of prior indemnification claims and the facts and circumstances involved in each particular provis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The following table presents the carrying value of the Company’s debt obligations as of December 31, 2024 and 2023: (In thousands) 2024 2023 Convertible senior notes—interest accrues from August 2021 and is payable semiannually in arrears on February 15 and August 15 of each year, beginning February 2022, maturing August 2026; interest at 0.25% per annum $ 360,998 $ 360,998 Total debt 360,998 360,998 Less: Unamortized debt issuance costs (3,070) (4,911) Debt, noncurrent $ 357,928 $ 356,087 Weighted-average interest rate 0.76 % 0.77 % Convertible Senior Notes Due 2026 In August 2021, the Company issued 0.25% convertible senior notes due 2026. The Notes were issued pursuant to and are subject to the terms and conditions of an indenture between the Company and Computershare Trust Company, National Association (as successor in interest to Wells Fargo Bank, National Association), as trustee, which is referred to as the Indenture. The Notes were offered and sold in a private offering to qualified institutional buyers pursuant to Rule 144A under the Securities Act of 1933, as amended. In March 2023, the Company entered into separate, privately negotiated repurchase agreements with a limited number of institutional holders of the Notes to effect the Note Repurchases, resulting in the repurchase of $214.0 million aggregate principal amount of the Notes for an aggregate cash payment of $170.8 million. As a result, during the year ended December 31, 2023, the Company recognized a gain on the early extinguishment of debt of $38.9 million, which is net of $3.7 million related to the pro-rata write-off of unamortized issuance costs associated with the sale of the Notes in August 2021, and $0.6 million of other fees incurred to effect the Note Repurchases. The resulting gain on early extinguishment of debt is included in other income, net in the Company’s consolidated statement of operations and comprehensive income (loss). As of each of December 31, 2024 and 2023, $361.0 million aggregate principal amount of the Notes remained outstanding. The Notes are senior, unsecured obligations of the Company and bear interest at a rate of 0.25% per year. Interest will accrue from August 10, 2021 and is payable semiannually in arrears on February 15 and August 15 of each year, beginning on February 15, 2022, and the principal amount of the Notes will not accrete. The Notes will mature on August 15, 2026, unless earlier redeemed, repurchased, or converted in accordance with the terms of the Notes. Holders may convert all or any portion of their Notes, in multiples of $1,000 principal amount at the option of the holder (i) on or after May 15, 2026, at any time until the close of business on the second scheduled trading day immediately preceding the maturity date, and (ii) prior to the close of business on the business day immediately preceding May 15, 2026, only upon satisfaction of certain conditions and during certain periods specified as follows: • during any calendar quarter commencing after the calendar quarter ending on December 31, 2021, if the last reported sale price of the Company’s common stock is greater than or equal to 130% of the conversion price for at least 20 trading days (whether or not consecutive) during a period of 30 consecutive trading days ending on, and including, the last trading day of the immediately preceding calendar quarter of the conversion price on each applicable trading day; • during the five consecutive business day period after any five consecutive trading day period, which is referred to as the Measurement Period, in which the trading price (as defined in the Indenture) per $1,000 principal amount of Notes for each trading day of the Measurement Period was less than 98% of the product of the last reported sale price per share of the Company’s common stock on such trading day and the conversion rate on such trading day; • if the Company calls such Notes for redemption, at any time prior to the close of business on the second scheduled trading day immediately preceding the redemption date; and • upon the occurrence of specified corporate events described in the Indenture. Upon conversion, the Notes may be settled in shares of the Company’s common stock, cash or a combination of cash and shares of the common stock, at the election of the Company. The Notes have an initial conversion rate of 15.1338 shares of common stock per $1,000 principal amount of Notes, which is subject to adjustment in certain circumstances. This is equivalent to an initial conversion price of approximately $66.08 per share of the Company’s common stock. The conversion rate is subject to customary adjustments under certain circumstances in accordance with the terms of the Indenture. In addition, if certain corporate events that constitute a make-whole fundamental change (as defined in the Indenture) occur or if the Company issues a notice of redemption with respect to the Notes prior to the maturity date, then the conversion rate will, in certain circumstances, be increased for a specified period of time. The Company may redeem for cash all or any portion of the Notes (subject to a partial redemption limitation), at the Company’s option, on or after August 20, 2024, if the last reported sale price per share of the Company’s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Notes to be redeemed, plus any accrued and unpaid interest, if any, to, but excluding, the redemption date. No sinking fund is provided for the Notes, which means that the Company is not required to redeem or retire the Notes periodically. Upon the occurrence of a fundamental change (as defined in the Indenture), subject to certain conditions, holders have the right to require the Company to repurchase for cash all or a portion of their Notes at a price equal to 100% of the principal amount of the Notes to be repurchased, plus any accrued and unpaid interest thereon, if any, until, but excluding, the fundamental change repurchase date. The Notes are the Company’s senior unsecured obligations and rank senior in right of payment to any of the Company’s existing and future indebtedness that is expressly subordinated in right of payment to the Notes; equal in right of payment to any of the Company’s existing and future unsecured indebtedness that is not so subordinated; effectively junior in right of payment to any of the Company’s existing and future secured indebtedness to the extent of the value of the assets securing such indebtedness; and structurally junior to all existing and future indebtedness and other liabilities (including trade payables) of the Company’s subsidiaries. For the year ended December 31, 2024, interest expense was $0.9 million and amortization of the issuance costs was $1.8 million related to the Notes. For the year ended December 31, 2023, interest expense was $1.0 million and amortization of the issuance costs was $2.1 million related to the Notes. As of December 31, 2024 and December 31, 2023, the if-converted value of the Notes did not exceed the outstanding principal amount. As of December 31, 2024 and December 31, 2023, the total estimated fair value of the Notes was $333.5 million and $307.3 million, respectively, and was determined based on a market approach using actual bids and offers of the Notes in an over-the-counter market on the last trading day of the period. The Company considers these assumptions to be Level II inputs in accordance with the fair value hierarchy described in “Note 4—Fair Value Measurements.” Capped Calls In connection with the issuance of the Notes, the Company entered into privately negotiated capped call transactions, which are referred to as the Capped Calls, with various financial institutions. Subject to customary anti-dilution adjustments substantially similar to those applicable to the Notes, the Capped Calls cover the number of shares of the Company’s common stock initially underlying the Notes. By entering into the Capped Calls, the Company expects to reduce the potential dilution to its common stock (or, in the event a conversion of the Notes is settled in cash, to reduce its cash payment obligation) in the event that at the time of conversion of the Notes its common stock price per share exceeds the conversion price of the Notes, with such reduction subject to a cap based on the cap price. If, however, the market price per share of common stock, as measured under the terms of the Capped Calls, exceeds the cap price of the Capped Calls, there would be dilution and/or there would not be an offset of such potential cash payments, in each case, to the extent that the then-market price per share of common stock exceeds the cap price of the Capped Calls. The initial cap price of the Capped Calls is $92.74 per share of common stock, which represents a premium of 100% over the last reported sale price of the common stock of $46.37 per share on August 5, 2021, the date of issuance of the Notes, and is subject to certain customary adjustments under the terms of the Capped Calls; provided that the cap price will not be reduced to an amount less than the strike price of $66.08 per share. The Capped Calls are separate transactions and are not part of the terms of the Notes. The Capped Calls meet the criteria for classification as equity and, as such, are not remeasured each reporting period and are included as a reduction to additional paid-in-capital within stockholders’ equ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and Common Stock</t>
        </is>
      </c>
      <c r="B1" s="2" t="inlineStr">
        <is>
          <t>12 Months Ended</t>
        </is>
      </c>
    </row>
    <row r="2">
      <c r="B2" s="2" t="inlineStr">
        <is>
          <t>Dec. 31, 2024</t>
        </is>
      </c>
    </row>
    <row r="3">
      <c r="A3" s="3" t="inlineStr">
        <is>
          <t>Equity [Abstract]</t>
        </is>
      </c>
      <c r="B3" s="4" t="inlineStr">
        <is>
          <t xml:space="preserve"> </t>
        </is>
      </c>
    </row>
    <row r="4">
      <c r="A4" s="4" t="inlineStr">
        <is>
          <t>Preferred and Common Stock</t>
        </is>
      </c>
      <c r="B4" s="4" t="inlineStr">
        <is>
          <t>Preferred and Common Stock Preferred Stock As of December 31, 2024 and 2023, the Company was authorized to issue up to 10,000,000 shares of undesignated preferred stock, $0.0001 par value per share. The Company did not have any outstanding shares of preferred stock as of December 31, 2024 and 2023. Common Stock Holders of common stock are entitled to one vote per share and are entitled to receive dividends, if any, on a pro rata basis whenever funds are legally available and when, as, and if declared by the Company’s board of directors. As of December 31, 2024 and 2023, the Company was authorized to issue 490,000,000 shares of common stock. As of December 31, 2024 and 2023, the Company had reserved shares of common stock for future issuance as follows: 2024 2023 Options issued and outstanding 2,392,899 3,260,914 RSUs and PSUs issued and outstanding 8,841,716 10,348,892 Warrant to purchase common stock 233,000 300,000 Remaining shares reserved for future issuances under 2018 Equity Incentive Plan 27,152,973 23,342,093 Remaining shares reserved for future issuances under 2018 Employee Stock Purchase Plan 4,694,949 4,254,293 Common stock issuable in connection with convertible senior notes 5,463,045 5,463,045 Total 48,778,582 46,969,237 Share Repurchase Program In November 2023, the Company’s board of directors authorized a share repurchase program for the repurchase of up to $100.0 million of shares of the Company’s outstanding common stock, which is referred to as the 2023 Share Repurchase Authorization. During the year ended December 31, 2024, the Company repurchased and subsequently retired 8.1 million shares of its common stock under the 2023 Share Repurchase Authorization for an aggregate amount of $100.0 million at an average price of $12.38 per share, including fees associated with the repurchases and excluding excise tax. As of December 31, 2024, the Company had no remaining balance available for repurchases under the 2023 Share Repurchase Authorization. In October 2024, the Company’s board of directors authorized a share repurchase program for the repurchase of up to $100.0 million of shares of the Company’s outstanding common stock, which is referred to as the 2024 Repurchase Authorization. The Company did not repurchase any shares under the 2024 Share Repurchase Authorization. As of December 31, 2024, the Company had $100.0 million available for repurchases under the 2024 Share Repurchase Authorization. As was the case with the 2023 Share Repurchase Authorization, repurchases of the Company’s common stock under the 2024 Share Repurchase Authorization may be made from time to time on the open market (including through the use of trading plans intended to qualify under Rule 10b5-1 under the Exchange Act), in privately negotiated transactions, or by other methods, at the Company’s discretion, and in accordance with applicable securities laws and other restrictions. The 2024 Share Repurchase Authorization has no expiration date and will continue until otherwise suspended, terminated, or modified at any time for any reason. The 2024 Share Repurchase Authorization does not obligate the Company to repurchase any dollar amount or number of shares, and the timing and amount of any repurchases will depend on market and business conditions. Common Stock Warrant In 2018, the Company established The Upwork Foundation initiative. The program includes a donor-advised fund created through the Tides Foundation. In 2018, the Company issued a warrant to purchase 500,000 shares of its common stock at an exercise price of $0.01 per share to the Tides Foundation, which is referred to as the Tides Foundation Warrant. The vesting and exercisability provisions of the warrant became effective upon the Company’s initial public offering, which is referred to as the IPO, in October 2018. This warrant is exercisable as to 1/10th of the shares on each anniversary of the IPO, with proceeds from the sale of such shares to be donated in accordance with the Company’s directive. In 2024, the holder of the warrant exercised 67,000 of the then-vested and exercisable shares. In 2023, this warrant was exercised as to all 50,000 of the then-vested and exercisable shares. The holder of the warrant did not exercise in 2022. In lieu of a cash payment, the holder of the warrant surrendered shares of common stock to cover the exercise price. In each of the years ended December 31, 2024, 2023, and 2022, the Company recorded $0.8 million of expense related to this warrant, which is included in general and administrative expense in the Company’s consolidated statement of operations and comprehensive income (lo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Equity Incentive Plans 2014 Equity Incentive Plan In 2014, the Company’s board of directors and stockholders each adopted the 2014 Equity Incentive Plan, which is referred to as the 2014 EIP. The total number of shares of common stock reserved and available for grant and issuance pursuant to such plan was originally 12,462,985 plus (i) shares that were then subject to outstanding option grants under the oDesk Corporation 2004 Stock Plan, the Elance 1999 Stock Option Plan, and the Elance 2009 Stock Option Plan, which are referred to collectively as the Prior Plans, but subsequently ceased to be subject to an award for any reason other than exercise of a stock option, (ii) shares that had been reserved but not subject to any outstanding awards under the Prior Plans and (iii) shares issued under the Prior Plans that were repurchased, forfeited, or used to pay employee withholding or exercise price obligations. Under the terms of the 2014 EIP, incentive stock options could be granted at prices not less than 100% of the fair value of the Company’s common stock on the date of grant unless determined in writing by the Company’s board of directors. The options granted under the 2014 EIP generally vest over a four-year period from the original date of grant and expire ten years from the original grant date. As of 2024, no further awards may be granted under the 2014 EIP. 2018 Equity Incentive Plan In 2018, the Company’s board of directors and stockholders each adopted the 2018 Equity Incentive Plan, which is referred to as the 2018 EIP, which became effective on the date immediately prior to the date of the IPO. A total of 10,701,505 shares of common stock were initially reserved for issuance pursuant to future awards under the 2018 EIP. On January 1 of each year through 2028, shares available for issuance are increased based on the provisions of the 2018 EIP. Any shares subject to outstanding awards under the 2014 EIP that are canceled or repurchased subsequent to the 2018 EIP’s effective date are returned to the pool of shares reserved for issuance under the 2018 EIP. Awards granted under the 2018 EIP may be (i) incentive stock options, (ii) nonqualified stock options, (iii) RSUs, (iv) restricted stock awards, or (v) stock appreciation rights, as determined by the Company’s board of directors or compensation committee at the time of grant. Pursuant to the terms of the 2018 EIP, the number of shares available for grant was increased by 6,863,637 shares in January 2024. Option Awards The fair value of options with service- and performance-based conditions is determined using the Black-Scholes valuation model as of the grant date using the following assumptions: Dividend Yield —The dividend yield is assumed to be zero as the Company has never paid dividends and has no current plans to do so. Expected Term —The expected term represents the period that the Company’s stock-based awards are expected to be outstanding. For awards containing only service conditions, the Company determines the expected term using the simplified method as the Company did not have sufficient historical information to develop reasonable expectations about future exercise patterns and post-vesting employment termination behavior at the time of grant. The simplified method deems the term to be the average of the time-to-vesting and the contractual life of the options. For performance-based awards, the Company uses relevant data, including past exercise patterns, if available, to determine the expected term. Risk-Free Interest Rate —The risk-free interest rate is based on the United States Treasury yield curve in effect at the time of grant for zero-coupon U.S. Treasury notes with maturities approximately equal to the option’s expected term. Expected Volatility —Since the Company did not have a sufficient trading history of its common stock at the time of grant, the expected volatility is derived from the average historical stock volatilities of several unrelated public companies within the Company’s industry that the Company considers to be comparable to its business over a period equivalent to the expected term of the stock option grants. Fair Value of Common Stock —Given the absence of a public trading market prior to the IPO, the Company’s board of directors considered numerous objective and subjective factors to determine the fair value of its common stock at each grant date. These factors included, but were not limited to: (i) independent contemporaneous third-party valuations of common stock; (ii) the prices for the Company’s redeemable convertible preferred stock sold to outside investors; (iii) the rights and preferences of redeemable convertible preferred stock relative to common stock; (iv) the lack of marketability of its common stock; (v) developments in the business; and (vi) the likelihood of achieving a liquidity event, such as an initial public offering or sale of the Company, given prevailing market conditions. Subsequent to the IPO, the fair value of common stock is based on the closing price of the Company’s common stock, as reported on The Nasdaq Global Select Market on the date of grant. The following table summarizes activity under the Company’s stock option plans: Number of Shares Weighted-Average Weighted-Average Aggregate Balances at December 31, 2023 3,260,914 $ 20.15 4.86 $ 18,684 Exercised (868,015) 3.79 Balances at December 31, 2024 2,392,899 26.08 4.75 10,391 Vested and exercisable as of December 31, 2024 892,899 4.71 2.57 10,391 Vested and expected to vest as of December 31, 2024 2,392,899 26.08 4.75 10,391 In 2021, the compensation committee of the Company’s board of directors approved a stock option grant, which is referred to as the CEO Award, exercisable for up to 1,500,000 shares of the Company’s common stock to Hayden Brown, the Company’s President and Chief Executive Officer, under the 2018 EIP. The CEO Award is subject to a service-based vesting requirement, which is referred to as the Service Condition, and a performance-based vesting requirement, which is referred to as the Market Condition. In order for any shares subject to the CEO Award to be exercisable, both the Service Condition and the Market Condition must be satisfied with respect to such shares. The CEO Award vests with respect to the Service Condition in sixteen equal quarterly installments following the grant date, subject to Ms. Brown’s continuous service to the Company as Chief Executive Officer, Executive Chairperson, or any C-level officer position. The CEO Award vests with respect to the Market Condition upon the achievement of certain volume weighted-average common stock price targets measured over any consecutive 90-day period between the grant date and April 18, 2026. The 90-day volume weighted-average common stock price targets, and the number of shares of the CEO Award that become vested with respect to the Market Condition upon the achievement of each such target, are reflected in the following table: Stock Price Number of Shares Vested $60 100,000 $70 200,000 $80 300,000 $90 400,000 $100 500,000 As of December 31, 2024, none of the Market Condition stock price thresholds had been met, and no shares subject to the CEO Award had been earned or vested. Stock-based compensation expense associated with the CEO Award will be recognized over the longer of the expected achievement period for the Market Condition and the Service Condition. The Market Condition period and the valuation of each tranche of the CEO Award were determined using a Monte Carlo simulation. In the event the Market Condition is met prior to the expected achievement period, any then-unrecognized compensation expense associated with the shares that have vested with respect to both the Market Condition and the Service Condition will be recognized immediately in the Company’s consolidated statements of operations and comprehensive income (loss). For the years ended December 31, 2024, 2023 and 2022, the Company recorded stock-based compensation expense related to the CEO Award of $1.3 million , $5.1 million, and $11.0 million, respectively. Stock-based compensation expense for the CEO Award is recorded as a component of general and administrative expense in the Company’s consolidated statement of operations and comprehensive income (loss). The Company estimates the expected term based on a future exercise assumption. The weighted-average derived service period for the CEO Award is 2.1 years. The risk-free interest rate is based on the United States Treasury yield curve in effect at the time of grant for zero-coupon U.S. Treasury notes. The expected volatility is derived from the average historical stock volatility of the Company over a period equivalent to the expected term of the CEO Award. The following assumptions were used to estimate the fair value of the CEO Award: Dividend yield — % Risk-free interest rates 1.7 % Expected volatility 65 % For the years ended December 31, 2024, 2023, and 2022, the intrinsic value of options exercised was $8.0 million, $5.4 million, and $6.6 million, respectively. The aggregate intrinsic value represents the difference between the exercise price of the options and the closing price of the Company’s common stock on The Nasdaq Global Select Market on the day prior to the date of exercise. For the year ended December 31, 2021, the weighted average grant date fair value of options granted was $19.19. The Company did not grant any stock option awards during the years ended December 31, 2024 and 2023. As of December 31, 2024, total unrecognized stock-based compensation expense is immaterial and will be recognized over a brief period. RSU and PSU Awards The following table summarizes the RSU and PSU activity and related information under the 2018 EIP: Number Weighted-Average Unvested balance - January 1, 2024 10,348,892 $ 15.15 Granted 7,381,550 11.94 Vested (4,559,933) 15.36 Forfeited/canceled (4,328,793) 13.86 Unvested balance - December 31, 2024 8,841,716 $ 12.99 RSUs. The fair value of RSUs awarded to employees is determined based on the closing price of the Company’s common stock, as reported on The Nasdaq Global Select Market on the date of grant. For the years ended December 31, 2024, 2023, and 2022, the weighted-average grant-date fair value of RSUs granted was $11.90, $11.73, and $19.66, respectively. For the years ended December 31, 2024, 2023, and 2022, the fair value of RSUs vested was $66.2 million, $61.9 million, and $57.4 million, respectively. As of December 31, 2024, the Company had $86.2 million of unrecognized stock-based compensation expense related to outstanding RSUs to employees that is expected to be recognized over a weighted-average period of 2.2 years. PSUs. In March 2024, the compensation committee of the Company’s board of directors, which is referred to as the compensation committee, approved the grant of PSU awards to certain members of the Company’s leadership team under the 2018 EIP, which are referred to as the 2024 PSU Awards. These awards were granted on March 18, 2024, which is referred to as the 2024 PSU Grant Date. Up to fifty percent of the total number of shares subject to the 2024 PSU Awards are eligible to vest based on the Company’s achievement of certain financial performance targets in the fiscal year ending December 31, 2025 and up to the remaining fifty percent of the total number of shares subject to the 2024 PSU Awards are eligible to vest based on the Company’s achievement of certain financial performance targets in the fiscal year ending December 31, 2026. For each year, the financial performance targets consist of year-over-year revenue growth and adjusted EBITDA margin targets that were established by the compensation committee at the time of grant, which is referred to as the 2024 PSU Performance Condition. In order to receive the vested PSUs, a recipient must remain in continuous service with the Company until the compensation committee certifies the achievement of the 2024 PSU Performance Condition for the applicable year, which is referred to as the 2024 PSU Service Condition. The dates on which such certification takes place are referred to as Certification Dates. The Company classifies the 2024 PSU Awards as equity awards. Stock-based compensation expense related to the 2024 PSU Awards is a component of operating expenses in the Company’s consolidated statements of operations and comprehensive income (loss) and is recognized over the longer of the expected achievement period for the 2024 PSU Performance Condition and the 2024 PSU Service Condition, which is 23 months and 35 months for the shares eligible to vest under the 2024 PSU Awards based on performance in each of the years ending December 31, 2025 and 2026, respectively. The grant date fair value of the 2024 PSU Awards was determined using the Company’s closing common stock price on the 2024 PSU Grant Date multiplied by the number of 2024 PSU Awards that were probable of vesting on the 2024 PSU Grant Date. At each reporting date prior to the Certification Dates, the number of 2024 PSU Awards that are probable of vesting will be reassessed and any changes are reflected in stock-based compensation expense for the period. In 2023, the compensation committee approved PSU grants to certain members of the Company’s leadership team under the 2018 EIP, which are referred to as the 2023 PSU Awards. These awards were granted on February 18, 2023, which is referred to as the 2023 PSU Grant Date. The number of shares subject to the 2023 PSU Awards that were earned by the recipients, which are referred to as 2023 Earned PSUs, was determined based on the Company’s revenue achievement during the year ended December 31, 2023, which is referred to as the 2023 PSU Performance Condition. Pursuant to the 2023 PSU Performance Condition, the 2023 Earned PSUs are subject to a time-based vesting requirement conditioned on the recipient of the 2023 PSU Award continuing to provide service to the Company for four years from the 2023 PSU Grant Date, which is referred to as the 2023 PSU Service Condition. The 2023 Earned PSUs will vest with respect to 25% of the 2023 Earned PSUs on the one-year anniversary of the 2023 PSU Grant Date and 1/16th of the 2023 Earned PSUs on a quarterly basis thereafter. Stock-based compensation expense associated with the 2023 PSU Awards is a component of operating expenses in the Company’s consolidated statements of operations and comprehensive income (loss) and will be recognized over the longer of the expected achievement period for the 2023 PSU Performance Condition and the 2023 PSU Service Condition. The grant date fair value of the 2023 PSU Awards was determined using the Company’s closing common stock price on the 2023 PSU Grant Date multiplied by the number of PSUs that were probable of being earned on the 2023 PSU Grant Date. At each interim reporting date prior to the date on which the compensation committee certified the 2023 PSU Performance Condition, the number of PSUs that were probable of being earned was reassessed and any changes were reflected in the total stock-based compensation expense associated with the 2023 PSU Awards. For the years ended December 31, 2024, 2023, and 2022, the weighted-average grant-date fair value of PSUs granted was $12.06, $11.72, and $24.49, respectively. During the years ended December 31, 2024, 2023, and 2022, the Company recorded stock-based compensation expense related to PSUs of $3.1 million, $2.4 million, and $4.4 million, respectively. As of December 31, 2024, unrecognized stock-based compensation cost was $5.5 million, which is expected to be recognized over a weighted-average period of 2.1 years. 2018 Employee Stock Purchase Plan In 2018, the Company’s board of directors and stockholders each adopted the 2018 ESPP. A total of 1,700,000 shares of common stock was initially reserved for issuance under the 2018 ESPP. On January 1 of each year, shares available for issuance are increased based on the provisions of the 2018 ESPP, up to an aggregate maximum of 20,400,000 shares issued under the 2018 ESPP, subject to adjustment for certain company capital changes. The 2018 ESPP allows eligible employees to purchase shares of the Company’s common stock at a discount of up to 15% through payroll deductions of their eligible compensation, subject to any plan limitations. Except for the initial offering period, the 2018 ESPP provides for 24-month offering periods beginning November 15 and May 15 of each year, and each offering period consists of four 6-month purchase periods. Pursuant to the terms of the 2018 ESPP, in January 2024, the number of shares of common stock available for issuance was increased by 1,098,182 shares. For the years ended December 31, 2024, 2023, and 2022, the assumptions used to determine the fair value of the shares to be awarded was estimated on the grant date using the Black-Scholes valuation model with the following assumptions: 2024 2023 2022 Dividend yield — % — % — % Expected term (in years) 0.5 - 2.0 0.5 - 2.0 0.5 - 2.0 Risk-free interest rates 4.3% - 5.4% 4.0% - 5.4% 1.5% - 4.6% Expected volatility 44% - 64% 58% - 74% 68% - 76% On each purchase date, eligible employees may purchase the Company’s common stock at a price per share equal to 85% of the lesser of (1) the fair market value of the Company’s common stock on the offering date or (2) the fair market value of the Company’s common stock on the purchase date. In the event the price is lower on the last day of any purchase period, that price is used as the purchase price for that purchase period. Additionally, in the event the fair market value of the Company’s common stock on the first day of a subsequent offering period is less than the fair market value of the Company’s common stock on the offering date of the current offering period, the offering period resets, and the new lower price becomes the new offering price for a new 24 month offering period. During the year ended December 31, 2024, the Company issued 657,526 shares of common stock under the 2018 ESPP. As of December 31, 2024, there was $1.5 million of unrecognized stock-based compensation expense that is expected to be recognized over the remaining term of the respective offering periods. Stock-Based Compensation The following table summarizes the components of stock-based compensation expense recognized in the consolidated statements of operations and comprehensive income (loss) for the years ended December 31, 2024, 2023, and 2022: (In thousands) 2024 2023 2022 Cost of revenue $ 1,586 $ 1,900 $ 1,356 Research and development 29,923 28,006 26,881 Sales and marketing 11,670 14,030 11,511 General and administrative 25,212 30,259 35,753 Total $ 68,391 $ 74,195 $ 75,501 For the year ended December 31, 2024, the Company recorded $12.8 million of tax benefit on total stock-based compensation expense, which is reflected in the benefit from income taxes in the consolidated statement of operations and comprehensive income (loss). Tax benefits on total stock-based compensation for the years ended December 31, 2023 and 2022 were not material. Stock-Based Compensation to Employees Stock-based compensation expense related to employees for the year ended December 31, 2024 was $1.3 million, $66.2 million, and $2.6 million related to stock options, RSU and PSU grants, and the 2018 ESPP, respectively. Stock-based compensation expense related to employees for the year ended December 31, 2023 was $5.1 million, $65.1 million, and $5.0 million related to stock options, RSU and PSU grants, and the 2018 ESPP, respectively. Stock-based compensation expense related to employees for the year ended December 31, 2022 was $11.4 million, $59.7 million, and $4.5 million related to stock options, RSUs, and the 2018 ESPP,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San Jose,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4</t>
        </is>
      </c>
    </row>
    <row r="3">
      <c r="A3" s="3" t="inlineStr">
        <is>
          <t>Earnings Per Share [Abstract]</t>
        </is>
      </c>
      <c r="B3" s="4" t="inlineStr">
        <is>
          <t xml:space="preserve"> </t>
        </is>
      </c>
    </row>
    <row r="4">
      <c r="A4" s="4" t="inlineStr">
        <is>
          <t>Net Income (Loss) per Share</t>
        </is>
      </c>
      <c r="B4" s="4" t="inlineStr">
        <is>
          <t xml:space="preserve">Net Income (Loss) per Share The following table sets forth the computation of the Company’s basic and diluted net income (loss) per share for the years ended December 31, 2024, 2023, and 2022: (In thousands, except share and per share data) 2024 2023 2022 Numerator: Basic: net income (loss) $ 215,586 $ 46,887 $ (89,885) Gain on early extinguishment of debt, net of tax — (38,525) — Interest expense related to convertible senior notes, net of tax 2,239 389 — Diluted: net income (loss) $ 217,825 $ 8,751 $ (89,885) Denominator: Weighted-average shares used to compute net income (loss) per share, basic and diluted Basic 133,620,612 134,774,189 130,517,920 Options to purchase common stock 1,211,092 1,401,107 — Common stock issuable upon vesting of restricted stock units and performance stock units 2,437,873 — — Common stock issuable upon exercise of common stock warrants 232,813 299,741 — Common stock issuable in connection with employee stock purchase plan 186,594 16,270 — Common stock issuable in connection with convertible senior notes 5,463,045 771,923 — Diluted 143,152,029 137,263,230 130,517,920 Net income (loss) per share: Basic $ 1.61 $ 0.35 $ (0.69) Diluted $ 1.52 $ 0.06 $ (0.69) For the years ended December 31, 2024, 2023, and 2022, the following potentially dilutive shares were excluded from the computation of diluted net income (loss) per share because including them would have been anti-dilutive: 2024 2023 2022 Options to purchase common stock 1,500,000 1,859,807 3,851,647 Common stock issuable upon exercise of common stock warrants — — 350,000 Common stock issuable upon vesting of RSUs and PSUs 6,403,843 10,348,892 7,913,985 Common stock issuable in connection with employee stock purchase plan 557,444 1,110,018 1,781,469 Common stock issuable in connection with convertible senior notes — 5,463,045 8,701,935 Total 8,461,287 18,781,762 22,599,03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For the years ended December 31, 2024, 2023, and 2022, income (loss) before income taxes consisted of the following: (In thousands) 2024 2023 2022 Domestic $ 89,556 $ 48,662 $ (89,440) Foreign 871 215 91 Total income (loss) before income taxes $ 90,427 $ 48,877 $ (89,349) For the years ended December 31, 2024, 2023, and 2022, the components of the income tax provision were as follows: (In thousands) 2024 2023 2022 Current: Federal $ (1,394) $ (978) $ — State (2,593) (902) (494) Foreign (112) (110) (42) Total current $ (4,099) $ (1,990) $ (536) Deferred: Federal $ 110,923 $ — $ — State 18,335 — — Foreign — — — Total deferred $ 129,258 $ — $ — Income tax benefit (provision) $ 125,159 $ (1,990) $ (536) The Company had an effective tax rate of (138.41)%, 4.07%, and (0.60)% for the years ended December 31, 2024, 2023, and 2022, respectively. The reconciliation of the statutory federal income tax rate to the Company’s effective tax rate for the years ended December 31, 2024, 2023, and 2022 were as follows: 2024 2023 2022 Tax at federal statutory rate 21.00 % 21.00 % 21.00 % State tax, net of federal benefit 2.03 1.42 (0.38) Stock-based compensation 1.63 10.85 (4.02) Officer’s compensation limitation 1.23 6.81 (1.51) Foreign-derived intangible income benefit (3.76) (5.56) — Other items 0.16 (0.79) (0.60) Research and development credits (5.50) (9.43) 4.36 Net operating loss expiration — 9.91 — Change in valuation allowance (155.20) (30.14) (19.45) Effective tax rate (138.41) % 4.07 % (0.60) % Deferred income taxes reflect the tax effects of temporary differences between the carrying amounts of assets and liabilities for financial reporting purposes and the amounts used for income tax purposes. As of December 31, 2024 and 2023, the significant components of the Company’s deferred tax assets and liabilities were as follows: (In thousands) 2024 2023 Deferred tax assets: Net operating loss carryforwards $ 10,799 $ 44,562 Stock-based compensation 8,056 8,766 Operating lease liability 2,561 2,708 Accrued liabilities, reserves and other 7,080 9,797 Capitalized research and development 78,606 50,396 Tax Credits 25,882 25,609 Gross deferred tax assets 132,984 141,838 Valuation allowance — (140,339) Total deferred tax assets 132,984 1,499 Deferred tax liabilities: Prepaid expenses (250) (502) Operating lease asset (1,316) (997) Acquired intangibles (2,639) — Total deferred tax liabilities (4,205) (1,499) Net deferred tax assets $ 128,779 $ — The change in valuation allowance for deferred tax assets was as follows for the periods presented: (In thousands) Year Ended December 31, Balance at Additions Charged to Costs &amp; Expenses Additions Charged to Other Accounts Deductions Balance at End of Year 2024 $ 140,339 $ (140,339) $ — $ — $ — 2023 157,353 (16,262) (752) — 140,339 2022 132,162 24,489 702 — 157,353 The Company has released the valuation allowance of $140.3 million as of December 31, 2024. This release reflects the Company’s determination that it is more likely than not that its U.S. federal and state deferred tax assets will be realized. As a result, the income tax benefit for the year was primarily attributable to the release of this valuation allowance. Previously, the Company recorded a full valuation allowance of $140.3 million as of December 31, 2023. The Company regularly evaluates the realizability of its deferred tax assets and establishes a valuation allowance when it is more likely than not that some or all of its deferred tax assets will not be realized. This assessment considers all available positive and negative evidence, including cumulative pre-tax income, anticipated future earnings, and the impact of permanent differences and other comprehensive losses. As of December 31, 2024, the Company achieved cumulative U.S. pre-tax income during the prior three years, adjusted for permanent differences and other comprehensive losses, which provided objective and verifiable evidence supporting the release of the valuation allowance. This sustained profitability, combined with anticipated future taxable income, led the Company to conclude, based on the weight of all available evidence, that it is more likely than not that its U.S. federal and state deferred tax assets will be realized. The Company has federal net operating loss, which is referred to as NOL, carryforwards of approximately $18.9 million and $181.2 million as of December 31, 2024 and 2023, respectively. The federal NOL carryforwards of $18.9 million generated after December 31, 2017 can be carried forward indefinitely with utilization in any year limited to 80% of the Company’s taxable income. The Company has California NOL carryforwards of approximately $91.0 million and $81.3 million as of December 31, 2024 and 2023, respectively. California NOLs will begin to expire in 2032 if not utilized. The Company has federal research and development credits of approximately $31.1 million and $29.1 million as of December 31, 2024 and 2023, respectively. The federal research and development credits will begin to expire in 2038 if not utilized. The Company has California research and development credits of approximately $16.7 million and $16.6 million as of December 31, 2024 and 2023, respectively. California research and development credits have an infinite carryforward period. The Tax Reform Act of 1986 and similar California legislation impose substantial restrictions on the utilization of NOLs and tax credit carryforwards in the event that there is a change in ownership as provided by Section 382 of the Internal Revenue code and similar state provisions. Such a limitation could result in the expiration of the NOL carryforwards and tax credits before utilization, which could result in increased future tax liabilities. Uncertain Tax Positions As of December 31, 2024, the Company’s total amount of unrecognized tax benefits was $20.0 million, which would impact the Company’s effective tax rate, if recognized. For the years ended December 31, 2024, 2023, and 2022, the activity related to the unrecognized tax benefits were as follows: (In thousands) 2024 2023 2022 Gross unrecognized tax benefits—beginning balance $ 18,157 $ 16,573 $ 15,391 Increase related to tax positions taken during prior year 112 342 1,234 Decrease related to tax positions taken during prior year (19) (21) (1,253) Increase related to tax positions taken during current year 1,716 1,263 1,354 Decrease related to expiration of unrecognized tax benefit — — (153) Gross unrecognized tax benefits—ending balance $ 19,966 $ 18,157 $ 16,573 The Company recognizes interest and penalties related to uncertain tax positions in income tax expense. To the extent accrued interest and penalties do not ultimately become payable, amounts accrued will be reduced and reflected as a reduction of the provision for income taxes in the period that such determination is made. As of December 31, 2024, the Company did not currently recognize any penalties or interest charges relating to uncertain tax positions. The Company does not anticipate the recorded reserves to change significantly in the next 12 months. The Company is subject to taxation in the United States and various other state and foreign jurisdictions. Due to certain tax attribute carryforwards, the tax years 2001 to 2023 remain open to examination by the major taxing jurisdictions in which the Company is subject to tax. As of December 31, 2024, the Company was not under examination by the Internal Revenue Service. The Company is subject to ongoing audits by state and foreign tax author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Operating segments are defined as components of an entity for which separate financial information is available and that is regularly provided to the CODM in deciding how to allocate resources to an individual segment and in assessing performance. The Company’s Chief Executive Officer is the Company’s CODM. The CODM reviews financial information presented on a consolidated basis for purposes of making operating decisions, allocating resources, and evaluating financial performance. For information about how the Company derives revenue, as well as the Company’s accounting policies, refer to “Note 2—Basis of Presentation and Summary of Significant Accounting Policies.” The CODM uses consolidated net income (loss) to assess performance, evaluate cost optimization, and allocate resources, including personnel-related and financial or capital resources, in the annual budget and forecasting process, as well as budget-to-actual variances on a monthly basis. As such, the Company has determined that it operates as one operating and reportable segment. The following tables set forth significant expense categories and other specified amounts included in consolidated net income (loss) that are otherwise regularly provided to the CODM for the years ended December 31, 2024, 2023, and 2022: 2024 2023 2022 Revenue $ 769,325 $ 689,136 $ 618,318 Cost of revenue (1)(2) 163,560 164,088 156,240 Research and development (1)(2) 167,211 146,442 121,813 Sales and marketing (1)(2) 166,331 206,614 235,106 General and administrative (1)(2)(3) 97,903 85,881 84,035 Provision for transaction losses 6,728 12,977 25,153 Stock-based compensation expense (4) 68,391 74,195 75,501 Depreciation and amortization 14,813 9,449 8,057 Interest income (27,963) (24,424) (7,917) Interest expense 2,761 3,218 4,482 Gain on early extinguishment of convertible senior notes — (38,945) — Restructuring charges (4) 18,433 — — Income tax (benefit) provision (125,159) 1,990 536 Other segment items (4)(5)(6) 730 764 5,197 Segment net income (loss) $ 215,586 $ 46,887 $ (89,885) GAAP net income (loss) $ 215,586 $ 46,887 $ (89,885) (1) Years 2024, 2023, and 2022 exclude stock-based compensation and depreciation and amortization included in cost of revenue, research and development, sales and marketing, and general and administrative expenses, as these amounts are regularly provided to the CODM. Additionally, year 2024 excludes restructuring charges. (2) Year 2022 excludes certain incremental expenses associated with the Company’s humanitarian response to Russia’s invasion in Ukraine. (3) Years 2024, 2023, and 2022 exclude expenses related to the Tides Foundation Warrant. (4) During the year ended December 31, 2024, the Company incurred $19.2 million in costs related to the execution of the Restructuring Plan. Of this amount, $18.4 million is included in “Restructuring charges” while the remaining amount is allocated between “Stock-based compensation expense” and “Other segment items”. See “Note 17—Restructuring Charges” for more information. (5) During the year ended December 31, 2022, in response to Russia’s invasion of Ukraine, the Company incurred certain incremental expenses associated with its humanitarian response efforts of $4.3 million. (6) During each of the years ended December 31, 2024, 2023, and 2022, the Company incurred $0.8 million of expenses related to the Tides Foundation Warrant. Substantially all of the Company’s long-lived assets, including operating lease right-of-use assets, were located in the United States as of December 31, 2024 and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12 Months Ended</t>
        </is>
      </c>
    </row>
    <row r="2">
      <c r="B2" s="2" t="inlineStr">
        <is>
          <t>Dec. 31, 2024</t>
        </is>
      </c>
    </row>
    <row r="3">
      <c r="A3" s="3" t="inlineStr">
        <is>
          <t>Retirement Benefits [Abstract]</t>
        </is>
      </c>
      <c r="B3" s="4" t="inlineStr">
        <is>
          <t xml:space="preserve"> </t>
        </is>
      </c>
    </row>
    <row r="4">
      <c r="A4" s="4" t="inlineStr">
        <is>
          <t>401(k) Plan</t>
        </is>
      </c>
      <c r="B4" s="4" t="inlineStr">
        <is>
          <t>401(k) Plan The Company offers the Upwork Retirement Savings Plan, which is referred to as the Retirement Plan, a defined contribution plan that allows eligible employees to defer a portion of their pre-tax salary, subject to the statutory annual limits. The Retirement Plan provides for a discretionary employer cash matching contribution. The Company makes matching cash contributions equal to 50% of each dollar contributed, subject to a maximum contribution of $5,000 annually per participant. The Company’s total expense for the matching contributions was $3.9 million, $3.7 million, and $3.5 million for the years ended December 31, 2024, 2023, and 2022,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Charges</t>
        </is>
      </c>
      <c r="B4" s="4" t="inlineStr">
        <is>
          <t>Restructuring Charges In October 2024, the Company announced the Restructuring Plan, intended to continue the Company’s profitable trajectory, increase efficiency, and accelerate innovation for its customers. The Restructuring Plan included various cost-reduction measures, including workforce reductions, reductions in operating expenses, as well as decreases in capital expenditures. As part of the Restructuring Plan, the Company reduced its total workforce by approximately 21%. The workforce reductions, including associated cash payments, were substantially completed by December 31, 2024. The total restructuring charges for the fourth quarter of 2024 were $19.2 million and are presented within the respective functional line items in the Company's consolidated statement of operations and comprehensive (loss), as shown in the following table for the year ended December 31, 2024: (in thousands) Employee severance and benefit costs Contract termination costs Other charges Total Restructuring Charges Cost of revenue $ 139 $ 198 $ — $ 337 Research and development 3,904 4,249 — 8,153 Sales and marketing 5,262 1,872 — 7,134 General and administrative 1,699 559 1,043 3,301 Other income, net — — 261 261 Total $ 11,004 $ 6,878 $ 1,304 $ 19,186 Contract termination costs include expenses related to the reduction in force of the Company’s contracted workforce impacted by the Restructuring Plan, as well as vendor contract terminations. Other charges include additional expenses incurred as part of the Restructuring Plan, such as lease termination costs and disposal of certain fixed assets. No restructuring charges were recorded for the years ended December 31, 2023 and 2022. The following table summarizes the Company’s restructuring liability: ( in thousands ) Restructuring Liability Beginning balance as of January 1, 2024 $ — Restructuring charges incurred 19,186 Payments (17,101) Ending balance as of December 31, 2024 $ 2,085 As of December 31, 2024, the remaining restructuring liability of $2.1 million consists primarily of accrued severance and benefit costs, and vendor termination costs, recorded within “Accrued expenses and other current liabilities” in the accompanying consolidated Balance Sheet. The remaining liability is expected to be settled by the end of the first quarter 20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215586</v>
      </c>
      <c r="C4" s="5" t="n">
        <v>46887</v>
      </c>
      <c r="D4" s="5" t="n">
        <v>-89885</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2" customWidth="1" min="1" max="1"/>
    <col width="38"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Hayden Brown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The Sales Plan included a representation from Ms. Brown to the broker administering the plan that she was not in possession of any material nonpublic information regarding Upwork or the Upwork securities subject to the Sales Plan. A similar representation was made to us in connection with the adoption of the Sales Plan under our Insider Trading Policy. Those representations were made as of the date of adoption or modification of the Sales Plan and speak only as of that date. In making those representations, there is no assurance with respect to any material nonpublic information of which Ms. Brown was unaware, or with respect to any material nonpublic information acquired by her or us after the date of the representation. Name and Position Action Date Type of Trading Arrangement Maximum Number of Shares of Common Stock Eligible for Sale Expiration Date (1) Hayden Brown Adoption December 6, 2024 Rule 10b5-1 753,510 (2) December 31, 2025 President and Chief Executive Officer (1) The trading arrangement will be in effect until the earlier of (i) the expiration date set forth in the table and (ii) the date on which the maximum number of shares of our common stock subject to the Sales Plan have been sold thereunder. (2) Includes (i) up to 193,510 shares issuable upon exercise of a stock option previously granted to Ms. Brown, which stock option is fully vested and exercisable and expires on December 31, 2025 and (ii) up to 560,000 shares held by Ms. Brown.</t>
        </is>
      </c>
    </row>
    <row r="10">
      <c r="A10" s="4" t="inlineStr">
        <is>
          <t>Name</t>
        </is>
      </c>
      <c r="B10" s="4" t="inlineStr">
        <is>
          <t>Hayden Brown</t>
        </is>
      </c>
      <c r="C10" s="4" t="inlineStr">
        <is>
          <t xml:space="preserve"> </t>
        </is>
      </c>
    </row>
    <row r="11">
      <c r="A11" s="4" t="inlineStr">
        <is>
          <t>Title</t>
        </is>
      </c>
      <c r="B11" s="4" t="inlineStr">
        <is>
          <t>President and Chief Executive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December 6, 2024</t>
        </is>
      </c>
      <c r="C13" s="4" t="inlineStr">
        <is>
          <t xml:space="preserve"> </t>
        </is>
      </c>
    </row>
    <row r="14">
      <c r="A14" s="4" t="inlineStr">
        <is>
          <t>Expiration Date</t>
        </is>
      </c>
      <c r="B14" s="4" t="inlineStr">
        <is>
          <t>December 31, 2025</t>
        </is>
      </c>
      <c r="C14" s="4" t="inlineStr">
        <is>
          <t xml:space="preserve"> </t>
        </is>
      </c>
    </row>
    <row r="15">
      <c r="A15" s="4" t="inlineStr">
        <is>
          <t>Arrangement Duration</t>
        </is>
      </c>
      <c r="B15" s="4" t="inlineStr">
        <is>
          <t>390 days</t>
        </is>
      </c>
      <c r="C15" s="4" t="inlineStr">
        <is>
          <t xml:space="preserve"> </t>
        </is>
      </c>
    </row>
    <row r="16">
      <c r="A16" s="4" t="inlineStr">
        <is>
          <t>Aggregate Available</t>
        </is>
      </c>
      <c r="B16" s="6" t="n">
        <v>753510</v>
      </c>
      <c r="C16" s="6" t="n">
        <v>753510</v>
      </c>
    </row>
    <row r="17">
      <c r="A17" s="4" t="inlineStr">
        <is>
          <t>Issuable Upon Exercise Of Stock Option [Member] | Hayden Brown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Aggregate Available</t>
        </is>
      </c>
      <c r="B19" s="6" t="n">
        <v>193510</v>
      </c>
      <c r="C19" s="6" t="n">
        <v>193510</v>
      </c>
    </row>
    <row r="20">
      <c r="A20" s="4" t="inlineStr">
        <is>
          <t>Shares Held By Ms. Brown [Member] | Hayden Brown [Member]</t>
        </is>
      </c>
      <c r="B20" s="4" t="inlineStr">
        <is>
          <t xml:space="preserve"> </t>
        </is>
      </c>
      <c r="C20" s="4" t="inlineStr">
        <is>
          <t xml:space="preserve"> </t>
        </is>
      </c>
    </row>
    <row r="21">
      <c r="A21" s="3" t="inlineStr">
        <is>
          <t>Trading Arrangements, by Individual</t>
        </is>
      </c>
      <c r="B21" s="4" t="inlineStr">
        <is>
          <t xml:space="preserve"> </t>
        </is>
      </c>
      <c r="C21" s="4" t="inlineStr">
        <is>
          <t xml:space="preserve"> </t>
        </is>
      </c>
    </row>
    <row r="22">
      <c r="A22" s="4" t="inlineStr">
        <is>
          <t>Aggregate Available</t>
        </is>
      </c>
      <c r="B22" s="6" t="n">
        <v>560000</v>
      </c>
      <c r="C22" s="6" t="n">
        <v>56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and Strategy Our cybersecurity and data privacy risk management processes are integrated in our overall risk management program, and we have developed processes for assessing, identifying, and managing material risks from cybersecurity threats. We have adopted physical, technological, and administrative controls on data security and have a defined procedure for incident detection, containment, response, and remediation. Our information security team is primarily responsible for managing our cybersecurity processes and partners with our legal team on data privacy risk management processes. We conduct regular test exercises to ensure all relevant teams are aware of their responsibilities during a cybersecurity event or incident, and we use these exercises to promote a culture of continuous improvement. We also have implemented controls and procedures that provide for the prompt escalation of cybersecurity incidents so that decisions regarding the public disclosure and reporting of such incidents can be made by management in a timely manner. Our platform is designed to help ensure the security of our data and systems, protect our customers’ personal information, and meet the rigorous privacy and security requirements of our Enterprise clients. To that end, we have obtained and maintain the following security and privacy certifications: ISO 27001 and 27018, SOC 2 Type 2 certification, SOC 3 certification, PCI-DSS Level 1 certification, U.S. Department of Commerce Data Privacy Framework certifications, and TRUSTe Enterprise Privacy &amp; Data Governance Practices certification from TrustArc. Our information security controls operate at multiple levels and are designed to detect, prevent, and mitigate cybersecurity threats that could impact the privacy and security of our data and our customers’ data. To operate at scale, we have automated several risk mitigation strategies. We have implemented comprehensive trust and safety processes to help prevent and detect suspicious and fraudulent behavior on our platform. Over the years of developing our work marketplace, we have developed and refined specific pattern-matching algorithms to detect unusual behavior on our work marketplace, and we continue to improve such algorithms in the evolving threat landscape. We also regularly update our information security policies, standards and processes as needed to better reflect and account for updates in our cybersecurity posture, cybersecurity risks, and our risk mitigation strategies. We provide regular, mandatory training for our personnel regarding cybersecurity threats as a means to equip our personnel with effective tools to address cybersecurity threats, and to communicate our evolving information security policies, standards, processes and practices. We engage third parties, including vendors and other external service providers, to support our cybersecurity and data privacy processes such as risk assessments, program enhancements, and value-added user verification services. These third parties provide security services, including regular reviews of our security environment to provide an independent, industry-recognized risk rating and internal audits of our technology and security controls. We have also developed a program and engaged with a bug bounty service for ongoing identification of exploitable vulnerabilities in the environment. Separately, our information security team also conducts regular scans of the environment to identify known vulnerabilities for remediation. We also have processes to oversee and identify risks from cybersecurity threats associated with our use of third-party service providers. To that end, we maintain a risk-based approach to identify and oversee cybersecurity risks presented by third parties, including vendors and service providers, as well as the systems of third parties that could adversely impact our business in the event of a cybersecurity incident affecting those third-party systems. In addition, we perform diligence on our vendors and prospective vendors regarding their cybersecurity posture. We conduct and maintain a regular enterprise risk management program that is overseen by the audit committee of our board of directors, and efforts to address cybersecurity risks are an important component of our overall approach to enterprise risk management. We deploy technical safeguards that are designed to protect our information systems from cybersecurity threats, including firewalls, intrusion prevention and detection systems, endpoint detection and response, logging, monitoring and alerting, anti-malware functionality, advanced email security, network security monitoring and access controls, which are evaluated and improved through vulnerability assessments and cybersecurity threat intelligence. All access to our platform is encrypted using industry-standard transport layer security technology. When customers enter sensitive information on our site, such as tax identification numbers, we encrypt the transmission of that information using secure socket layer technology. We also use the HSTS (HTTP strict transport security) to ensure visitors connect to the website over HTTPS which adds an additional layer of protection for our customers. For servers that store personally identifiable information, the data is encrypted. Moreover, our customers may elect to further secure their account credentials through two-factor authentication that requires them to authenticate with information provided by a second device. In order to make secure payments through our platform, we are Payment Card Industry Data Security Standard certified, which means we have demonstrated compliance with the Payment Card Industry security standards required for businesses that complete credit card or debit card transactions. To date, cybersecurity threats, including any previous cybersecurity incidents, have not materially affected our business strategy, operating results, and/or financial condition. If we were to experience a material cybersecurity incident in the future, such incident may have a material effect, including on our business strategy, operating results, or financial condition. For more information regarding cybersecurity risks that we face and potential impacts on our business related thereto, see our risk factor disclosures in Part I, Item 1A of this Annual Report on Form 10-K titled “If we or our third-party partners experience a security breach, other hacking or phishing attack, ransomware or other malware attack, or other privacy or security incident, our work marketplace may be perceived as not being secure, our reputation may be harmed, demand for our work marketplace may be reduced, our operations may be disrupted, we may incur significant legal costs, fines, or liabilities, and our business could be adversely affected.”</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and data privacy risk management processes are integrated in our overall risk management program, and we have developed processes for assessing, identifying, and managing material risks from cybersecurity threats. We have adopted physical, technological, and administrative controls on data security and have a defined procedure for incident detection, containment, response, and remediation. Our information security team is primarily responsible for managing our cybersecurity processes and partners with our legal team on data privacy risk management processes. We conduct regular test exercises to ensure all relevant teams are aware of their responsibilities during a cybersecurity event or incident, and we use these exercises to promote a culture of continuous improvement. We also have implemented controls and procedures that provide for the prompt escalation of cybersecurity incidents so that decisions regarding the public disclosure and reporting of such incidents can be made by management in a timely manner.</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While everyone at Upwork plays a part in managing cybersecurity and data privacy risks, oversight responsibility is shared by our board of directors, audit committee, and management. Our board of directors, as a whole, has responsibility for risk oversight, although the committees of our board of directors oversee and review risk areas that are particularly relevant to their respective functions. Among its focus areas, our audit committee reviews matters relating to cybersecurity and data privacy and regularly reports to our board of directors regarding such matters. One member of our audit committee earned the NACD’s CERT Certificate in Cybersecurity Oversight in 2023. Our audit committee receives quarterly cybersecurity-related updates from our Chief Information Security Officer, who we refer to as our CISO, including in the form of written reports and presentations. Our CISO and audit committee also provide cybersecurity-related updates to the full board of directors three times per year, including regarding recent developments, evolving standards, metrics about cyber threat response preparedness, program maturity milestones, material cybersecurity risks and risk mitigation status, and the current and emerging threat landscape. We also have implemented controls and procedures that provide for the communication of material cybersecurity incidents to our Chief Executive Officer, Chief Financial Officer, and Chief Legal Officer, as well as to our audit committee and/or to our full board of directors on a timely basis. Our CISO is primarily responsible for our cybersecurity risk management program and partners with our legal team on data privacy matters at the management level. Our CISO has over 25 years of experience in various technology leadership positions across multiple industries including finance, healthcare and technology. He has held leadership positions specifically in the information security space since 2011 at four publicly traded companies. The CISO’s leadership team members are all seasoned information security professionals who have worked at some of the largest well-known brand names and are experts in their fields. Our CISO monitors, and participates in, our various cybersecurity policies and procedures, and our cybersecurity team regularly updates our CISO on the current status of the cybersecurity environment, and cybersecurity incidents and actual or potential risks. Our CISO and his team provide regular updates to the management team and escalate events that require leadership’s attention.</t>
        </is>
      </c>
    </row>
    <row r="11">
      <c r="A11" s="4" t="inlineStr">
        <is>
          <t>Cybersecurity Risk Board Committee or Subcommittee Responsible for Oversight [Text Block]</t>
        </is>
      </c>
      <c r="B11" s="4" t="inlineStr">
        <is>
          <t>While everyone at Upwork plays a part in managing cybersecurity and data privacy risks, oversight responsibility is shared by our board of directors, audit committee, and management.</t>
        </is>
      </c>
    </row>
    <row r="12">
      <c r="A12" s="4" t="inlineStr">
        <is>
          <t>Cybersecurity Risk Process for Informing Board Committee or Subcommittee Responsible for Oversight [Text Block]</t>
        </is>
      </c>
      <c r="B12" s="4" t="inlineStr">
        <is>
          <t>Our CISO and audit committee also provide cybersecurity-related updates to the full board of directors three times per year, including regarding recent developments, evolving standards, metrics about cyber threat response preparedness, program maturity milestones, material cybersecurity risks and risk mitigation status, and the current and emerging threat landscape. We also have implemented controls and procedures that provide for the communication of material cybersecurity incidents to our Chief Executive Officer, Chief Financial Officer, and Chief Legal Officer, as well as to our audit committee and/or to our full board of directors on a timely basis.</t>
        </is>
      </c>
    </row>
    <row r="13">
      <c r="A13" s="4" t="inlineStr">
        <is>
          <t>Cybersecurity Risk Role of Management [Text Block]</t>
        </is>
      </c>
      <c r="B13" s="4" t="inlineStr">
        <is>
          <t>Our audit committee receives quarterly cybersecurity-related updates from our Chief Information Security Officer, who we refer to as our CISO, including in the form of written reports and presentations. Our CISO and audit committee also provide cybersecurity-related updates to the full board of directors three times per year, including regarding recent developments, evolving standards, metrics about cyber threat response preparedness, program maturity milestones, material cybersecurity risks and risk mitigation status, and the current and emerging threat landscape. We also have implemented controls and procedures that provide for the communication of material cybersecurity incidents to our Chief Executive Officer, Chief Financial Officer, and Chief Legal Officer, as well as to our audit committee and/or to our full board of directors on a timely basis. Our CISO is primarily responsible for our cybersecurity risk management program and partners with our legal team on data privacy matters at the management level. Our CISO has over 25 years of experience in various technology leadership positions across multiple industries including finance, healthcare and technology. He has held leadership positions specifically in the information security space since 2011 at four publicly traded companies. The CISO’s leadership team members are all seasoned information security professionals who have worked at some of the largest well-known brand names and are experts in their fields. Our CISO monitors, and participates in, our various cybersecurity policies and procedures, and our cybersecurity team regularly updates our CISO on the current status of the cybersecurity environment, and cybersecurity incidents and actual or potential risks. Our CISO and his team provide regular updates to the management team and escalate events that require leadership’s attention.</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audit committee reviews matters relating to cybersecurity and data privacy and regularly reports to our board of directors regarding such matters. One member of our audit committee earned the NACD’s CERT Certificate in Cybersecurity Oversight in 2023. Our audit committee receives quarterly cybersecurity-related updates from our Chief Information Security Officer, who we refer to as our CISO, including in the form of written reports and presentations. Our CISO and audit committee also provide cybersecurity-related updates to the full board of directors three times per year, including regarding recent developments, evolving standards, metrics about cyber threat response preparedness, program maturity milestones, material cybersecurity risks and risk mitigation status, and the current and emerging threat landscape. We also have implemented controls and procedures that provide for the communication of material cybersecurity incidents to our Chief Executive Officer, Chief Financial Officer, and Chief Legal Officer, as well as to our audit committee and/or to our full board of directors on a timely basis.</t>
        </is>
      </c>
    </row>
    <row r="16">
      <c r="A16" s="4" t="inlineStr">
        <is>
          <t>Cybersecurity Risk Management Expertise of Management Responsible [Text Block]</t>
        </is>
      </c>
      <c r="B16" s="4" t="inlineStr">
        <is>
          <t>Our CISO has over 25 years of experience in various technology leadership positions across multiple industries including finance, healthcare and technology. He has held leadership positions specifically in the information security space since 2011 at four publicly traded companies. The CISO’s leadership team members are all seasoned information security professionals who have worked at some of the largest well-known brand names and are experts in their fields.</t>
        </is>
      </c>
    </row>
    <row r="17">
      <c r="A17" s="4" t="inlineStr">
        <is>
          <t>Cybersecurity Risk Process for Informing Management or Committees Responsible [Text Block]</t>
        </is>
      </c>
      <c r="B17" s="4" t="inlineStr">
        <is>
          <t>Our CISO and audit committee also provide cybersecurity-related updates to the full board of directors three times per year, including regarding recent developments, evolving standards, metrics about cyber threat response preparedness, program maturity milestones, material cybersecurity risks and risk mitigation status, and the current and emerging threat landscape. We also have implemented controls and procedures that provide for the communication of material cybersecurity incidents to our Chief Executive Officer, Chief Financial Officer, and Chief Legal Officer, as well as to our audit committee and/or to our full board of directors on a timely basis. Our CISO is primarily responsible for our cybersecurity risk management program and partners with our legal team on data privacy matters at the management level. Our CISO has over 25 years of experience in various technology leadership positions across multiple industries including finance, healthcare and technology. He has held leadership positions specifically in the information security space since 2011 at four publicly traded companies. The CISO’s leadership team members are all seasoned information security professionals who have worked at some of the largest well-known brand names and are experts in their fields. Our CISO monitors, and participates in, our various cybersecurity policies and procedures, and our cybersecurity team regularly updates our CISO on the current status of the cybersecurity environment, and cybersecurity incidents and actual or potential risks. Our CISO and his team provide regular updates to the management team and escalate events that require leadership’s attention.</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have been prepared in accordance with generally accepted accounting principles in the United States, which is referred to as U.S. GAAP, and include the accounts of Upwork Inc. and its wholly-owned subsidiaries. All intercompany balances and transactions have been eliminated in consolidation. Prior period presentation has been revised to conform to the current period presentation as of December 31, 2024.</t>
        </is>
      </c>
    </row>
    <row r="5">
      <c r="A5" s="4" t="inlineStr">
        <is>
          <t>Basis of Presentation and Principles of Consolidation</t>
        </is>
      </c>
      <c r="B5" s="4" t="inlineStr">
        <is>
          <t>Basis of Presentation and Principles of Consolidation The accompanying consolidated financial statements have been prepared in accordance with generally accepted accounting principles in the United States, which is referred to as U.S. GAAP, and include the accounts of Upwork Inc. and its wholly-owned subsidiaries. All intercompany balances and transactions have been eliminated in consolidation. Prior period presentation has been revised to conform to the current period presentation as of December 31, 2024.</t>
        </is>
      </c>
    </row>
    <row r="6">
      <c r="A6" s="4" t="inlineStr">
        <is>
          <t>Changes in Presentation</t>
        </is>
      </c>
      <c r="B6" s="4" t="inlineStr">
        <is>
          <t>Changes in Presentation During the fourth quarter of 2024, the Company elected to change the presentation of certain cash flows on its Consolidated Statement of Cash Flows. The change in Trade and Client Receivables relating to amounts received on behalf of talent to fund their escrow accounts was reclassified from operating activities to financing activities, reflected within the caption Change in escrow fund payable, net. Prior period comparative amounts have been recast to conform to the current period presentation. This change had the impact of increasing cash flow provided by operating activities by $25.5 million and $4.9 million, for the years ended December 31, 2023 and 2022, respectively, and a corresponding offset in cash provided by (used in) financing activities. This reclassification did not affect the previously reported total cash balances on the Consolidated Statement of Cash Flows. Additionally, these reclassifications had no impact on the Consolidated Statements of Operation and Comprehensive Income, Consolidated Balance Sheets, or Consolidated Statements of Shareholders’ Equity.</t>
        </is>
      </c>
    </row>
    <row r="7">
      <c r="A7" s="4" t="inlineStr">
        <is>
          <t>Use of Estimates</t>
        </is>
      </c>
      <c r="B7" s="4" t="inlineStr">
        <is>
          <t>Use of Estimates The preparation of the consolidated financial statements in conformity with U.S. GAAP requires management to make certain estimates, judgments, and assumptions that affect the reported amounts of assets and liabilities, disclosure of contingent assets and liabilities at the date of the financial statements, and the reported amounts of revenue and expenses during the periods presented. Such estimates include, but are not limited to: the useful lives of assets; assessment of the recoverability of long-lived assets; goodwill impairment; standalone selling price of material rights and the period of time over which to defer and recognize the consideration allocated to the material rights; allowance for expected credit losses; liabilities relating to transaction losses; stock-based compensation; and accounting for income taxes. Management bases its estimates on historical experience and on various other assumptions that management believes to be reasonable under the circumstances. The Company evaluates its estimates, assumptions, and judgments on an ongoing basis using historical experience and other factors and revises them when facts and circumstances dictate. The Company is not aware of any specific event or circumstance that would require an update to its estimates or judgments or a revision of the carrying value of its assets or liabilities. These estimates may change as new events occur and additional information is obtained. Actual results could differ materially from these estimates under different assumptions or conditions.</t>
        </is>
      </c>
    </row>
    <row r="8">
      <c r="A8" s="4" t="inlineStr">
        <is>
          <t>Cash and Cash Equivalents and Restricted Cash</t>
        </is>
      </c>
      <c r="B8" s="4" t="inlineStr">
        <is>
          <t>Cash and Cash Equivalents The Company classifies cash and cash equivalents to include cash held in checking and interest-bearing accounts and investments in money market funds, U.S. government securities, and debt securities with maturities of 90 days or less from the date of purchase. Restricted Cash</t>
        </is>
      </c>
    </row>
    <row r="9">
      <c r="A9" s="4" t="inlineStr">
        <is>
          <t>Funds Held in Escrow, Including Funds in Transit</t>
        </is>
      </c>
      <c r="B9" s="4" t="inlineStr">
        <is>
          <t xml:space="preserve">Funds Held in Escrow, Including Funds in Transit The Company maintains its customers’ funds held in escrow in demand or interest-bearing checking accounts at U.S. financial institutions, as well as two California licensed money transmitters. The balance in these accounts was in excess of federally insured limits as of December 31, 2024 and 2023. Customers’ funds held in escrow are denominated exclusively in U.S. dollars. The Company is an internet escrow agent and is therefore required to hold its customers’ escrowed funds and escrow funds in-transit in trust as an asset and record a corresponding liability for escrow funds payable on its consolidated balance sheets. For this reason, funds held in escrow, including funds in transit, are restricted cash. Escrow funds in-transit arise due to the time it takes to clear transactions through external payment networks. When clients fund their escrow account using credit cards, there is a clearing period before the cash is received and settled. Accordingly, the funds are treated as escrow funds in transit until the transaction </t>
        </is>
      </c>
    </row>
    <row r="10">
      <c r="A10" s="4" t="inlineStr">
        <is>
          <t>Marketable Securities</t>
        </is>
      </c>
      <c r="B10" s="4" t="inlineStr">
        <is>
          <t>Marketable Securities The Company’s marketable securities consist of money market funds, commercial paper, treasury bills, corporate bonds, U.S. government securities, asset-backed securities, and other types of fixed income securities issued by foreign governments or entities and denominated in U.S. dollars, which have contractual maturities within 36 months from the date of purchase. The marketable securities are available for current operations and are classified as available-for-sale. These marketable securities are carried at estimated fair value with unrealized gains and losses, net of taxes, included within the stockholders’ equity section of the Company’s consolidated balance sheet. The Company periodically assesses its portfolio of debt investments for impairment. For debt securities in an unrealized loss position, this assessment first takes into account the Company’s intent to sell, or whether it is more likely than not that the Company will be required to sell the security before recovery of its amortized cost basis. If either of these criteria are met, the debt security’s amortized cost basis is written down to fair value through other income, net. For debt securities in an unrealized loss position that do not meet the aforementioned criteria, the Company assesses whether the decline in fair value below the amortized cost basis resulted from a credit loss or other factors. In making this assessment, the Company considers factors such as the extent to which fair value is less than the amortized cost basis, the financial condition of the issuer, any changes to the rating of the security by a rating agency, and any adverse conditions specifically related to the security, among other factors. If this assessment indicates that a credit loss may exist,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will be recorded through other income, net, limited by the amount that the fair value is less than the amortized cost basis. Any additional impairment not recorded through an allowance for credit losses is recognized in other comprehensive income (loss). Changes in the allowance for credit losses are reflected as provision for (or reversal of) credit loss expense. Losses are charged against the allowance when management believes the uncollectability of an available-for-sale security is confirmed or when either of the criteria regarding intent or requirement to sell are met. These changes are recorded in other income, net. The Company determines realized gains or losses from the sale of marketable securities on a specific identification method and records such gains or losses in other income, net within the Company’s consolidated statements of operations and comprehensive income (loss).</t>
        </is>
      </c>
    </row>
    <row r="11">
      <c r="A11" s="4" t="inlineStr">
        <is>
          <t>Escrow Funds Payable</t>
        </is>
      </c>
      <c r="B11" s="4" t="inlineStr">
        <is>
          <t>Escrow Funds Payable Escrow funds payable represent customer funds that are held in escrow by the Company on behalf of both talent and clients. Escrow funds payable to talent are comprised primarily of funds available to be withdrawn by talent for work performed and paid by clients. Escrow funds payable to clients primarily represent deposits received from certain clients to set up an account or to apply toward future payments to talent upon completion of the project defined and agreed between the client and talent.</t>
        </is>
      </c>
    </row>
    <row r="12">
      <c r="A12" s="4" t="inlineStr">
        <is>
          <t>Concentration of Risk</t>
        </is>
      </c>
      <c r="B12" s="4" t="inlineStr">
        <is>
          <t>Concentration of Risk Financial instruments that subject the Company to concentration of risk consist primarily of cash, restricted cash, funds held in escrow, including funds in transit, and trade and client receivables. The Company maintains its cash balances with large, high-credit quality financial institutions and other payment companies. At times, such deposits may be in excess of federally insured limits. The Company has not experienced any losses on its deposits. Credit risk on trade receivables is limited as a result of the large size of the Company’s client base as well as a large portion of payments made using pre-authorized credit cards. The Company performs ongoing credit evaluations of its clients and maintains allowances for potential credit losses. For any receivables that are deemed not collectible, losses are recorded when probable and estimable. These losses, when incurred, have been within the range of the Company’s expectations. The Company had two clients that accounted for more than 10% of trade and client receivables as of December 31, 2024. The Company did not have any clients that accounted for more than 10% of trade and client receivables as of December 31, 2023. For the years ended December 31, 2024, 2023 and 2022, the Company did not have any clients that accounted for more than 10% of total revenue. The Company is dependent upon third parties, such as Amazon Web Services, in order to meet the uptime and performance needs of its customers.</t>
        </is>
      </c>
    </row>
    <row r="13">
      <c r="A13" s="4" t="inlineStr">
        <is>
          <t>Fair Value of Financial Instruments</t>
        </is>
      </c>
      <c r="B13" s="4" t="inlineStr">
        <is>
          <t>Fair Value of Financial Instruments The Company’s financial instruments consist of cash and cash equivalents, restricted cash, funds held in escrow, including funds in transit, marketable securities, trade and client receivables, prepaid and other current assets, escrow funds payable, and debt.</t>
        </is>
      </c>
    </row>
    <row r="14">
      <c r="A14" s="4" t="inlineStr">
        <is>
          <t>Trade and Client Receivables and Related Allowance for Expected Credit Losses</t>
        </is>
      </c>
      <c r="B14" s="4" t="inlineStr">
        <is>
          <t>Trade and Client Receivables and Related Allowance for Expected Credit Losses Trade and client receivables are primarily comprised of amounts receivable from clients for completed work, including amounts in transit. It also includes unbilled amounts due from clients primarily through the Company’s Managed Services offering. Trade and client receivables are recorded and stated at realizable value, net of an allowance for expected credit losses. Credit is extended generally without collateral to the Company’s clients of its Enterprise offerings based on an initial and ongoing evaluation of their financial condition and other factors. In aggregate, gross trade receivables were $28.5 million and $30.0 million and gross client receivables were $51.6 million and $78.2 million as of December 31, 2024 and 2023, respectively. The allowance for expected credit losses is the Company’s estimate of the probable credit losses on accounts receivable. The Company periodically assesses the collectability of the accounts and determines the allowance recognized by taking into consideration the aging of its receivable balances, historical write-off experience, probability of collection, and other relevant data. Trade and client receivables are written off against the allowance when management determines a balance is uncollectible and no longer actively pursues collection of the receivable.</t>
        </is>
      </c>
    </row>
    <row r="15">
      <c r="A15" s="4" t="inlineStr">
        <is>
          <t>Derivative Instruments</t>
        </is>
      </c>
      <c r="B15" s="4" t="inlineStr">
        <is>
          <t>Derivative Instruments The Company uses derivative financial instruments not designated as hedges, such as foreign currency forward contracts, to minimize the short-term impact of foreign currency exchange rate fluctuations on certain foreign currency denominated assets and liabilities, as well as certain foreign currency denominated expenses, hedging the gains or losses generated by the re-measurement of significant foreign currency denominated monetary assets and liabilities. The Company does not enter into derivative instruments for speculative or trading purposes and these instruments generally have maturities within 12 months. The foreign currency forward contracts were recorded at fair value and, when in gain positions, were reported within prepaid expenses and other current assets. When in loss positions, the foreign currency forward contracts were recorded within accrued expenses and other current liabilities in the consolidated balance sheets. Gains or losses from changes in the fair value of these foreign currency forward contracts not designated as hedging instruments were recorded in other income, net to offset the changes in the fair value of the underlying assets or liabilities that were being hedged. The notional amounts associated with the Company’s foreign exchange activity as of December 31, 2024 and 2023 were $0.2 million and $7.0 million, respectively, none of which were designated as cash flow hedges. The carrying values of the foreign currency forward contracts approximated their fair values due to their relatively short settlement durations. The fair values of the Company’s outstanding foreign currency forward contracts not designated as hedging instruments as of December 31, 2024 and 2023 was not material. Gains on foreign currency forward contracts not designated as hedging instruments were $0.1 million and $0.5 million for the years ended December 31, 2024 and 2023, respectively. Losses on foreign currency forward contracts not designated as hedging instruments were $0.2 million for the year ended December 31, 2022.</t>
        </is>
      </c>
    </row>
    <row r="16">
      <c r="A16" s="4" t="inlineStr">
        <is>
          <t>Property and Equipment, Net</t>
        </is>
      </c>
      <c r="B16" s="4" t="inlineStr">
        <is>
          <t>Property and Equipment, Net Property and equipment are stated at cost, net of accumulated depreciation and amortization. Depreciation is calculated using the straight-line method over the estimated useful lives of the related assets, which are generally two to five years. Leasehold improvements are amortized on a straight-line basis over the shorter of the remaining lease term or their estimated useful lives. Repair and maintenance costs are charged to expense as incurred.</t>
        </is>
      </c>
    </row>
    <row r="17">
      <c r="A17" s="4" t="inlineStr">
        <is>
          <t>Internal-Use Software and Platform Development Costs</t>
        </is>
      </c>
      <c r="B17" s="4" t="inlineStr">
        <is>
          <t>Internal-Use Software and Platform Development Costs The Company’s policy is to capitalize certain costs to develop its internal-use software and platform when (i) preliminary project planning is completed, (ii) the Company has committed project resourcing, and (iii) it is probable that the project will be completed and the software will be used as intended. Costs incurred for enhancements that are expected to result in additional significant functionality are also capitalized. Such costs are generally amortized on a straight-line basis over their estimated useful lives determined on a project-by-project basis, which historically has ranged between two</t>
        </is>
      </c>
    </row>
    <row r="18">
      <c r="A18" s="4" t="inlineStr">
        <is>
          <t>Segment Information</t>
        </is>
      </c>
      <c r="B18" s="4" t="inlineStr">
        <is>
          <t>Segment Information The Company has one operating and reportable segment. The Company’s Chief Operating Decision Maker, which is referred to as the CODM, is its President and Chief Executive Officer, who reviews financial information presented on a consolidated basis for the purpose of allocating resources and evaluating financial performance.</t>
        </is>
      </c>
    </row>
    <row r="19">
      <c r="A19" s="4" t="inlineStr">
        <is>
          <t>Business Combination and Goodwill</t>
        </is>
      </c>
      <c r="B19" s="4" t="inlineStr">
        <is>
          <t>Business Combination and Goodwill The results of businesses acquired in a business combination are included in the Company’s consolidated financial statements from the date of the acquisition. Under the acquisition method of accounting, the assets acquired and liabilities assumed are recorded at their estimated fair values on the acquisition date. Any excess purchase consideration over the fair value of net assets acquired is recognized as goodwill. The Company determines the fair value of assets acquired and liabilities assumed by exercising judgment and using various estimates, including the selection of valuation methodologies, cash flow projections, discount rates, and comparable company analyses. To support this process, the Company may engage a third-party valuation firm, as needed, to assist in determining the fair values of acquired assets, assumed liabilities, and any contingent consideration in a business combination. Transaction costs associated with business combinations are expensed as incurred and are included in general and administrative expenses in the accompanying consolidated statements of operations and comprehensive income (loss).</t>
        </is>
      </c>
    </row>
    <row r="20">
      <c r="A20" s="4" t="inlineStr">
        <is>
          <t>Business Combination and Goodwill</t>
        </is>
      </c>
      <c r="B20" s="4" t="inlineStr">
        <is>
          <t>Business Combination and Goodwill The results of businesses acquired in a business combination are included in the Company’s consolidated financial statements from the date of the acquisition. Under the acquisition method of accounting, the assets acquired and liabilities assumed are recorded at their estimated fair values on the acquisition date. Any excess purchase consideration over the fair value of net assets acquired is recognized as goodwill. The Company determines the fair value of assets acquired and liabilities assumed by exercising judgment and using various estimates, including the selection of valuation methodologies, cash flow projections, discount rates, and comparable company analyses. To support this process, the Company may engage a third-party valuation firm, as needed, to assist in determining the fair values of acquired assets, assumed liabilities, and any contingent consideration in a business combination. Transaction costs associated with business combinations are expensed as incurred and are included in general and administrative expenses in the accompanying consolidated statements of operations and comprehensive income (loss).</t>
        </is>
      </c>
    </row>
    <row r="21">
      <c r="A21" s="4" t="inlineStr">
        <is>
          <t>Acquired Intangible and Other Long-Lived Assets</t>
        </is>
      </c>
      <c r="B21" s="4" t="inlineStr">
        <is>
          <t>Acquired Intangible and Other Long-Lived Assets The Company’s intangible assets include identifiable, finite-lived intangible assets such as customer relationships and developed technology, acquired as part of a business combination in November 2024, as well as an assembled workforce, acquired as part of an asset acquisition in November 2023. These intangible assets are carried at cost, less accumulated amortization. The Company amortizes the intangible assets over their estimated useful lives, either based on the pattern in which the economic benefits are consumed, or using the straight-line method when the pattern cannot be reliably determined. The estimated useful lives of the intangible assets range from six months to three years. Intangible amortization expense related to developed technology and an assembled workforce is included in research and development expense on the Company’s consolidated statement of operations and comprehensive income (loss). Intangible amortization expense related to customer relationships is included in sales and marketing expense on the Company’s consolidated statement of operations and comprehensive income (loss). The Company periodically reviews the remaining estimated useful lives of its long-lived tangible and amortizable intangible assets. If the estimated useful life assumption for any asset is changed, the remaining unamortized balance would be depreciated or amortized over the revised estimated useful life, on a prospective basis. The Company’s long-lived assets consist of property and equipment and internal-use software and platform development costs. The Company evaluates the recoverability of its long-lived assets, including identifiable intangible assets, for possible impairment whenever events or circumstances indicate that the carrying amount of such assets may not be recoverable. Recoverability of these assets is measured by comparing the carrying amounts to the future undiscounted cash flows the assets are expected to generate. If it is determined that the asset group is not recoverable, an impairment loss is recorded in the amount by which the carrying amount of the asset group exceeds the aggregate future undiscounted cash flows. When an impairment loss is recognized, the carrying amount of such assets is reduced to fair value. There has been no asset impairments for any of the periods presented.</t>
        </is>
      </c>
    </row>
    <row r="22">
      <c r="A22" s="4" t="inlineStr">
        <is>
          <t>Acquired Intangible and Other Long-Lived Assets</t>
        </is>
      </c>
      <c r="B22" s="4" t="inlineStr">
        <is>
          <t>Acquired Intangible and Other Long-Lived Assets The Company’s intangible assets include identifiable, finite-lived intangible assets such as customer relationships and developed technology, acquired as part of a business combination in November 2024, as well as an assembled workforce, acquired as part of an asset acquisition in November 2023. These intangible assets are carried at cost, less accumulated amortization. The Company amortizes the intangible assets over their estimated useful lives, either based on the pattern in which the economic benefits are consumed, or using the straight-line method when the pattern cannot be reliably determined. The estimated useful lives of the intangible assets range from six months to three years. Intangible amortization expense related to developed technology and an assembled workforce is included in research and development expense on the Company’s consolidated statement of operations and comprehensive income (loss). Intangible amortization expense related to customer relationships is included in sales and marketing expense on the Company’s consolidated statement of operations and comprehensive income (loss). The Company periodically reviews the remaining estimated useful lives of its long-lived tangible and amortizable intangible assets. If the estimated useful life assumption for any asset is changed, the remaining unamortized balance would be depreciated or amortized over the revised estimated useful life, on a prospective basis. The Company’s long-lived assets consist of property and equipment and internal-use software and platform development costs. The Company evaluates the recoverability of its long-lived assets, including identifiable intangible assets, for possible impairment whenever events or circumstances indicate that the carrying amount of such assets may not be recoverable. Recoverability of these assets is measured by comparing the carrying amounts to the future undiscounted cash flows the assets are expected to generate. If it is determined that the asset group is not recoverable, an impairment loss is recorded in the amount by which the carrying amount of the asset group exceeds the aggregate future undiscounted cash flows. When an impairment loss is recognized, the carrying amount of such assets is reduced to fair value. There has been no asset impairments for any of the periods presented.</t>
        </is>
      </c>
    </row>
    <row r="23">
      <c r="A23" s="4" t="inlineStr">
        <is>
          <t>Convertible Senior Notes</t>
        </is>
      </c>
      <c r="B23" s="4" t="inlineStr">
        <is>
          <t>Convertible Senior Notes The Company accounts for the 0.25% convertible senior notes due 2026, which are referred to as the Notes, as a single liability measured at amortized cost. The carrying value of the liability equals the proceeds received from the issuance of the Notes less debt issuance costs. In March 2023, the Company entered into separate, privately negotiated repurchase agreements with a limited number of institutional holders of the Notes to repurchase for cash an aggregate of $214.0 million principal amount of the Notes for an aggregate cash payment of $170.8 million, which are collectively referred to as the Note Repurchases. See “Note 10—Debt” for additional information.</t>
        </is>
      </c>
    </row>
    <row r="24">
      <c r="A24" s="4" t="inlineStr">
        <is>
          <t>Revenue Recognition</t>
        </is>
      </c>
      <c r="B24" s="4" t="inlineStr">
        <is>
          <t>Revenue Recognition The Company generates revenue from talent and clients from its Marketplace and Enterprise offerings. The Company accounts for revenue in accordance with FASB ASU No. 2014-09, Revenue from Contracts with Customers (Topic 606), which the Company adopted on December 31, 2019 effective as of January 1, 2019 using the modified retrospective method. Revenue is recognized upon transfer of control of promised services to customers in an amount that reflects the consideration the Company expects to receive in exchange for those services. In the ordinary course of business, the Company makes payments to customers when those customers provide services in their capacity as vendors. These payments are for distinct services and are at fair value. These transactions are primarily with certain financial institutions that the Company uses as payment processors on the work marketplace. The Company accounts for the consideration payable to these customers in their capacity as vendors as a purchase of services from a vendor and records such payments in either cost of revenue or sales and marketing within the consolidated statements of operations and comprehensive income (loss). Marketplace Offerings The Company’s Marketplace revenue represents the majority of its revenue and is derived from its Marketplace offerings, which include all offerings other than the Enterprise offerings—Enterprise Solutions and Managed Services. The Company generates Marketplace revenue from both talent and clients. Marketplace revenue is primarily generated from talent service fees, and to a lesser extent, client marketplace fees. The Company also generates Marketplace revenue through ads and monetization products, including purchases of Connects, which are virtual tokens required for talent to bid on projects and purchase ads products on the Company’s work marketplace, membership fees, and other services, such as foreign currency exchange when clients choose to pay in currencies other than the U.S. dollar, Additionally the Company earns interest on funds held on behalf of customers. The Company earns fees from talent under its Marketplace offerings and associated premium offerings, which represent a single promise to provide continuous access (i.e., stand-ready performance obligation) to the Company’s work marketplace and site services. As each day of providing access to the work marketplace and site services (including, but not limited to, communication, invoicing, reporting, dispute resolution, and payment services) is substantially the same and talent simultaneously receive and consume the benefits as access is provided, the Company’s single promise is comprised of a series of distinct service periods. The Company allocates consideration to each distinct service period in which it has the contractual right to bill. The Company’s talent arrangements may include fixed and variable consideration, or a combination of the two, comprised of the following: Service fees. Talent are provided access to the Company’s work marketplace to market their businesses, send proposals to and communicate with prospective clients, and, if engaged by a client, to perform specified services agreed between talent and clients, which are referred to as talent services. Talent charge clients on an hourly or a milestone basis for services rendered to clients through the Company’s work marketplace, which are referred to as talent billings. Prior to May 2023, the Company charged talent a service fee as a percentage of talent billings primarily using a tiered service fee model based on cumulative lifetime billings by talent to each client. In May 2023, the Company retired the tiered service fee structure for talent working with clients on its Marketplace offering— ranging from 5% to 20%—in favor of a simplified flat service fee of 10%. This change took effect on new contracts and existing contracts that would have otherwise been subject to a 20% fee under the tiered service fee model. Talent that had existing contracts with a 5% fee under the tiered service fee model retained that rate for those contracts through the end of 2023. Prior to this change, talent service fee arrangements subject to tiered service fees also included contract renewal options that represented a material right. The Company takes no responsibility for talent services, and therefore, does not control talent services. Additionally, talent and clients negotiate and agree upon the scope and the price for talent services directly with each other, and the Company is not a party to those agreements. Accordingly, for these arrangements, the Company presents revenue on a net basis, as an agent. The Company recognizes the service fees for each distinct service period when it has the contractual right to bill for the services. Withdrawal fees . The Company charges withdrawal fees to talent when talent withdraw their escrow funds held by the Company. A withdrawal fee is charged for each withdrawal transaction, which represents variable consideration. The Company presents revenue from withdrawal fees on a gross basis as a principal and not net of the third-party payment processing costs incurred because the Company controls the payment processing services prior to providing to the Company’s talent. The Company recognizes the withdrawal fees when transactions are processed, which is when it has the contractual right to bill for the services. Membership fees. The Company charges membership fees to talent. These fees are fixed consideration and are charged monthly. The Company recognizes the revenue over the period of the membership, which is generally monthly, consistent with the common measure of progress for the entire performance obligation. The Company charges fees to talent for the purchase of Connects. Connects represent a separate performance obligation. Connects fees represent fixed consideration and are allocated to and recognized in the distinct service period in which the Connects are used by talent. Certain of the Company’s contracts with talent contain multiple performance obligations in the event the Company determines a material right exists. Specifically, prior to the shift to a simplified flat service fee in May 2023, the arrangements with talent subject to tiered service fees included contract renewal options that represent a material right. For such arrangements, the Company allocated revenue to each performance obligation based on its relative standalone selling price by applying the portfolio approach practical expedient under Topic 606. Standalone selling prices for offerings subject to tiered service fees were estimated based on observable transactions when these services were sold on a standalone basis. Standalone selling price for a material right was estimated by determining the discount that talent would obtain when exercising the option, adjusted for the likelihood that the option will be exercised. Significant judgment was applied in the application of the portfolio approach practical expedient, which included estimating the standalone selling price of the material rights and the period of time over which to defer and recognize the consideration allocated to the material rights. Specifically, management applied significant judgment in assessing the appropriateness of the model for the estimates, which included assessing the appropriateness of the methodology and relevant data inputs to (i) estimate the standalone selling price of the material rights, which included the standalone selling price of the services when sold separately and the likelihood of exercise of the material rights; and (ii) estimate the period of time over which to defer and recognize the consideration allocated to the material rights. The Company utilized historical customer transaction data in developing the estimates. The Company recognized revenue related to the material rights based on the Company’s estimate of when the material rights were exercised and adjusted revenue for changes in estimates in the period of change on a cumulative catch-up basis. The Company earns fees from clients under the Marketplace offerings, which represents a single promise to provide continuous access (i.e., stand-ready performance obligation) to the Company’s work marketplace and site services. As each day of providing access to the work marketplace and site services is substantially the same and the client simultaneously receives and consumes the benefits as access is provided, the Company’s single promise under its Marketplace offering is comprised of a series of distinct service periods. The Company’s Marketplace offerings may include fixed and variable consideration, or a combination of the two, comprised of the following: Client marketplace fees. The Company charges a client marketplace fee on a per-transaction basis and is considered variable consideration. Client marketplace fees are assessed on both fixed price and hourly contracts. The Company allocates client marketplace fees to each distinct service period based on the contractual right to bill. For fixed price contracts, the Company recognizes revenue when a client funds a contract, and for hourly contracts, the Company recognizes revenue at the end of the weekly billing period, which is when the Company has the contractual right to bill for the services. For client marketplace fees, the Company presents revenue on a gross basis as a principal and not net of the third-party payment processing costs incurred because the Company controls the services prior to providing to the Company’s clients. Contract initiation fees. The Company charges a contract initiation fee on new contracts between talent and clients, which is considered fixed consideration. The contract initiation fee is assessed on both fixed price and hourly contracts. The Company allocates the contract initiation fee to each distinct service period based on the contractual right to bill. For fixed price contracts, the Company recognizes revenue when a client initially funds a contract, and for hourly contracts, the Company recognizes revenue at the first weekly billing period, which is when the Company has the contractual right to bill for the services. For contract initiation fees, the Company presents revenue on a gross basis as a principal and not net of the third-party payment processing costs incurred because the Company controls the services prior to providing to the Company’s clients. Foreign currency exchange fees. The Company charges clients a fixed mark-up above foreign currency exchange rates that are charged to the Company when the Company collects amounts denominated in foreign currency. Foreign currency exchange fees are variable consideration and recognized as they are earned for each transaction processed, which is when the Company has the contractual right to bill for the services. Upwork Payroll service fees. The Company charges clients using the Upwork Payroll offering when their talent are classified as employees for engagements on the Company’s work marketplace. The client enters into an Upwork Payroll agreement with the Company, and Upwork separately contracts with unrelated third-party staffing providers that provide employment services to such clients. In such arrangements, talent providing talent services to clients become employees of third-party staffing providers. In arrangements where clients enter into Upwork Payroll agreements, the Company charges Upwork Payroll service fees to clients and does not charge service fees to talent who are employees of the third-party staffing providers. Such service fees are variable consideration and charged as a fixed percentage of the total talent billings. Under an Upwork Payroll agreement, the Company provides the client access to the Upwork work marketplace to procure and manage talent services, as well as access to employment services provided by the third-party staffing providers. The Company presents Upwork Payroll service fees revenue on a net basis as an agent of the client for providing access to employment services provided by the third-party staffing providers. The Company does not control these employment services performed by the third-party on behalf of the client or for the services performed by talent that are employed by the third-party staffing providers. Therefore, the Company is not considered the principal for these services. The Company recognizes the service fees for each distinct service period when it has the contractual right to bill for the services. Certain of the Company’s Marketplace offerings include revenue sharing arrangements under which the Company generates a revenue share as a percentage of the fees charged by certain financial institutions to talent for payment withdrawals. These arrangements are considered a single performance obligation comprised of variable consideration and are recognized over time based on transactions processed. The Company earns interest on a portion of customer funds while they are held in escrow. The interest is considered variable consideration and is recognized when it is specified and earned from the financial institution. Enterprise Offerings The Company earns fees from talent under its Enterprise Solutions offering, which represents a single promise to provide continuous access (i.e., stand-ready performance obligation) to the Company’s work marketplace and site services. As each day of providing access to the work marketplace and site services is substantially the same and talent simultaneously receive and consume the benefits as access is provided, the Company’s single promise under its Enterprise Solutions offering is comprised of a series of distinct service periods. The Company allocates variable consideration to each distinct service period in which it has the contractual right to bill. These arrangements include variable consideration as follows: Service fees. The Company provides talent access to the Upwork marketplace to perform talent services for clients. The Company charges talent a service fee as a percentage of talent billings. For service fees charged to talent, the Company presents revenue on a net basis, as an agent, for providing access to the Upwork marketplace as it does not control talent services provided to clients, and therefore the Company is not considered the principal for talent services. Additionally, talent and clients negotiate and agree upon the scope and the price for talent services directly with each other, and the Company is not a party to their agreement. The Company recognizes the service fees for each distinct service period in which it has the contractual right to bill for the services. The Company earns fees from clients under its Enterprise Solutions and other premium offerings, each of which represent a single promise to provide continuous access (i.e., stand-ready performance obligation) to the Company’s work marketplace and site services. As each day of providing access to the work marketplace and site services is substantially the same and the client simultaneously receives and consumes the benefits as access is provided, the Company’s single promise under its Enterprise Solutions and other premium offerings is comprised of a series of distinct service periods. The Company allocates variable consideration to each distinct service period in which it has the contractual right to bill. These arrangements may include fixed and variable consideration, or a combination of the two, comprised of the following: Client service fees. The Company offers clients access to the Company’s work marketplace to source talent in exchange for a client service fee calculated as a percentage of talent billings; these fees represent variable consideration. The Company recognizes the service fees for each distinct service period in which it has the contractual right to bill for the services. Enterprise compliance service fees. The Company charges fees to clients of its Enterprise Compliance offering who engage the Company to provide services to determine whether talent should be classified as an employee or an independent contractor based on the scope of talent services agreed between the client and talent and other factors. The Company charges Enterprise Compliance service fees as a percentage of talent billings; these fees represent variable consideration. The Company recognizes the service fees for each distinct service period in which it has the contractual right to bill for the services. Subscription fees. The Company charges monthly or annual subscription fees to clients for subscription services. These subscription fees are fixed consideration and are recognized over the period of the subscription consistent with the common measure of progress for the entire performance obligation. Upwork Payroll service fees. Upwork Payroll service fees are recognized on the same basis as described under the Marketplace offering and are variable consideration. Under a Managed Services arrangement, the Company is responsible for providing services and engaging talent directly or as employees of third-party staffing providers to perform the services for clients on the Company’s behalf. These arrangements are generally time- and materials-based, and are invoiced on a monthly basis. These fees represent variable consideration. The Company controls and directs the services performed on behalf of talent and presents revenue on a gross basis as principal. As each day of providing Managed Services is substantially the same and the client simultaneously receives and consumes the benefits as services are provided, the Company’s single promise under its Managed Services offering is comprised of a series of distinct service periods. For Managed Services arrangements with clients, the Company allocates the variable amounts to each distinct service period within the series in which it has the contractual right to bill and recognizes revenue as each distinct service period is performed. Deferred Revenue Deferred revenue consists of subscription, membership, and Connects fees collected in advance of performing the service or the talent using the Connect. Deferred revenue also consists of amounts attributable to unexercised material rights related to arrangements with talent that were subject to tiered service fees. In May 2023, the Company retired its tiered service fee structure for talent and introduced a simplified flat service fee. With this change, the Company no longer allocates a portion of the transaction price to unexercised material rights.</t>
        </is>
      </c>
    </row>
    <row r="25">
      <c r="A25" s="4" t="inlineStr">
        <is>
          <t>Cost of Revenue</t>
        </is>
      </c>
      <c r="B25" s="4" t="inlineStr">
        <is>
          <t>Cost of Revenue Cost of revenue consists primarily of the cost of payment processing fees, amounts paid to talent to deliver services for clients under our Managed Services offering, personnel-related costs for the Company’s services and support personnel, third-party hosting fees, and the amortization expense associated with capitalized internal-use software and platform development costs. The Company defines personnel-related costs as salaries, bonuses, benefits, travel and entertainment, and stock-based compensation costs for employees, and costs related to other service providers the Company engages to provide internal services to the Company.</t>
        </is>
      </c>
    </row>
    <row r="26">
      <c r="A26" s="4" t="inlineStr">
        <is>
          <t>Research and Development</t>
        </is>
      </c>
      <c r="B26" s="4" t="inlineStr">
        <is>
          <t>Research and Development Research and development expense primarily consists of personnel-related costs. Research and development costs are expensed as incurred, except to the extent that such costs are associated with internal-use software and platform development that qualify for capitalization.</t>
        </is>
      </c>
    </row>
    <row r="27">
      <c r="A27" s="4" t="inlineStr">
        <is>
          <t>Advertising Expense</t>
        </is>
      </c>
      <c r="B27" s="4" t="inlineStr">
        <is>
          <t>Advertising Expense</t>
        </is>
      </c>
    </row>
    <row r="28">
      <c r="A28" s="4" t="inlineStr">
        <is>
          <t>Provision for Transaction Losses</t>
        </is>
      </c>
      <c r="B28" s="4" t="inlineStr">
        <is>
          <t>Provision for Transaction Losses Provision for transaction losses consists primarily of losses resulting from fraud and bad debt expense associated with our trade and client receivable balance and transaction losses associated with chargebacks. Provision for these items represent estimates of losses based on the Company’s actual historical incurred losses and other factors.</t>
        </is>
      </c>
    </row>
    <row r="29">
      <c r="A29" s="4" t="inlineStr">
        <is>
          <t>Stock-Based Compensation</t>
        </is>
      </c>
      <c r="B29" s="4" t="inlineStr">
        <is>
          <t>Stock-Based Compensation The Company accounts for stock options with service and market-based conditions, restricted stock units, which are referred to as RSUs, performance stock units, which are referred to as PSUs, and purchase rights granted under the 2018 Employee Stock Purchase Plan, which is referred to as the 2018 ESPP, to employees and directors based on their estimated fair value on the date of grant. The fair value and derived service period of stock options with market-based conditions is estimated using the Monte Carlo valuation model. The Company evaluates the assumptions used to value option awards upon each grant of stock options. The fair value of RSUs awarded to employees is based on the closing price of the Company’s common stock, as reported on The Nasdaq Global Select Market on the date of grant. The grant date fair value of PSUs is determined using the Company’s closing common stock price on the grant date multiplied by the number of PSUs that are probable of being earned as of the grant date. The fair value of purchase rights granted under the 2018 ESPP is estimated using the Black-Scholes valuation model. The model requires the Company to make a number of assumptions, including the value of the Company’s common stock, expected volatility, expected term, risk-free interest rate, and expected dividends. Stock-based compensation expense associated with service- and market-based stock options will be recognized over the longer of the expected achievement period for the service condition and market condition. The Company generally recognizes stock-based compensation expense for RSUs on a straight-line basis over the vesting term. Stock-based compensation expense associated with PSUs is recognized over the longer of the expected achievement period for the performance condition and the service condition, if applicable. Stock-based compensation for purchase rights granted under the 2018 ESPP is recognized over the offering period. The Company accounts for forfeitures as they occur.</t>
        </is>
      </c>
    </row>
    <row r="30">
      <c r="A30" s="4" t="inlineStr">
        <is>
          <t>Foreign Currency</t>
        </is>
      </c>
      <c r="B30" s="4" t="inlineStr">
        <is>
          <t>Foreign Currency</t>
        </is>
      </c>
    </row>
    <row r="31">
      <c r="A31" s="4" t="inlineStr">
        <is>
          <t>Income Taxes</t>
        </is>
      </c>
      <c r="B31" s="4" t="inlineStr">
        <is>
          <t>Income Taxes The Company accounts for income taxes in accordance with the asset and liability method. Under the asset and liability method, deferred assets and liabilities are recognized based upon anticipated future tax consequences attributable to differences between financial statement carrying amounts of assets and liabilities and their respective tax bases. The Company establishes a valuation allowance to the extent that it is more likely than not that deferred tax assets will not be recoverable against future taxable income. Deferred tax assets and liabilities are measured using the enacted tax rates that will be in effect for the years in which those tax assets are expected to be realized or settled. The Company regularly assesses the likelihood that its deferred tax assets will be realized from recoverable income taxes or recovered from future taxable income based on the realization criteria set forth in the relevant authoritative guidance. To the extent that the Company believes any amounts are not more likely than not to be realized, the Company records a valuation allowance to reduce its deferred tax assets. The realization of deferred tax assets is dependent upon future earnings, if any, the timing and amount of which are uncertain. In addition, the calculation of tax liabilities involves dealing with uncertainties in the application of complex tax regulations. The Company recognizes potential liabilities based on its estimate of whether, and the extent to which, additional taxes will be due. The Company accounts for uncertain tax positions in accordance with the relevant guidance, which prescribes a recognition threshold and measurement approach for uncertain tax positions taken or expected to be taken in a company’s income tax return, and also provides guidance on recognition, classification, interest and penalties, accounting in interim periods, disclosure, and transition. The guidance utilizes a two-step approach for evaluation of uncertain tax positions. Step one, Recognition, requires a company to determine if the weight of available evidence indicates a tax position is more likely than not to be sustained upon audit. Step two, Measurement, is based on the largest amount of benefit, which is more likely than not to be realized on ultimate settlement. A liability is reported for unrecognized tax benefits resulting from uncertain tax positions taken or expected to be taken in a tax return. Any interest and penalties related to unrecognized tax benefits are recorded as income tax expense.</t>
        </is>
      </c>
    </row>
    <row r="32">
      <c r="A32" s="4" t="inlineStr">
        <is>
          <t>Net Income (loss) per Share</t>
        </is>
      </c>
      <c r="B32" s="4" t="inlineStr">
        <is>
          <t>Net Income (Loss) per Share Basic net income (loss) per share is computed by dividing the net income (loss) by the weighted-average number of common shares outstanding for the period. Diluted net income (loss) is computed by adjusting net income (loss) to reallocate undistributed earnings based on the potential impact of dilutive securities, including outstanding common stock options, RSUs, PSUs, warrants to purchase common stock, common stock issuable in connection with the 2018 ESPP, and common stock issuable in connection with the Notes. For periods in which the Company has reported net losses, diluted net loss per share is the same as basic net loss per share because dilutive common shares are not assumed to have been issued if their effect is anti-dilutive.</t>
        </is>
      </c>
    </row>
    <row r="33">
      <c r="A33" s="4" t="inlineStr">
        <is>
          <t>Recently Adopted Accounting Pronouncements and Recent Accounting Pronouncements Not Yet Adopted</t>
        </is>
      </c>
      <c r="B33" s="4" t="inlineStr">
        <is>
          <t>Recently Adopted Accounting Pronouncements In November 2023, the FASB issued ASU No. 2023-07, Segment Reporting (Topic 280) : Improvements to Reportable Segment Disclosures , which is referred to as ASU 2023-07 . ASU 2023-07 requires public entities to disclose information about their significant expenses and other items by reportable segment on both an interim and annual basis. Public entities with a single reportable segment are required to apply these enhanced disclosure requirements as well as all existing segment and reconciliation requirements under Accounting Standards Codification, which is referred to as ASC, 280 for both interim and annual reporting. On December 31, 2024, the Company adopted ASU 2023-07, effective as of January 1, 2024. As a result, the Company has updated its segment disclosures in “Note 15 – Segment Information,” providing more detailed information on significant expenses and other relevant segment items in accordance with the new guidance. The adoption of ASU 2023-07 did not result in any changes to the Company’s reportable segments but did enhance the granularity of disclosures within our financial statements, increasing transparency for interim and annual reporting periods. Recent Accounting Pronouncements Not Yet Adopted With the exception of those discussed below, the Company has reviewed all recently issued accounting pronouncements and concluded they were either not applicable or not expected to have a material impact on the Company’s consolidated financial statements. In December 2023, the FASB issued ASU 2023-09, Income Taxes (Topic 740): Improvements to Income Tax Disclosures, which is referred to as ASU 2023-09 . ASU 2023-09 requires public entities to provide annual disclosures of specific categories in the rate reconciliation and to disclose income taxes paid, disaggregated by jurisdiction. ASU 2023-09 is effective for fiscal years beginning after December 15, 2024, with early adoption permitted. The Company is currently evaluating the impact that ASU 2023-09 will have on its consolidated financial statements and accompanying footnotes. In November 2024, the FASB issued ASU 2024-03, Disaggregation of Income Statement Expenses , which is referred to as ASU 2024-03. ASU 2024-03 requires public entities to disclose detailed information about specific types of expenses included within the expense captions presented on the face of the income statement. While ASU 2024-03 does not alter the presentation of expense captions on the face of the income statement, it introduces requirements for disaggregating certain expense captions into specified categories within the footnotes to the financial statements. ASU 2024-03 is effective for fiscal years beginning after December 15, 2026, and interim reporting periods beginning after December 15, 2027, with early adoption permitted. The Company is currently evaluating the impact that ASU 2024-03 will have on its consolidated financial statements and accompanying footnot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305757</v>
      </c>
      <c r="C3" s="5" t="n">
        <v>79641</v>
      </c>
    </row>
    <row r="4">
      <c r="A4" s="4" t="inlineStr">
        <is>
          <t>Marketable securities</t>
        </is>
      </c>
      <c r="B4" s="6" t="n">
        <v>316344</v>
      </c>
      <c r="C4" s="6" t="n">
        <v>470457</v>
      </c>
    </row>
    <row r="5">
      <c r="A5" s="4" t="inlineStr">
        <is>
          <t>Funds held in escrow, including funds in transit</t>
        </is>
      </c>
      <c r="B5" s="6" t="n">
        <v>195736</v>
      </c>
      <c r="C5" s="6" t="n">
        <v>212387</v>
      </c>
    </row>
    <row r="6">
      <c r="A6" s="4" t="inlineStr">
        <is>
          <t>Trade and client receivables – net of allowance of $4,646 and $5,141 as of December 31, 2024 and 2023, respectively</t>
        </is>
      </c>
      <c r="B6" s="6" t="n">
        <v>75490</v>
      </c>
      <c r="C6" s="6" t="n">
        <v>103061</v>
      </c>
    </row>
    <row r="7">
      <c r="A7" s="4" t="inlineStr">
        <is>
          <t>Prepaid expenses and other current assets</t>
        </is>
      </c>
      <c r="B7" s="6" t="n">
        <v>17727</v>
      </c>
      <c r="C7" s="6" t="n">
        <v>17825</v>
      </c>
    </row>
    <row r="8">
      <c r="A8" s="4" t="inlineStr">
        <is>
          <t>Total current assets</t>
        </is>
      </c>
      <c r="B8" s="6" t="n">
        <v>911054</v>
      </c>
      <c r="C8" s="6" t="n">
        <v>883371</v>
      </c>
    </row>
    <row r="9">
      <c r="A9" s="4" t="inlineStr">
        <is>
          <t>Property and equipment, net</t>
        </is>
      </c>
      <c r="B9" s="6" t="n">
        <v>30056</v>
      </c>
      <c r="C9" s="6" t="n">
        <v>27140</v>
      </c>
    </row>
    <row r="10">
      <c r="A10" s="4" t="inlineStr">
        <is>
          <t>Goodwill</t>
        </is>
      </c>
      <c r="B10" s="6" t="n">
        <v>121064</v>
      </c>
      <c r="C10" s="6" t="n">
        <v>118219</v>
      </c>
    </row>
    <row r="11">
      <c r="A11" s="4" t="inlineStr">
        <is>
          <t>Intangible assets, net</t>
        </is>
      </c>
      <c r="B11" s="6" t="n">
        <v>12989</v>
      </c>
      <c r="C11" s="6" t="n">
        <v>3048</v>
      </c>
    </row>
    <row r="12">
      <c r="A12" s="4" t="inlineStr">
        <is>
          <t>Operating lease asset</t>
        </is>
      </c>
      <c r="B12" s="6" t="n">
        <v>5752</v>
      </c>
      <c r="C12" s="6" t="n">
        <v>4333</v>
      </c>
    </row>
    <row r="13">
      <c r="A13" s="4" t="inlineStr">
        <is>
          <t>Deferred tax asset</t>
        </is>
      </c>
      <c r="B13" s="6" t="n">
        <v>128779</v>
      </c>
      <c r="C13" s="6" t="n">
        <v>0</v>
      </c>
    </row>
    <row r="14">
      <c r="A14" s="4" t="inlineStr">
        <is>
          <t>Other assets, noncurrent</t>
        </is>
      </c>
      <c r="B14" s="6" t="n">
        <v>1919</v>
      </c>
      <c r="C14" s="6" t="n">
        <v>1430</v>
      </c>
    </row>
    <row r="15">
      <c r="A15" s="4" t="inlineStr">
        <is>
          <t>Total assets</t>
        </is>
      </c>
      <c r="B15" s="6" t="n">
        <v>1211613</v>
      </c>
      <c r="C15" s="6" t="n">
        <v>1037541</v>
      </c>
    </row>
    <row r="16">
      <c r="A16" s="3" t="inlineStr">
        <is>
          <t>Current liabilities</t>
        </is>
      </c>
      <c r="B16" s="4" t="inlineStr">
        <is>
          <t xml:space="preserve"> </t>
        </is>
      </c>
      <c r="C16" s="4" t="inlineStr">
        <is>
          <t xml:space="preserve"> </t>
        </is>
      </c>
    </row>
    <row r="17">
      <c r="A17" s="4" t="inlineStr">
        <is>
          <t>Accounts payable</t>
        </is>
      </c>
      <c r="B17" s="6" t="n">
        <v>6128</v>
      </c>
      <c r="C17" s="6" t="n">
        <v>5063</v>
      </c>
    </row>
    <row r="18">
      <c r="A18" s="4" t="inlineStr">
        <is>
          <t>Escrow funds payable</t>
        </is>
      </c>
      <c r="B18" s="6" t="n">
        <v>195736</v>
      </c>
      <c r="C18" s="6" t="n">
        <v>212387</v>
      </c>
    </row>
    <row r="19">
      <c r="A19" s="4" t="inlineStr">
        <is>
          <t>Accrued expenses and other current liabilities</t>
        </is>
      </c>
      <c r="B19" s="6" t="n">
        <v>59300</v>
      </c>
      <c r="C19" s="6" t="n">
        <v>58192</v>
      </c>
    </row>
    <row r="20">
      <c r="A20" s="4" t="inlineStr">
        <is>
          <t>Deferred revenue</t>
        </is>
      </c>
      <c r="B20" s="6" t="n">
        <v>7269</v>
      </c>
      <c r="C20" s="6" t="n">
        <v>17361</v>
      </c>
    </row>
    <row r="21">
      <c r="A21" s="4" t="inlineStr">
        <is>
          <t>Total current liabilities</t>
        </is>
      </c>
      <c r="B21" s="6" t="n">
        <v>268433</v>
      </c>
      <c r="C21" s="6" t="n">
        <v>293003</v>
      </c>
    </row>
    <row r="22">
      <c r="A22" s="4" t="inlineStr">
        <is>
          <t>Debt, noncurrent</t>
        </is>
      </c>
      <c r="B22" s="6" t="n">
        <v>357928</v>
      </c>
      <c r="C22" s="6" t="n">
        <v>356087</v>
      </c>
    </row>
    <row r="23">
      <c r="A23" s="4" t="inlineStr">
        <is>
          <t>Operating lease liability, noncurrent</t>
        </is>
      </c>
      <c r="B23" s="6" t="n">
        <v>9567</v>
      </c>
      <c r="C23" s="6" t="n">
        <v>6088</v>
      </c>
    </row>
    <row r="24">
      <c r="A24" s="4" t="inlineStr">
        <is>
          <t>Other liabilities, noncurrent</t>
        </is>
      </c>
      <c r="B24" s="6" t="n">
        <v>308</v>
      </c>
      <c r="C24" s="6" t="n">
        <v>1288</v>
      </c>
    </row>
    <row r="25">
      <c r="A25" s="4" t="inlineStr">
        <is>
          <t>Total liabilities</t>
        </is>
      </c>
      <c r="B25" s="6" t="n">
        <v>636236</v>
      </c>
      <c r="C25" s="6" t="n">
        <v>656466</v>
      </c>
    </row>
    <row r="26">
      <c r="A26" s="4" t="inlineStr">
        <is>
          <t>Commitments and contingencies (Note 9)</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0.0001 par value; 490,000,000 shares authorized as of December 31, 2024 and 2023; 135,348,453 and 137,272,754 shares issued and outstanding as of December 31, 2024 and 2023, respectively</t>
        </is>
      </c>
      <c r="B28" s="6" t="n">
        <v>14</v>
      </c>
      <c r="C28" s="6" t="n">
        <v>14</v>
      </c>
    </row>
    <row r="29">
      <c r="A29" s="4" t="inlineStr">
        <is>
          <t>Additional paid-in capital</t>
        </is>
      </c>
      <c r="B29" s="6" t="n">
        <v>653575</v>
      </c>
      <c r="C29" s="6" t="n">
        <v>674918</v>
      </c>
    </row>
    <row r="30">
      <c r="A30" s="4" t="inlineStr">
        <is>
          <t>Accumulated and other comprehensive income</t>
        </is>
      </c>
      <c r="B30" s="6" t="n">
        <v>264</v>
      </c>
      <c r="C30" s="6" t="n">
        <v>205</v>
      </c>
    </row>
    <row r="31">
      <c r="A31" s="4" t="inlineStr">
        <is>
          <t>Accumulated deficit</t>
        </is>
      </c>
      <c r="B31" s="6" t="n">
        <v>-78476</v>
      </c>
      <c r="C31" s="6" t="n">
        <v>-294062</v>
      </c>
    </row>
    <row r="32">
      <c r="A32" s="4" t="inlineStr">
        <is>
          <t>Total stockholders’ equity</t>
        </is>
      </c>
      <c r="B32" s="6" t="n">
        <v>575377</v>
      </c>
      <c r="C32" s="6" t="n">
        <v>381075</v>
      </c>
    </row>
    <row r="33">
      <c r="A33" s="4" t="inlineStr">
        <is>
          <t>Total liabilities and stockholders’ equity</t>
        </is>
      </c>
      <c r="B33" s="5" t="n">
        <v>1211613</v>
      </c>
      <c r="C33" s="5" t="n">
        <v>10375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ash and Cash Equivalents</t>
        </is>
      </c>
      <c r="B4" s="4" t="inlineStr">
        <is>
          <t xml:space="preserve">The below table reconciles cash, cash equivalents, and restricted cash as reported in the consolidated balance sheets to the total of the same amounts shown in the consolidated statements of cash flows for the years ended December 31, 2024, 2023, and 2022: (In thousands) 2024 2023 2022 Cash and cash equivalents $ 305,757 $ 79,641 $ 129,384 Restricted cash 4,100 4,390 4,390 Funds held in escrow, including funds in transit 195,736 212,387 161,457 Total cash, cash equivalents, and restricted cash as shown in the consolidated statement of cash flows $ 505,593 $ 296,418 $ 295,231 </t>
        </is>
      </c>
    </row>
    <row r="5">
      <c r="A5" s="4" t="inlineStr">
        <is>
          <t>Schedule of Allowance for Doubtful Accounts</t>
        </is>
      </c>
      <c r="B5" s="4" t="inlineStr">
        <is>
          <t xml:space="preserve">The following table presents the changes in the allowance for expected credit losses as of December 31, 2024, 2023, and 2022: (In thousands) 2024 2023 2022 Allowance for expected credit losses, beginning balance $ 5,141 $ 12,464 $ 3,410 Provision for expected credit losses 5,767 9,490 22,167 Amounts written off (6,262) (16,813) (13,113) Allowance for expected credit losses, ending balance $ 4,646 $ 5,141 $ 12,46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Revenue by Type of Service</t>
        </is>
      </c>
      <c r="B4" s="4" t="inlineStr">
        <is>
          <t xml:space="preserve">The following table sets forth total revenue by type of service for the years ended December 31, 2024, 2023, and 2022: (In thousands) 2024 2023 2022 Marketplace $ 662,108 $ 586,099 $ 518,282 Enterprise 107,217 103,037 100,036 Total revenue $ 769,325 $ 689,136 $ 618,318 </t>
        </is>
      </c>
    </row>
    <row r="5">
      <c r="A5" s="4" t="inlineStr">
        <is>
          <t>Schedule of Revenue by Geographic Area Based on Billing Address of Freelancers and Clients</t>
        </is>
      </c>
      <c r="B5" s="4" t="inlineStr">
        <is>
          <t>The following table sets forth total revenue by geographic area based on the billing address of talent and clients for the years ended December 31, 2024, 2023, and 2022: (In thousands) 2024 2023 2022 Talent: United States $ 111,691 $ 95,833 $ 86,892 Philippines 58,475 45,912 39,946 India 56,897 49,487 45,817 Rest of world (1) 212,065 178,693 162,016 Total talent 439,128 369,925 334,671 Clients: United States 238,786 236,744 210,582 Rest of world (1) 91,411 82,467 73,065 Total clients 330,197 319,211 283,647 Total $ 769,325 $ 689,136 $ 618,318 (1) During the years ended December 31, 2024, 2023, and 2022, no country included in the Rest-of-World category had revenue that exceeded 10% of total talent revenue, total client revenue, or total revenue.</t>
        </is>
      </c>
    </row>
    <row r="6">
      <c r="A6" s="4" t="inlineStr">
        <is>
          <t>Schedule of Contract Balances</t>
        </is>
      </c>
      <c r="B6" s="4" t="inlineStr">
        <is>
          <t xml:space="preserve">The following table provides information about the balances of the Company’s trade and client receivables, net of allowance and contract liabilities included in deferred revenue and other liabilities, noncurrent as of December 31, 2024 and 2023: (In thousands) 2024 2023 Trade and client receivables, net of allowance $ 75,490 $ 103,061 Contract liabilities Deferred revenue 7,269 17,361 Deferred revenue (component of other liabilities, noncurrent) — 79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inancial Instruments Measured at Fair Value on a Recurring Basis</t>
        </is>
      </c>
      <c r="B4" s="4" t="inlineStr">
        <is>
          <t>The following tables summarize the Company’s available-for-sale marketable securities’ amortized cost, gross unrealized gains, gross unrealized losses, and fair value by significant investment category reported as cash and cash equivalents or marketable securities as of December 31, 2024 and 2023. (In thousands) December 31, 2024 Amortized Unrealized Unrealized Fair Cash Equivalents Marketable Securities Level I Money market funds $ 193,481 $ — $ — $ 193,481 $ 193,481 $ — Treasury bills 131,022 40 — 131,062 — 131,062 U.S. government securities 32,625 22 (33) 32,614 — 32,614 Total Level I 357,128 62 (33) 357,157 193,481 163,676 Level II Commercial paper 16,233 — — 16,233 — 16,233 Corporate bonds 126,395 431 (144) 126,682 — 126,682 Commercial deposits 4,121 — — 4,121 — 4,121 Asset-backed securities 592 2 — 594 — 594 Foreign government and agency securities 5,036 14 (12) 5,038 — 5,038 Total Level II 152,377 447 (156) 152,668 — 152,668 Total $ 509,505 $ 509 $ (189) $ 509,825 $ 193,481 $ 316,344 (In thousands) December 31, 2023 Amortized Unrealized Unrealized Fair Cash Equivalents Marketable Securities Level I Money market funds $ 4,782 $ — $ — $ 4,782 4,782 — Treasury bills 291,611 109 — 291,720 13,955 277,765 U.S. government securities 26,213 3 (18) 26,198 — 26,198 Total Level I 322,606 112 (18) 322,700 18,737 303,963 Level II Commercial paper 35,699 — — 35,699 — 35,699 Corporate bonds 92,979 189 (12) 93,156 — 93,156 Commercial deposits 15,371 — — 15,371 — 15,371 Asset-backed securities 14,728 2 (42) 14,688 — 14,688 Foreign government and agency securities 3,075 5 — 3,080 — 3,080 U.S. agency securities 4,506 — (6) 4,500 — 4,500 Total Level II 166,358 196 (60) 166,494 — 166,494 Total $ 488,964 $ 308 $ (78) $ 489,194 $ 18,737 $ 470,457 Additionally, the Company deposits funds held in escrow in interest-bearing and non-interest-bearing cash accounts. The interest earned on the interest-bearing accounts is included in revenue in the Company’s consolidated statement of operations and comprehensive income (loss). As of December 31, 2024 and 2023, the fair value of the Company’s funds held on behalf of customers and held in interest-bearing cash accounts was measured using Level I inputs. The Company’s non-financial assets acquired pursuant its acquisition of Objective AI, Inc., including intangible assets and goodwill, are measured at estimated fair value on a non-recurring basis. For additional information, refer to “Note 7—Business Combination.”</t>
        </is>
      </c>
    </row>
    <row r="5">
      <c r="A5" s="4" t="inlineStr">
        <is>
          <t>Schedule of Investments Classified by Contractual Maturity Date</t>
        </is>
      </c>
      <c r="B5" s="4" t="inlineStr">
        <is>
          <t xml:space="preserve">The following table summarizes the remaining contractual maturities of our cash equivalents and marketable securities as of December 31, 2024: (In thousands) Amortized Cost Fair Value Due within one year $ 348,747 $ 348,792 Due after one year through five years 160,758 161,033 Total $ 509,505 $ 509,825 </t>
        </is>
      </c>
    </row>
    <row r="6">
      <c r="A6" s="4" t="inlineStr">
        <is>
          <t>Schedule of Unrealized Gain (Loss) on Investments</t>
        </is>
      </c>
      <c r="B6" s="4" t="inlineStr">
        <is>
          <t>The following table summarizes, for all debt securities classified as available for sale in an unrealized loss position as of December 31, 2024 and December 31, 2023, the aggregate fair value and gross unrealized loss by the length of time those securities have been continuously in an unrealized loss position. (In thousands) Less Than 12 Months 12 Months or Longer Total Duration of unrealized losses December 31, 2024 Fair Value Unrealized loss Fair Value Unrealized loss Fair Value Unrealized loss U.S. government securities $ 12,522 $ (27) $ 4,122 $ (6) $ 16,644 $ (33) Corporate bonds 33,386 (142) 2,819 (2) 36,205 (144) Foreign government and agency securities 2,362 (12) — — 2,362 (12) Total $ 48,270 $ (181) $ 6,941 $ (8) $ 55,211 $ (189) (In thousands) Less Than 12 Months 12 Months or Longer Total Duration of unrealized losses December 31, 2023 Fair Value Unrealized loss Fair Value Unrealized loss Fair Value Unrealized loss U.S. government securities $ 15,381 $ (15) $ 5,182 $ (3) $ 20,563 $ (18) Corporate bonds 24,062 (10) 552 (2) 24,614 (12) Asset-backed securities 6,598 (20) 7,348 (22) 13,946 (42) U.S. agency securities 1,995 (1) 2,505 (5) 4,500 (6) Total $ 48,036 $ (46) $ 15,587 $ (32) $ 63,623 $ (7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Balance Sheet Components (Tables)</t>
        </is>
      </c>
      <c r="B1" s="2" t="inlineStr">
        <is>
          <t>12 Months Ended</t>
        </is>
      </c>
    </row>
    <row r="2">
      <c r="B2" s="2" t="inlineStr">
        <is>
          <t>Dec. 31, 2024</t>
        </is>
      </c>
    </row>
    <row r="3">
      <c r="A3" s="3" t="inlineStr">
        <is>
          <t>Balance Sheet Related Disclosures [Abstract]</t>
        </is>
      </c>
      <c r="B3" s="4" t="inlineStr">
        <is>
          <t xml:space="preserve"> </t>
        </is>
      </c>
    </row>
    <row r="4">
      <c r="A4" s="4" t="inlineStr">
        <is>
          <t>Schedule of Property and Equipment, Net</t>
        </is>
      </c>
      <c r="B4" s="4" t="inlineStr">
        <is>
          <t xml:space="preserve">Property and equipment, net consisted of the following as of December 31, 2024 and 2023: (In thousands) 2024 2023 Internal-use software and platform development $ 59,815 $ 47,096 Leasehold improvements 6,025 11,644 Computer equipment and software 6,817 6,605 Office furniture and fixtures 1,755 2,745 Total property and equipment 74,412 68,090 Less: accumulated depreciation (44,356) (40,950) Property and equipment, net $ 30,056 $ 27,140 </t>
        </is>
      </c>
    </row>
    <row r="5">
      <c r="A5" s="4" t="inlineStr">
        <is>
          <t>Schedule of Accrued Expenses and Other Current Liabilities</t>
        </is>
      </c>
      <c r="B5" s="4" t="inlineStr">
        <is>
          <t xml:space="preserve">Accrued expenses and other current liabilities consisted of the following as of December 31, 2024 and 2023: (In thousands) 2024 2023 Accrued compensation and related benefits $ 30,666 $ 25,872 Accrued indirect taxes 11,394 13,171 Accrued vendor expenses 9,485 8,844 Accrued payment processing fees 4,478 2,090 Operating lease liability, current 1,624 5,687 Accrued talent costs 801 1,415 Other 852 1,113 Total accrued expenses and other current liabilities $ 59,300 $ 58,19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Assets and Liabilities, Lessee</t>
        </is>
      </c>
      <c r="B4" s="4" t="inlineStr">
        <is>
          <t xml:space="preserve">The following table summarizes the Company’s operating lease assets and lease liabilities as of December 31, 2024 and 2023: (In thousands) Balance Sheet and Cash Flow Classification 2024 2023 Assets Operating—noncurrent Operating lease asset $ 5,752 $ 4,333 Liabilities Operating—current Accrued expenses and other current liabilities 1,624 5,687 Operating—noncurrent Operating lease liability, noncurrent 9,567 6,088 Total lease liabilities $ 11,191 $ 11,775 </t>
        </is>
      </c>
    </row>
    <row r="5">
      <c r="A5" s="4" t="inlineStr">
        <is>
          <t>Schedule of Lessee, Operating Lease, Liability, Maturity</t>
        </is>
      </c>
      <c r="B5" s="4" t="inlineStr">
        <is>
          <t xml:space="preserve">The following table shows the Company’s future lease commitments due in each of the next five years for operating leases, which excludes amounts received in the form of sublease income discussed above: (In thousands) Year Ended December 31, Leases 2025 $ 1,879 2026 2,962 2027 3,050 2028 2,735 2029 1,347 Thereafter 3,918 Total lease payments 15,891 Adjustment for discount to present value (4,700) Total $ 11,19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 xml:space="preserve">Accordingly, the total purchase consideration was allocated as follows (in thousands): Cash and cash equivalents $ 4,779 Intangible assets 12,000 Other net, tangible assets acquired and liabilities assumed (512) Goodwill 2,845 Total purchase consideration $ 19,112 </t>
        </is>
      </c>
    </row>
    <row r="5">
      <c r="A5" s="4" t="inlineStr">
        <is>
          <t>Schedule of Estimated Useful Lives and Fair Value of the Intangible Assets Acquired</t>
        </is>
      </c>
      <c r="B5" s="4" t="inlineStr">
        <is>
          <t>The estimated useful lives and fair value of the identifiable intangible assets at acquisition date were as follows (dollars in thousands): Fair Value Expected Useful life Developed technology $ 11,000 3 years Customer relationships $ 1,000 6 month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Goodwill and Net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The following table summarizes the change in the carrying value amount of goodwill for the year ended December 31, 2024. Balance at December 31, 2023 $ 118,219 Increase in goodwill related to business combination 2,845 Balance at December 31, 2024 $ 121,064 </t>
        </is>
      </c>
    </row>
    <row r="5">
      <c r="A5" s="4" t="inlineStr">
        <is>
          <t>Schedule of Finite Lived Intangible Assets</t>
        </is>
      </c>
      <c r="B5" s="4" t="inlineStr">
        <is>
          <t>The following table summarizes the components of net intangible assets as of December 31, 2024 and 2023: 2024 2023 (In thousands) Gross Carrying Amount Accumulated Amortization Net Carrying Amount Gross Carrying Amount Accumulated Amortization Net Carrying Amount Developed technology $ 11,000 $ 305 $ 10,695 $ — $ — $ — Assembled workforce 3,188 1,727 1,461 3,180 132 3,048 Customer relationships 1,000 167 833 — — — Total $ 15,188 $ 2,199 $ 12,989 $ 3,180 $ 132 $ 3,048 As of December 31, 2024, the weighted average amortization periods for the finite-lived intangible assets are as follows: Developed technology 2.9 years Assembled workforce 0.9 years Customer relationships 0.4 years</t>
        </is>
      </c>
    </row>
    <row r="6">
      <c r="A6" s="4" t="inlineStr">
        <is>
          <t>Schedule of Estimated Future Amortization Expense for the Acquired Assets</t>
        </is>
      </c>
      <c r="B6" s="4" t="inlineStr">
        <is>
          <t xml:space="preserve">As of December 31, 2024, the estimated annual amortization expense for finite-lived intangible assets over the remaining useful life is as follows (in thousands): (In thousands) Year Ended December 31, Estimated Amortization Expense 2025 $ 5,961 2026 3,667 2027 3,361 Total 12,98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Carrying Value of Debt</t>
        </is>
      </c>
      <c r="B4" s="4" t="inlineStr">
        <is>
          <t>The following table presents the carrying value of the Company’s debt obligations as of December 31, 2024 and 2023: (In thousands) 2024 2023 Convertible senior notes—interest accrues from August 2021 and is payable semiannually in arrears on February 15 and August 15 of each year, beginning February 2022, maturing August 2026; interest at 0.25% per annum $ 360,998 $ 360,998 Total debt 360,998 360,998 Less: Unamortized debt issuance costs (3,070) (4,911) Debt, noncurrent $ 357,928 $ 356,087 Weighted-average interest rate 0.76 % 0.7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eferred and Common Stock (Tables)</t>
        </is>
      </c>
      <c r="B1" s="2" t="inlineStr">
        <is>
          <t>12 Months Ended</t>
        </is>
      </c>
    </row>
    <row r="2">
      <c r="B2" s="2" t="inlineStr">
        <is>
          <t>Dec. 31, 2024</t>
        </is>
      </c>
    </row>
    <row r="3">
      <c r="A3" s="3" t="inlineStr">
        <is>
          <t>Equity [Abstract]</t>
        </is>
      </c>
      <c r="B3" s="4" t="inlineStr">
        <is>
          <t xml:space="preserve"> </t>
        </is>
      </c>
    </row>
    <row r="4">
      <c r="A4" s="4" t="inlineStr">
        <is>
          <t>Schedule of Common Stock Shares Reserved for Future Issuance</t>
        </is>
      </c>
      <c r="B4" s="4" t="inlineStr">
        <is>
          <t xml:space="preserve">As of December 31, 2024 and 2023, the Company had reserved shares of common stock for future issuance as follows: 2024 2023 Options issued and outstanding 2,392,899 3,260,914 RSUs and PSUs issued and outstanding 8,841,716 10,348,892 Warrant to purchase common stock 233,000 300,000 Remaining shares reserved for future issuances under 2018 Equity Incentive Plan 27,152,973 23,342,093 Remaining shares reserved for future issuances under 2018 Employee Stock Purchase Plan 4,694,949 4,254,293 Common stock issuable in connection with convertible senior notes 5,463,045 5,463,045 Total 48,778,582 46,969,23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Activity under Stock Option Plans</t>
        </is>
      </c>
      <c r="B4" s="4" t="inlineStr">
        <is>
          <t xml:space="preserve">The following table summarizes activity under the Company’s stock option plans: Number of Shares Weighted-Average Weighted-Average Aggregate Balances at December 31, 2023 3,260,914 $ 20.15 4.86 $ 18,684 Exercised (868,015) 3.79 Balances at December 31, 2024 2,392,899 26.08 4.75 10,391 Vested and exercisable as of December 31, 2024 892,899 4.71 2.57 10,391 Vested and expected to vest as of December 31, 2024 2,392,899 26.08 4.75 10,391 </t>
        </is>
      </c>
    </row>
    <row r="5">
      <c r="A5" s="4" t="inlineStr">
        <is>
          <t>Schedule of Activity under stock Option Plans, Common Stock Price Targets</t>
        </is>
      </c>
      <c r="B5" s="4" t="inlineStr">
        <is>
          <t>The 90-day volume weighted-average common stock price targets, and the number of shares of the CEO Award that become vested with respect to the Market Condition upon the achievement of each such target, are reflected in the following table: Stock Price Number of Shares Vested $60 100,000 $70 200,000 $80 300,000 $90 400,000 $100 500,000</t>
        </is>
      </c>
    </row>
    <row r="6">
      <c r="A6" s="4" t="inlineStr">
        <is>
          <t>Schedule of Fair Value Assumptions on Stock Options Granted</t>
        </is>
      </c>
      <c r="B6" s="4" t="inlineStr">
        <is>
          <t>The following assumptions were used to estimate the fair value of the CEO Award: Dividend yield — % Risk-free interest rates 1.7 % Expected volatility 65 %</t>
        </is>
      </c>
    </row>
    <row r="7">
      <c r="A7" s="4" t="inlineStr">
        <is>
          <t>Schedule of Activity under RSU Plans</t>
        </is>
      </c>
      <c r="B7" s="4" t="inlineStr">
        <is>
          <t xml:space="preserve">The following table summarizes the RSU and PSU activity and related information under the 2018 EIP: Number Weighted-Average Unvested balance - January 1, 2024 10,348,892 $ 15.15 Granted 7,381,550 11.94 Vested (4,559,933) 15.36 Forfeited/canceled (4,328,793) 13.86 Unvested balance - December 31, 2024 8,841,716 $ 12.99 </t>
        </is>
      </c>
    </row>
    <row r="8">
      <c r="A8" s="4" t="inlineStr">
        <is>
          <t>Schedule of Fair Value Assumptions on Employee Stock Purchas Plans</t>
        </is>
      </c>
      <c r="B8" s="4" t="inlineStr">
        <is>
          <t>For the years ended December 31, 2024, 2023, and 2022, the assumptions used to determine the fair value of the shares to be awarded was estimated on the grant date using the Black-Scholes valuation model with the following assumptions: 2024 2023 2022 Dividend yield — % — % — % Expected term (in years) 0.5 - 2.0 0.5 - 2.0 0.5 - 2.0 Risk-free interest rates 4.3% - 5.4% 4.0% - 5.4% 1.5% - 4.6% Expected volatility 44% - 64% 58% - 74% 68% - 76%</t>
        </is>
      </c>
    </row>
    <row r="9">
      <c r="A9" s="4" t="inlineStr">
        <is>
          <t>Schedule of Components of Stock-Based Compensation Expense Recognized</t>
        </is>
      </c>
      <c r="B9" s="4" t="inlineStr">
        <is>
          <t xml:space="preserve">The following table summarizes the components of stock-based compensation expense recognized in the consolidated statements of operations and comprehensive income (loss) for the years ended December 31, 2024, 2023, and 2022: (In thousands) 2024 2023 2022 Cost of revenue $ 1,586 $ 1,900 $ 1,356 Research and development 29,923 28,006 26,881 Sales and marketing 11,670 14,030 11,511 General and administrative 25,212 30,259 35,753 Total $ 68,391 $ 74,195 $ 75,50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t>
        </is>
      </c>
      <c r="B3" s="5" t="n">
        <v>4646</v>
      </c>
      <c r="C3" s="5" t="n">
        <v>5141</v>
      </c>
    </row>
    <row r="4">
      <c r="A4" s="4" t="inlineStr">
        <is>
          <t>Common stock, par value (in dollars per share)</t>
        </is>
      </c>
      <c r="B4" s="7" t="n">
        <v>0.0001</v>
      </c>
      <c r="C4" s="7" t="n">
        <v>0.0001</v>
      </c>
    </row>
    <row r="5">
      <c r="A5" s="4" t="inlineStr">
        <is>
          <t>Common stock, shares authorized (in shares)</t>
        </is>
      </c>
      <c r="B5" s="6" t="n">
        <v>490000000</v>
      </c>
      <c r="C5" s="6" t="n">
        <v>490000000</v>
      </c>
    </row>
    <row r="6">
      <c r="A6" s="4" t="inlineStr">
        <is>
          <t>Common stock, shares issued (in shares)</t>
        </is>
      </c>
      <c r="B6" s="6" t="n">
        <v>135348453</v>
      </c>
      <c r="C6" s="6" t="n">
        <v>137272754</v>
      </c>
    </row>
    <row r="7">
      <c r="A7" s="4" t="inlineStr">
        <is>
          <t>Common stock, shares outstanding (in shares)</t>
        </is>
      </c>
      <c r="B7" s="6" t="n">
        <v>135348453</v>
      </c>
      <c r="C7" s="6" t="n">
        <v>13727275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Net Income (Loss) Per Share Attributable to Common Stockholders</t>
        </is>
      </c>
      <c r="B4" s="4" t="inlineStr">
        <is>
          <t>The following table sets forth the computation of the Company’s basic and diluted net income (loss) per share for the years ended December 31, 2024, 2023, and 2022: (In thousands, except share and per share data) 2024 2023 2022 Numerator: Basic: net income (loss) $ 215,586 $ 46,887 $ (89,885) Gain on early extinguishment of debt, net of tax — (38,525) — Interest expense related to convertible senior notes, net of tax 2,239 389 — Diluted: net income (loss) $ 217,825 $ 8,751 $ (89,885) Denominator: Weighted-average shares used to compute net income (loss) per share, basic and diluted Basic 133,620,612 134,774,189 130,517,920 Options to purchase common stock 1,211,092 1,401,107 — Common stock issuable upon vesting of restricted stock units and performance stock units 2,437,873 — — Common stock issuable upon exercise of common stock warrants 232,813 299,741 — Common stock issuable in connection with employee stock purchase plan 186,594 16,270 — Common stock issuable in connection with convertible senior notes 5,463,045 771,923 — Diluted 143,152,029 137,263,230 130,517,920 Net income (loss) per share: Basic $ 1.61 $ 0.35 $ (0.69) Diluted $ 1.52 $ 0.06 $ (0.69)</t>
        </is>
      </c>
    </row>
    <row r="5">
      <c r="A5" s="4" t="inlineStr">
        <is>
          <t>Schedule of Potentially Dilutive Securities</t>
        </is>
      </c>
      <c r="B5" s="4" t="inlineStr">
        <is>
          <t xml:space="preserve">For the years ended December 31, 2024, 2023, and 2022, the following potentially dilutive shares were excluded from the computation of diluted net income (loss) per share because including them would have been anti-dilutive: 2024 2023 2022 Options to purchase common stock 1,500,000 1,859,807 3,851,647 Common stock issuable upon exercise of common stock warrants — — 350,000 Common stock issuable upon vesting of RSUs and PSUs 6,403,843 10,348,892 7,913,985 Common stock issuable in connection with employee stock purchase plan 557,444 1,110,018 1,781,469 Common stock issuable in connection with convertible senior notes — 5,463,045 8,701,935 Total 8,461,287 18,781,762 22,599,03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Loss) before Income Tax</t>
        </is>
      </c>
      <c r="B4" s="4" t="inlineStr">
        <is>
          <t>For the years ended December 31, 2024, 2023, and 2022, income (loss) before income taxes consisted of the following: (In thousands) 2024 2023 2022 Domestic $ 89,556 $ 48,662 $ (89,440) Foreign 871 215 91 Total income (loss) before income taxes $ 90,427 $ 48,877 $ (89,349)</t>
        </is>
      </c>
    </row>
    <row r="5">
      <c r="A5" s="4" t="inlineStr">
        <is>
          <t>Schedule of Components of Income Tax Expense</t>
        </is>
      </c>
      <c r="B5" s="4" t="inlineStr">
        <is>
          <t>For the years ended December 31, 2024, 2023, and 2022, the components of the income tax provision were as follows: (In thousands) 2024 2023 2022 Current: Federal $ (1,394) $ (978) $ — State (2,593) (902) (494) Foreign (112) (110) (42) Total current $ (4,099) $ (1,990) $ (536) Deferred: Federal $ 110,923 $ — $ — State 18,335 — — Foreign — — — Total deferred $ 129,258 $ — $ — Income tax benefit (provision) $ 125,159 $ (1,990) $ (536)</t>
        </is>
      </c>
    </row>
    <row r="6">
      <c r="A6" s="4" t="inlineStr">
        <is>
          <t>Schedule of Effective Income Tax Rate Reconciliation</t>
        </is>
      </c>
      <c r="B6" s="4" t="inlineStr">
        <is>
          <t>The reconciliation of the statutory federal income tax rate to the Company’s effective tax rate for the years ended December 31, 2024, 2023, and 2022 were as follows: 2024 2023 2022 Tax at federal statutory rate 21.00 % 21.00 % 21.00 % State tax, net of federal benefit 2.03 1.42 (0.38) Stock-based compensation 1.63 10.85 (4.02) Officer’s compensation limitation 1.23 6.81 (1.51) Foreign-derived intangible income benefit (3.76) (5.56) — Other items 0.16 (0.79) (0.60) Research and development credits (5.50) (9.43) 4.36 Net operating loss expiration — 9.91 — Change in valuation allowance (155.20) (30.14) (19.45) Effective tax rate (138.41) % 4.07 % (0.60) %</t>
        </is>
      </c>
    </row>
    <row r="7">
      <c r="A7" s="4" t="inlineStr">
        <is>
          <t>Schedule of Deferred Tax Assets and Liabilities</t>
        </is>
      </c>
      <c r="B7" s="4" t="inlineStr">
        <is>
          <t xml:space="preserve">As of December 31, 2024 and 2023, the significant components of the Company’s deferred tax assets and liabilities were as follows: (In thousands) 2024 2023 Deferred tax assets: Net operating loss carryforwards $ 10,799 $ 44,562 Stock-based compensation 8,056 8,766 Operating lease liability 2,561 2,708 Accrued liabilities, reserves and other 7,080 9,797 Capitalized research and development 78,606 50,396 Tax Credits 25,882 25,609 Gross deferred tax assets 132,984 141,838 Valuation allowance — (140,339) Total deferred tax assets 132,984 1,499 Deferred tax liabilities: Prepaid expenses (250) (502) Operating lease asset (1,316) (997) Acquired intangibles (2,639) — Total deferred tax liabilities (4,205) (1,499) Net deferred tax assets $ 128,779 $ — </t>
        </is>
      </c>
    </row>
    <row r="8">
      <c r="A8" s="4" t="inlineStr">
        <is>
          <t>Schedule of Valuation Allowance</t>
        </is>
      </c>
      <c r="B8" s="4" t="inlineStr">
        <is>
          <t xml:space="preserve">The change in valuation allowance for deferred tax assets was as follows for the periods presented: (In thousands) Year Ended December 31, Balance at Additions Charged to Costs &amp; Expenses Additions Charged to Other Accounts Deductions Balance at End of Year 2024 $ 140,339 $ (140,339) $ — $ — $ — 2023 157,353 (16,262) (752) — 140,339 2022 132,162 24,489 702 — 157,353 </t>
        </is>
      </c>
    </row>
    <row r="9">
      <c r="A9" s="4" t="inlineStr">
        <is>
          <t>Schedule of Unrecognized Tax Benefits Roll Forward</t>
        </is>
      </c>
      <c r="B9" s="4" t="inlineStr">
        <is>
          <t xml:space="preserve">For the years ended December 31, 2024, 2023, and 2022, the activity related to the unrecognized tax benefits were as follows: (In thousands) 2024 2023 2022 Gross unrecognized tax benefits—beginning balance $ 18,157 $ 16,573 $ 15,391 Increase related to tax positions taken during prior year 112 342 1,234 Decrease related to tax positions taken during prior year (19) (21) (1,253) Increase related to tax positions taken during current year 1,716 1,263 1,354 Decrease related to expiration of unrecognized tax benefit — — (153) Gross unrecognized tax benefits—ending balance $ 19,966 $ 18,157 $ 16,57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The following tables set forth significant expense categories and other specified amounts included in consolidated net income (loss) that are otherwise regularly provided to the CODM for the years ended December 31, 2024, 2023, and 2022: 2024 2023 2022 Revenue $ 769,325 $ 689,136 $ 618,318 Cost of revenue (1)(2) 163,560 164,088 156,240 Research and development (1)(2) 167,211 146,442 121,813 Sales and marketing (1)(2) 166,331 206,614 235,106 General and administrative (1)(2)(3) 97,903 85,881 84,035 Provision for transaction losses 6,728 12,977 25,153 Stock-based compensation expense (4) 68,391 74,195 75,501 Depreciation and amortization 14,813 9,449 8,057 Interest income (27,963) (24,424) (7,917) Interest expense 2,761 3,218 4,482 Gain on early extinguishment of convertible senior notes — (38,945) — Restructuring charges (4) 18,433 — — Income tax (benefit) provision (125,159) 1,990 536 Other segment items (4)(5)(6) 730 764 5,197 Segment net income (loss) $ 215,586 $ 46,887 $ (89,885) GAAP net income (loss) $ 215,586 $ 46,887 $ (89,885) (1) Years 2024, 2023, and 2022 exclude stock-based compensation and depreciation and amortization included in cost of revenue, research and development, sales and marketing, and general and administrative expenses, as these amounts are regularly provided to the CODM. Additionally, year 2024 excludes restructuring charges. (2) Year 2022 excludes certain incremental expenses associated with the Company’s humanitarian response to Russia’s invasion in Ukraine. (3) Years 2024, 2023, and 2022 exclude expenses related to the Tides Foundation Warrant. (4) During the year ended December 31, 2024, the Company incurred $19.2 million in costs related to the execution of the Restructuring Plan. Of this amount, $18.4 million is included in “Restructuring charges” while the remaining amount is allocated between “Stock-based compensation expense” and “Other segment items”. See “Note 17—Restructuring Charges” for more information. (5) During the year ended December 31, 2022, in response to Russia’s invasion of Ukraine, the Company incurred certain incremental expenses associated with its humanitarian response efforts of $4.3 million. (6) During each of the years ended December 31, 2024, 2023, and 2022, the Company incurred $0.8 million of expenses related to the Tides Foundation Warrant.</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Restructuring and Related Costs</t>
        </is>
      </c>
      <c r="B4" s="4" t="inlineStr">
        <is>
          <t xml:space="preserve">presented within the respective functional line items in the Company's consolidated statement of operations and comprehensive (loss), as shown in the following table for the year ended December 31, 2024: (in thousands) Employee severance and benefit costs Contract termination costs Other charges Total Restructuring Charges Cost of revenue $ 139 $ 198 $ — $ 337 Research and development 3,904 4,249 — 8,153 Sales and marketing 5,262 1,872 — 7,134 General and administrative 1,699 559 1,043 3,301 Other income, net — — 261 261 Total $ 11,004 $ 6,878 $ 1,304 $ 19,186 The following table summarizes the Company’s restructuring liability: ( in thousands ) Restructuring Liability Beginning balance as of January 1, 2024 $ — Restructuring charges incurred 19,186 Payments (17,101) Ending balance as of December 31, 2024 $ 2,08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 width="15" customWidth="1" min="5" max="5"/>
    <col width="42" customWidth="1" min="6" max="6"/>
    <col width="22" customWidth="1" min="7" max="7"/>
    <col width="22" customWidth="1" min="8" max="8"/>
    <col width="14" customWidth="1" min="9" max="9"/>
  </cols>
  <sheetData>
    <row r="1">
      <c r="A1" s="1" t="inlineStr">
        <is>
          <t>Basis of Presentation and Summary of Significant Accounting Policies - Narrative (Details)</t>
        </is>
      </c>
      <c r="B1" s="2" t="inlineStr">
        <is>
          <t>1 Months Ended</t>
        </is>
      </c>
      <c r="D1" s="2" t="inlineStr">
        <is>
          <t>3 Months Ended</t>
        </is>
      </c>
      <c r="E1" s="2" t="inlineStr">
        <is>
          <t>4 Months Ended</t>
        </is>
      </c>
      <c r="F1" s="2" t="inlineStr">
        <is>
          <t>12 Months Ended</t>
        </is>
      </c>
    </row>
    <row r="2">
      <c r="B2" s="2" t="inlineStr">
        <is>
          <t>May 31, 2023</t>
        </is>
      </c>
      <c r="C2" s="2" t="inlineStr">
        <is>
          <t>Mar. 31, 2023 USD ($)</t>
        </is>
      </c>
      <c r="D2" s="2" t="inlineStr">
        <is>
          <t>Dec. 31, 2024 USD ($)</t>
        </is>
      </c>
      <c r="E2" s="2" t="inlineStr">
        <is>
          <t>Apr. 30, 2023</t>
        </is>
      </c>
      <c r="F2" s="2" t="inlineStr">
        <is>
          <t>Dec. 31, 2024 USD ($) segment transmitter</t>
        </is>
      </c>
      <c r="G2" s="2" t="inlineStr">
        <is>
          <t>Dec. 31, 2023 USD ($)</t>
        </is>
      </c>
      <c r="H2" s="2" t="inlineStr">
        <is>
          <t>Dec. 31, 2022 USD ($)</t>
        </is>
      </c>
      <c r="I2" s="2" t="inlineStr">
        <is>
          <t>Aug. 31,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cash provided by operating activities</t>
        </is>
      </c>
      <c r="B4" s="4" t="inlineStr">
        <is>
          <t xml:space="preserve"> </t>
        </is>
      </c>
      <c r="C4" s="4" t="inlineStr">
        <is>
          <t xml:space="preserve"> </t>
        </is>
      </c>
      <c r="D4" s="4" t="inlineStr">
        <is>
          <t xml:space="preserve"> </t>
        </is>
      </c>
      <c r="E4" s="4" t="inlineStr">
        <is>
          <t xml:space="preserve"> </t>
        </is>
      </c>
      <c r="F4" s="5" t="n">
        <v>153563000</v>
      </c>
      <c r="G4" s="5" t="n">
        <v>52708000</v>
      </c>
      <c r="H4" s="5" t="n">
        <v>11497000</v>
      </c>
      <c r="I4" s="4" t="inlineStr">
        <is>
          <t xml:space="preserve"> </t>
        </is>
      </c>
    </row>
    <row r="5">
      <c r="A5" s="4" t="inlineStr">
        <is>
          <t>Restricted cash</t>
        </is>
      </c>
      <c r="B5" s="4" t="inlineStr">
        <is>
          <t xml:space="preserve"> </t>
        </is>
      </c>
      <c r="C5" s="4" t="inlineStr">
        <is>
          <t xml:space="preserve"> </t>
        </is>
      </c>
      <c r="D5" s="5" t="n">
        <v>4100000</v>
      </c>
      <c r="E5" s="4" t="inlineStr">
        <is>
          <t xml:space="preserve"> </t>
        </is>
      </c>
      <c r="F5" s="6" t="n">
        <v>4100000</v>
      </c>
      <c r="G5" s="6" t="n">
        <v>4390000</v>
      </c>
      <c r="H5" s="6" t="n">
        <v>4390000</v>
      </c>
      <c r="I5" s="4" t="inlineStr">
        <is>
          <t xml:space="preserve"> </t>
        </is>
      </c>
    </row>
    <row r="6">
      <c r="A6" s="4" t="inlineStr">
        <is>
          <t>Restricted cash, current</t>
        </is>
      </c>
      <c r="B6" s="4" t="inlineStr">
        <is>
          <t xml:space="preserve"> </t>
        </is>
      </c>
      <c r="C6" s="4" t="inlineStr">
        <is>
          <t xml:space="preserve"> </t>
        </is>
      </c>
      <c r="D6" s="6" t="n">
        <v>3600000</v>
      </c>
      <c r="E6" s="4" t="inlineStr">
        <is>
          <t xml:space="preserve"> </t>
        </is>
      </c>
      <c r="F6" s="6" t="n">
        <v>3600000</v>
      </c>
      <c r="G6" s="6" t="n">
        <v>3600000</v>
      </c>
      <c r="H6" s="4" t="inlineStr">
        <is>
          <t xml:space="preserve"> </t>
        </is>
      </c>
      <c r="I6" s="4" t="inlineStr">
        <is>
          <t xml:space="preserve"> </t>
        </is>
      </c>
    </row>
    <row r="7">
      <c r="A7" s="4" t="inlineStr">
        <is>
          <t>Restricted cash, noncurrent</t>
        </is>
      </c>
      <c r="B7" s="4" t="inlineStr">
        <is>
          <t xml:space="preserve"> </t>
        </is>
      </c>
      <c r="C7" s="4" t="inlineStr">
        <is>
          <t xml:space="preserve"> </t>
        </is>
      </c>
      <c r="D7" s="6" t="n">
        <v>600000</v>
      </c>
      <c r="E7" s="4" t="inlineStr">
        <is>
          <t xml:space="preserve"> </t>
        </is>
      </c>
      <c r="F7" s="5" t="n">
        <v>600000</v>
      </c>
      <c r="G7" s="6" t="n">
        <v>800000</v>
      </c>
      <c r="H7" s="4" t="inlineStr">
        <is>
          <t xml:space="preserve"> </t>
        </is>
      </c>
      <c r="I7" s="4" t="inlineStr">
        <is>
          <t xml:space="preserve"> </t>
        </is>
      </c>
    </row>
    <row r="8">
      <c r="A8" s="4" t="inlineStr">
        <is>
          <t>Number of money transmitters | transmitter</t>
        </is>
      </c>
      <c r="B8" s="4" t="inlineStr">
        <is>
          <t xml:space="preserve"> </t>
        </is>
      </c>
      <c r="C8" s="4" t="inlineStr">
        <is>
          <t xml:space="preserve"> </t>
        </is>
      </c>
      <c r="D8" s="4" t="inlineStr">
        <is>
          <t xml:space="preserve"> </t>
        </is>
      </c>
      <c r="E8" s="4" t="inlineStr">
        <is>
          <t xml:space="preserve"> </t>
        </is>
      </c>
      <c r="F8" s="6" t="n">
        <v>2</v>
      </c>
      <c r="G8" s="4" t="inlineStr">
        <is>
          <t xml:space="preserve"> </t>
        </is>
      </c>
      <c r="H8" s="4" t="inlineStr">
        <is>
          <t xml:space="preserve"> </t>
        </is>
      </c>
      <c r="I8" s="4" t="inlineStr">
        <is>
          <t xml:space="preserve"> </t>
        </is>
      </c>
    </row>
    <row r="9">
      <c r="A9" s="4" t="inlineStr">
        <is>
          <t>Escrow funds payable</t>
        </is>
      </c>
      <c r="B9" s="4" t="inlineStr">
        <is>
          <t xml:space="preserve"> </t>
        </is>
      </c>
      <c r="C9" s="4" t="inlineStr">
        <is>
          <t xml:space="preserve"> </t>
        </is>
      </c>
      <c r="D9" s="6" t="n">
        <v>195736000</v>
      </c>
      <c r="E9" s="4" t="inlineStr">
        <is>
          <t xml:space="preserve"> </t>
        </is>
      </c>
      <c r="F9" s="5" t="n">
        <v>195736000</v>
      </c>
      <c r="G9" s="6" t="n">
        <v>212387000</v>
      </c>
      <c r="H9" s="4" t="inlineStr">
        <is>
          <t xml:space="preserve"> </t>
        </is>
      </c>
      <c r="I9" s="4" t="inlineStr">
        <is>
          <t xml:space="preserve"> </t>
        </is>
      </c>
    </row>
    <row r="10">
      <c r="A10" s="4" t="inlineStr">
        <is>
          <t>Gross trade receivables</t>
        </is>
      </c>
      <c r="B10" s="4" t="inlineStr">
        <is>
          <t xml:space="preserve"> </t>
        </is>
      </c>
      <c r="C10" s="4" t="inlineStr">
        <is>
          <t xml:space="preserve"> </t>
        </is>
      </c>
      <c r="D10" s="6" t="n">
        <v>28500000</v>
      </c>
      <c r="E10" s="4" t="inlineStr">
        <is>
          <t xml:space="preserve"> </t>
        </is>
      </c>
      <c r="F10" s="6" t="n">
        <v>28500000</v>
      </c>
      <c r="G10" s="6" t="n">
        <v>30000000</v>
      </c>
      <c r="H10" s="4" t="inlineStr">
        <is>
          <t xml:space="preserve"> </t>
        </is>
      </c>
      <c r="I10" s="4" t="inlineStr">
        <is>
          <t xml:space="preserve"> </t>
        </is>
      </c>
    </row>
    <row r="11">
      <c r="A11" s="4" t="inlineStr">
        <is>
          <t>Gross client receivables</t>
        </is>
      </c>
      <c r="B11" s="4" t="inlineStr">
        <is>
          <t xml:space="preserve"> </t>
        </is>
      </c>
      <c r="C11" s="4" t="inlineStr">
        <is>
          <t xml:space="preserve"> </t>
        </is>
      </c>
      <c r="D11" s="6" t="n">
        <v>51600000</v>
      </c>
      <c r="E11" s="4" t="inlineStr">
        <is>
          <t xml:space="preserve"> </t>
        </is>
      </c>
      <c r="F11" s="6" t="n">
        <v>51600000</v>
      </c>
      <c r="G11" s="6" t="n">
        <v>78200000</v>
      </c>
      <c r="H11" s="4" t="inlineStr">
        <is>
          <t xml:space="preserve"> </t>
        </is>
      </c>
      <c r="I11" s="4" t="inlineStr">
        <is>
          <t xml:space="preserve"> </t>
        </is>
      </c>
    </row>
    <row r="12">
      <c r="A12" s="4" t="inlineStr">
        <is>
          <t>Foreign currency transactions gain (loss)</t>
        </is>
      </c>
      <c r="B12" s="4" t="inlineStr">
        <is>
          <t xml:space="preserve"> </t>
        </is>
      </c>
      <c r="C12" s="4" t="inlineStr">
        <is>
          <t xml:space="preserve"> </t>
        </is>
      </c>
      <c r="D12" s="4" t="inlineStr">
        <is>
          <t xml:space="preserve"> </t>
        </is>
      </c>
      <c r="E12" s="4" t="inlineStr">
        <is>
          <t xml:space="preserve"> </t>
        </is>
      </c>
      <c r="F12" s="5" t="n">
        <v>100000</v>
      </c>
      <c r="G12" s="6" t="n">
        <v>500000</v>
      </c>
      <c r="H12" s="6" t="n">
        <v>-200000</v>
      </c>
      <c r="I12" s="4" t="inlineStr">
        <is>
          <t xml:space="preserve"> </t>
        </is>
      </c>
    </row>
    <row r="13">
      <c r="A13" s="4" t="inlineStr">
        <is>
          <t>Number of reportable segments | segment</t>
        </is>
      </c>
      <c r="B13" s="4" t="inlineStr">
        <is>
          <t xml:space="preserve"> </t>
        </is>
      </c>
      <c r="C13" s="4" t="inlineStr">
        <is>
          <t xml:space="preserve"> </t>
        </is>
      </c>
      <c r="D13" s="4" t="inlineStr">
        <is>
          <t xml:space="preserve"> </t>
        </is>
      </c>
      <c r="E13" s="4" t="inlineStr">
        <is>
          <t xml:space="preserve"> </t>
        </is>
      </c>
      <c r="F13" s="6" t="n">
        <v>1</v>
      </c>
      <c r="G13" s="4" t="inlineStr">
        <is>
          <t xml:space="preserve"> </t>
        </is>
      </c>
      <c r="H13" s="4" t="inlineStr">
        <is>
          <t xml:space="preserve"> </t>
        </is>
      </c>
      <c r="I13" s="4" t="inlineStr">
        <is>
          <t xml:space="preserve"> </t>
        </is>
      </c>
    </row>
    <row r="14">
      <c r="A14" s="4" t="inlineStr">
        <is>
          <t>Number of operating segments | segment</t>
        </is>
      </c>
      <c r="B14" s="4" t="inlineStr">
        <is>
          <t xml:space="preserve"> </t>
        </is>
      </c>
      <c r="C14" s="4" t="inlineStr">
        <is>
          <t xml:space="preserve"> </t>
        </is>
      </c>
      <c r="D14" s="4" t="inlineStr">
        <is>
          <t xml:space="preserve"> </t>
        </is>
      </c>
      <c r="E14" s="4" t="inlineStr">
        <is>
          <t xml:space="preserve"> </t>
        </is>
      </c>
      <c r="F14" s="6" t="n">
        <v>1</v>
      </c>
      <c r="G14" s="4" t="inlineStr">
        <is>
          <t xml:space="preserve"> </t>
        </is>
      </c>
      <c r="H14" s="4" t="inlineStr">
        <is>
          <t xml:space="preserve"> </t>
        </is>
      </c>
      <c r="I14" s="4" t="inlineStr">
        <is>
          <t xml:space="preserve"> </t>
        </is>
      </c>
    </row>
    <row r="15">
      <c r="A15" s="4" t="inlineStr">
        <is>
          <t>Goodwill impairment</t>
        </is>
      </c>
      <c r="B15" s="4" t="inlineStr">
        <is>
          <t xml:space="preserve"> </t>
        </is>
      </c>
      <c r="C15" s="4" t="inlineStr">
        <is>
          <t xml:space="preserve"> </t>
        </is>
      </c>
      <c r="D15" s="5" t="n">
        <v>0</v>
      </c>
      <c r="E15" s="4" t="inlineStr">
        <is>
          <t xml:space="preserve"> </t>
        </is>
      </c>
      <c r="F15" s="5" t="n">
        <v>0</v>
      </c>
      <c r="G15" s="6" t="n">
        <v>0</v>
      </c>
      <c r="H15" s="6" t="n">
        <v>0</v>
      </c>
      <c r="I15" s="4" t="inlineStr">
        <is>
          <t xml:space="preserve"> </t>
        </is>
      </c>
    </row>
    <row r="16">
      <c r="A16" s="4" t="inlineStr">
        <is>
          <t>Asset impairment charges</t>
        </is>
      </c>
      <c r="B16" s="4" t="inlineStr">
        <is>
          <t xml:space="preserve"> </t>
        </is>
      </c>
      <c r="C16" s="4" t="inlineStr">
        <is>
          <t xml:space="preserve"> </t>
        </is>
      </c>
      <c r="D16" s="4" t="inlineStr">
        <is>
          <t xml:space="preserve"> </t>
        </is>
      </c>
      <c r="E16" s="4" t="inlineStr">
        <is>
          <t xml:space="preserve"> </t>
        </is>
      </c>
      <c r="F16" s="6" t="n">
        <v>0</v>
      </c>
      <c r="G16" s="6" t="n">
        <v>0</v>
      </c>
      <c r="H16" s="6" t="n">
        <v>0</v>
      </c>
      <c r="I16" s="4" t="inlineStr">
        <is>
          <t xml:space="preserve"> </t>
        </is>
      </c>
    </row>
    <row r="17">
      <c r="A17" s="4" t="inlineStr">
        <is>
          <t>Net cash paid for early extinguishment of convertible senior notes</t>
        </is>
      </c>
      <c r="B17" s="4" t="inlineStr">
        <is>
          <t xml:space="preserve"> </t>
        </is>
      </c>
      <c r="C17" s="4" t="inlineStr">
        <is>
          <t xml:space="preserve"> </t>
        </is>
      </c>
      <c r="D17" s="4" t="inlineStr">
        <is>
          <t xml:space="preserve"> </t>
        </is>
      </c>
      <c r="E17" s="4" t="inlineStr">
        <is>
          <t xml:space="preserve"> </t>
        </is>
      </c>
      <c r="F17" s="6" t="n">
        <v>0</v>
      </c>
      <c r="G17" s="6" t="n">
        <v>171327000</v>
      </c>
      <c r="H17" s="6" t="n">
        <v>0</v>
      </c>
      <c r="I17" s="4" t="inlineStr">
        <is>
          <t xml:space="preserve"> </t>
        </is>
      </c>
    </row>
    <row r="18">
      <c r="A18" s="4" t="inlineStr">
        <is>
          <t>Revenue from contract with customer, service fee (as percent)</t>
        </is>
      </c>
      <c r="B18" s="9" t="n">
        <v>0.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dvertising expense</t>
        </is>
      </c>
      <c r="B19" s="4" t="inlineStr">
        <is>
          <t xml:space="preserve"> </t>
        </is>
      </c>
      <c r="C19" s="4" t="inlineStr">
        <is>
          <t xml:space="preserve"> </t>
        </is>
      </c>
      <c r="D19" s="4" t="inlineStr">
        <is>
          <t xml:space="preserve"> </t>
        </is>
      </c>
      <c r="E19" s="4" t="inlineStr">
        <is>
          <t xml:space="preserve"> </t>
        </is>
      </c>
      <c r="F19" s="5" t="n">
        <v>57100000</v>
      </c>
      <c r="G19" s="5" t="n">
        <v>83200000</v>
      </c>
      <c r="H19" s="6" t="n">
        <v>121200000</v>
      </c>
      <c r="I19" s="4" t="inlineStr">
        <is>
          <t xml:space="preserve"> </t>
        </is>
      </c>
    </row>
    <row r="20">
      <c r="A20" s="4" t="inlineStr">
        <is>
          <t>Convertible Senior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nterest rate (as percent)</t>
        </is>
      </c>
      <c r="B22" s="4" t="inlineStr">
        <is>
          <t xml:space="preserve"> </t>
        </is>
      </c>
      <c r="C22" s="10" t="n">
        <v>0.0025</v>
      </c>
      <c r="D22" s="10" t="n">
        <v>0.0025</v>
      </c>
      <c r="E22" s="4" t="inlineStr">
        <is>
          <t xml:space="preserve"> </t>
        </is>
      </c>
      <c r="F22" s="10" t="n">
        <v>0.0025</v>
      </c>
      <c r="G22" s="10" t="n">
        <v>0.0025</v>
      </c>
      <c r="H22" s="4" t="inlineStr">
        <is>
          <t xml:space="preserve"> </t>
        </is>
      </c>
      <c r="I22" s="10" t="n">
        <v>0.0025</v>
      </c>
    </row>
    <row r="23">
      <c r="A23" s="4" t="inlineStr">
        <is>
          <t>Debt instrument, repurchased face amount</t>
        </is>
      </c>
      <c r="B23" s="4" t="inlineStr">
        <is>
          <t xml:space="preserve"> </t>
        </is>
      </c>
      <c r="C23" s="5" t="n">
        <v>214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et cash paid for early extinguishment of convertible senior notes</t>
        </is>
      </c>
      <c r="B24" s="4" t="inlineStr">
        <is>
          <t xml:space="preserve"> </t>
        </is>
      </c>
      <c r="C24" s="5" t="n">
        <v>1708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operty and equipment, useful lives (in years)</t>
        </is>
      </c>
      <c r="B27" s="4" t="inlineStr">
        <is>
          <t xml:space="preserve"> </t>
        </is>
      </c>
      <c r="C27" s="4" t="inlineStr">
        <is>
          <t xml:space="preserve"> </t>
        </is>
      </c>
      <c r="D27" s="4" t="inlineStr">
        <is>
          <t>2 years</t>
        </is>
      </c>
      <c r="E27" s="4" t="inlineStr">
        <is>
          <t xml:space="preserve"> </t>
        </is>
      </c>
      <c r="F27" s="4" t="inlineStr">
        <is>
          <t>2 years</t>
        </is>
      </c>
      <c r="G27" s="4" t="inlineStr">
        <is>
          <t xml:space="preserve"> </t>
        </is>
      </c>
      <c r="H27" s="4" t="inlineStr">
        <is>
          <t xml:space="preserve"> </t>
        </is>
      </c>
      <c r="I27" s="4" t="inlineStr">
        <is>
          <t xml:space="preserve"> </t>
        </is>
      </c>
    </row>
    <row r="28">
      <c r="A28" s="4" t="inlineStr">
        <is>
          <t>Capitalized costs, amortization period (in years)</t>
        </is>
      </c>
      <c r="B28" s="4" t="inlineStr">
        <is>
          <t xml:space="preserve"> </t>
        </is>
      </c>
      <c r="C28" s="4" t="inlineStr">
        <is>
          <t xml:space="preserve"> </t>
        </is>
      </c>
      <c r="D28" s="4" t="inlineStr">
        <is>
          <t>2 years</t>
        </is>
      </c>
      <c r="E28" s="4" t="inlineStr">
        <is>
          <t xml:space="preserve"> </t>
        </is>
      </c>
      <c r="F28" s="4" t="inlineStr">
        <is>
          <t>2 years</t>
        </is>
      </c>
      <c r="G28" s="4" t="inlineStr">
        <is>
          <t xml:space="preserve"> </t>
        </is>
      </c>
      <c r="H28" s="4" t="inlineStr">
        <is>
          <t xml:space="preserve"> </t>
        </is>
      </c>
      <c r="I28" s="4" t="inlineStr">
        <is>
          <t xml:space="preserve"> </t>
        </is>
      </c>
    </row>
    <row r="29">
      <c r="A29" s="4" t="inlineStr">
        <is>
          <t>Intangible asset useful life (in years)</t>
        </is>
      </c>
      <c r="B29" s="4" t="inlineStr">
        <is>
          <t xml:space="preserve"> </t>
        </is>
      </c>
      <c r="C29" s="4" t="inlineStr">
        <is>
          <t xml:space="preserve"> </t>
        </is>
      </c>
      <c r="D29" s="4" t="inlineStr">
        <is>
          <t>6 months</t>
        </is>
      </c>
      <c r="E29" s="4" t="inlineStr">
        <is>
          <t xml:space="preserve"> </t>
        </is>
      </c>
      <c r="F29" s="4" t="inlineStr">
        <is>
          <t>6 months</t>
        </is>
      </c>
      <c r="G29" s="4" t="inlineStr">
        <is>
          <t xml:space="preserve"> </t>
        </is>
      </c>
      <c r="H29" s="4" t="inlineStr">
        <is>
          <t xml:space="preserve"> </t>
        </is>
      </c>
      <c r="I29" s="4" t="inlineStr">
        <is>
          <t xml:space="preserve"> </t>
        </is>
      </c>
    </row>
    <row r="30">
      <c r="A30" s="4" t="inlineStr">
        <is>
          <t>Revenue from contract with customer, service fee (as percent)</t>
        </is>
      </c>
      <c r="B30" s="4" t="inlineStr">
        <is>
          <t xml:space="preserve"> </t>
        </is>
      </c>
      <c r="C30" s="4" t="inlineStr">
        <is>
          <t xml:space="preserve"> </t>
        </is>
      </c>
      <c r="D30" s="4" t="inlineStr">
        <is>
          <t xml:space="preserve"> </t>
        </is>
      </c>
      <c r="E30" s="9" t="n">
        <v>0.05</v>
      </c>
      <c r="F30" s="4" t="inlineStr">
        <is>
          <t xml:space="preserve"> </t>
        </is>
      </c>
      <c r="G30" s="9" t="n">
        <v>0.05</v>
      </c>
      <c r="H30" s="4" t="inlineStr">
        <is>
          <t xml:space="preserve"> </t>
        </is>
      </c>
      <c r="I30" s="4" t="inlineStr">
        <is>
          <t xml:space="preserve"> </t>
        </is>
      </c>
    </row>
    <row r="31">
      <c r="A31" s="4" t="inlineStr">
        <is>
          <t>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ubsidiary, Sale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operty and equipment, useful lives (in years)</t>
        </is>
      </c>
      <c r="B33" s="4" t="inlineStr">
        <is>
          <t xml:space="preserve"> </t>
        </is>
      </c>
      <c r="C33" s="4" t="inlineStr">
        <is>
          <t xml:space="preserve"> </t>
        </is>
      </c>
      <c r="D33" s="4" t="inlineStr">
        <is>
          <t>5 years</t>
        </is>
      </c>
      <c r="E33" s="4" t="inlineStr">
        <is>
          <t xml:space="preserve"> </t>
        </is>
      </c>
      <c r="F33" s="4" t="inlineStr">
        <is>
          <t>5 years</t>
        </is>
      </c>
      <c r="G33" s="4" t="inlineStr">
        <is>
          <t xml:space="preserve"> </t>
        </is>
      </c>
      <c r="H33" s="4" t="inlineStr">
        <is>
          <t xml:space="preserve"> </t>
        </is>
      </c>
      <c r="I33" s="4" t="inlineStr">
        <is>
          <t xml:space="preserve"> </t>
        </is>
      </c>
    </row>
    <row r="34">
      <c r="A34" s="4" t="inlineStr">
        <is>
          <t>Capitalized costs, amortization period (in years)</t>
        </is>
      </c>
      <c r="B34" s="4" t="inlineStr">
        <is>
          <t xml:space="preserve"> </t>
        </is>
      </c>
      <c r="C34" s="4" t="inlineStr">
        <is>
          <t xml:space="preserve"> </t>
        </is>
      </c>
      <c r="D34" s="4" t="inlineStr">
        <is>
          <t>5 years</t>
        </is>
      </c>
      <c r="E34" s="4" t="inlineStr">
        <is>
          <t xml:space="preserve"> </t>
        </is>
      </c>
      <c r="F34" s="4" t="inlineStr">
        <is>
          <t>5 years</t>
        </is>
      </c>
      <c r="G34" s="4" t="inlineStr">
        <is>
          <t xml:space="preserve"> </t>
        </is>
      </c>
      <c r="H34" s="4" t="inlineStr">
        <is>
          <t xml:space="preserve"> </t>
        </is>
      </c>
      <c r="I34" s="4" t="inlineStr">
        <is>
          <t xml:space="preserve"> </t>
        </is>
      </c>
    </row>
    <row r="35">
      <c r="A35" s="4" t="inlineStr">
        <is>
          <t>Intangible asset useful life (in years)</t>
        </is>
      </c>
      <c r="B35" s="4" t="inlineStr">
        <is>
          <t xml:space="preserve"> </t>
        </is>
      </c>
      <c r="C35" s="4" t="inlineStr">
        <is>
          <t xml:space="preserve"> </t>
        </is>
      </c>
      <c r="D35" s="4" t="inlineStr">
        <is>
          <t>3 years</t>
        </is>
      </c>
      <c r="E35" s="4" t="inlineStr">
        <is>
          <t xml:space="preserve"> </t>
        </is>
      </c>
      <c r="F35" s="4" t="inlineStr">
        <is>
          <t>3 years</t>
        </is>
      </c>
      <c r="G35" s="4" t="inlineStr">
        <is>
          <t xml:space="preserve"> </t>
        </is>
      </c>
      <c r="H35" s="4" t="inlineStr">
        <is>
          <t xml:space="preserve"> </t>
        </is>
      </c>
      <c r="I35" s="4" t="inlineStr">
        <is>
          <t xml:space="preserve"> </t>
        </is>
      </c>
    </row>
    <row r="36">
      <c r="A36" s="4" t="inlineStr">
        <is>
          <t>Revenue from contract with customer, service fee (as percent)</t>
        </is>
      </c>
      <c r="B36" s="4" t="inlineStr">
        <is>
          <t xml:space="preserve"> </t>
        </is>
      </c>
      <c r="C36" s="4" t="inlineStr">
        <is>
          <t xml:space="preserve"> </t>
        </is>
      </c>
      <c r="D36" s="4" t="inlineStr">
        <is>
          <t xml:space="preserve"> </t>
        </is>
      </c>
      <c r="E36" s="9" t="n">
        <v>0.2</v>
      </c>
      <c r="F36" s="4" t="inlineStr">
        <is>
          <t xml:space="preserve"> </t>
        </is>
      </c>
      <c r="G36" s="4" t="inlineStr">
        <is>
          <t xml:space="preserve"> </t>
        </is>
      </c>
      <c r="H36" s="4" t="inlineStr">
        <is>
          <t xml:space="preserve"> </t>
        </is>
      </c>
      <c r="I36" s="4" t="inlineStr">
        <is>
          <t xml:space="preserve"> </t>
        </is>
      </c>
    </row>
    <row r="37">
      <c r="A37" s="4" t="inlineStr">
        <is>
          <t>Foreign Currency Forward Contrac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ubsidiary, Sale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rivative, notional amount</t>
        </is>
      </c>
      <c r="B39" s="4" t="inlineStr">
        <is>
          <t xml:space="preserve"> </t>
        </is>
      </c>
      <c r="C39" s="4" t="inlineStr">
        <is>
          <t xml:space="preserve"> </t>
        </is>
      </c>
      <c r="D39" s="5" t="n">
        <v>200000</v>
      </c>
      <c r="E39" s="4" t="inlineStr">
        <is>
          <t xml:space="preserve"> </t>
        </is>
      </c>
      <c r="F39" s="5" t="n">
        <v>200000</v>
      </c>
      <c r="G39" s="5" t="n">
        <v>7000000</v>
      </c>
      <c r="H39" s="4" t="inlineStr">
        <is>
          <t xml:space="preserve"> </t>
        </is>
      </c>
      <c r="I39" s="4" t="inlineStr">
        <is>
          <t xml:space="preserve"> </t>
        </is>
      </c>
    </row>
    <row r="40">
      <c r="A40" s="4" t="inlineStr">
        <is>
          <t>Accounts Receivable | Customer Concentration Risk | Two Cli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ubsidiary, Sale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ncentration risk, percentage</t>
        </is>
      </c>
      <c r="B42" s="4" t="inlineStr">
        <is>
          <t xml:space="preserve"> </t>
        </is>
      </c>
      <c r="C42" s="4" t="inlineStr">
        <is>
          <t xml:space="preserve"> </t>
        </is>
      </c>
      <c r="D42" s="4" t="inlineStr">
        <is>
          <t xml:space="preserve"> </t>
        </is>
      </c>
      <c r="E42" s="4" t="inlineStr">
        <is>
          <t xml:space="preserve"> </t>
        </is>
      </c>
      <c r="F42" s="9" t="n">
        <v>0.1</v>
      </c>
      <c r="G42" s="4" t="inlineStr">
        <is>
          <t xml:space="preserve"> </t>
        </is>
      </c>
      <c r="H42" s="4" t="inlineStr">
        <is>
          <t xml:space="preserve"> </t>
        </is>
      </c>
      <c r="I42" s="4" t="inlineStr">
        <is>
          <t xml:space="preserve"> </t>
        </is>
      </c>
    </row>
    <row r="43">
      <c r="A43" s="4" t="inlineStr">
        <is>
          <t>Revision of Prior Period, Reclassification, Adjust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ubsidiary, Sale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et cash provided by operating activities</t>
        </is>
      </c>
      <c r="B45" s="4" t="inlineStr">
        <is>
          <t xml:space="preserve"> </t>
        </is>
      </c>
      <c r="C45" s="4" t="inlineStr">
        <is>
          <t xml:space="preserve"> </t>
        </is>
      </c>
      <c r="D45" s="4" t="inlineStr">
        <is>
          <t xml:space="preserve"> </t>
        </is>
      </c>
      <c r="E45" s="4" t="inlineStr">
        <is>
          <t xml:space="preserve"> </t>
        </is>
      </c>
      <c r="F45" s="4" t="inlineStr">
        <is>
          <t xml:space="preserve"> </t>
        </is>
      </c>
      <c r="G45" s="5" t="n">
        <v>25500000</v>
      </c>
      <c r="H45" s="5" t="n">
        <v>4900000</v>
      </c>
      <c r="I45" s="4" t="inlineStr">
        <is>
          <t xml:space="preserve"> </t>
        </is>
      </c>
    </row>
  </sheetData>
  <mergeCells count="3">
    <mergeCell ref="A1:A2"/>
    <mergeCell ref="B1:C1"/>
    <mergeCell ref="F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ummary of Significant Accounting Policies - Schedule of Cash and Cash Equivalents (Details) - USD ($) $ in Thousands</t>
        </is>
      </c>
      <c r="B1" s="2" t="inlineStr">
        <is>
          <t>Dec. 31, 2024</t>
        </is>
      </c>
      <c r="C1" s="2" t="inlineStr">
        <is>
          <t>Dec. 31, 2023</t>
        </is>
      </c>
      <c r="D1" s="2" t="inlineStr">
        <is>
          <t>Dec. 31,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305757</v>
      </c>
      <c r="C3" s="5" t="n">
        <v>79641</v>
      </c>
      <c r="D3" s="5" t="n">
        <v>129384</v>
      </c>
      <c r="E3" s="4" t="inlineStr">
        <is>
          <t xml:space="preserve"> </t>
        </is>
      </c>
    </row>
    <row r="4">
      <c r="A4" s="4" t="inlineStr">
        <is>
          <t>Restricted cash</t>
        </is>
      </c>
      <c r="B4" s="6" t="n">
        <v>4100</v>
      </c>
      <c r="C4" s="6" t="n">
        <v>4390</v>
      </c>
      <c r="D4" s="6" t="n">
        <v>4390</v>
      </c>
      <c r="E4" s="4" t="inlineStr">
        <is>
          <t xml:space="preserve"> </t>
        </is>
      </c>
    </row>
    <row r="5">
      <c r="A5" s="4" t="inlineStr">
        <is>
          <t>Funds held in escrow, including funds in transit</t>
        </is>
      </c>
      <c r="B5" s="6" t="n">
        <v>195736</v>
      </c>
      <c r="C5" s="6" t="n">
        <v>212387</v>
      </c>
      <c r="D5" s="6" t="n">
        <v>161457</v>
      </c>
      <c r="E5" s="4" t="inlineStr">
        <is>
          <t xml:space="preserve"> </t>
        </is>
      </c>
    </row>
    <row r="6">
      <c r="A6" s="4" t="inlineStr">
        <is>
          <t>Total cash, cash equivalents, and restricted cash as shown in the consolidated statement of cash flows</t>
        </is>
      </c>
      <c r="B6" s="5" t="n">
        <v>505593</v>
      </c>
      <c r="C6" s="5" t="n">
        <v>296418</v>
      </c>
      <c r="D6" s="5" t="n">
        <v>295231</v>
      </c>
      <c r="E6" s="5" t="n">
        <v>35205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Schedule of Allowance for Doubtful Accounts (Details) - USD ($) $ in Thousands</t>
        </is>
      </c>
      <c r="B1" s="2" t="inlineStr">
        <is>
          <t>12 Months Ended</t>
        </is>
      </c>
    </row>
    <row r="2">
      <c r="B2" s="2" t="inlineStr">
        <is>
          <t>Dec. 31, 2024</t>
        </is>
      </c>
      <c r="C2" s="2" t="inlineStr">
        <is>
          <t>Dec. 31, 2023</t>
        </is>
      </c>
      <c r="D2" s="2" t="inlineStr">
        <is>
          <t>Dec. 31, 2022</t>
        </is>
      </c>
    </row>
    <row r="3">
      <c r="A3" s="3" t="inlineStr">
        <is>
          <t>Allowance for Doubtful Accounts Receivable [Roll Forward]</t>
        </is>
      </c>
      <c r="B3" s="4" t="inlineStr">
        <is>
          <t xml:space="preserve"> </t>
        </is>
      </c>
      <c r="C3" s="4" t="inlineStr">
        <is>
          <t xml:space="preserve"> </t>
        </is>
      </c>
      <c r="D3" s="4" t="inlineStr">
        <is>
          <t xml:space="preserve"> </t>
        </is>
      </c>
    </row>
    <row r="4">
      <c r="A4" s="4" t="inlineStr">
        <is>
          <t>Allowance for expected credit losses, beginning balance</t>
        </is>
      </c>
      <c r="B4" s="5" t="n">
        <v>5141</v>
      </c>
      <c r="C4" s="5" t="n">
        <v>12464</v>
      </c>
      <c r="D4" s="5" t="n">
        <v>3410</v>
      </c>
    </row>
    <row r="5">
      <c r="A5" s="4" t="inlineStr">
        <is>
          <t>Provision for expected credit losses</t>
        </is>
      </c>
      <c r="B5" s="6" t="n">
        <v>5767</v>
      </c>
      <c r="C5" s="6" t="n">
        <v>9490</v>
      </c>
      <c r="D5" s="6" t="n">
        <v>22167</v>
      </c>
    </row>
    <row r="6">
      <c r="A6" s="4" t="inlineStr">
        <is>
          <t>Amounts written off</t>
        </is>
      </c>
      <c r="B6" s="6" t="n">
        <v>-6262</v>
      </c>
      <c r="C6" s="6" t="n">
        <v>-16813</v>
      </c>
      <c r="D6" s="6" t="n">
        <v>-13113</v>
      </c>
    </row>
    <row r="7">
      <c r="A7" s="4" t="inlineStr">
        <is>
          <t>Allowance for expected credit losses, ending balance</t>
        </is>
      </c>
      <c r="B7" s="5" t="n">
        <v>4646</v>
      </c>
      <c r="C7" s="5" t="n">
        <v>5141</v>
      </c>
      <c r="D7" s="5" t="n">
        <v>12464</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Total Revenue by Type of Servic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769325</v>
      </c>
      <c r="C4" s="5" t="n">
        <v>689136</v>
      </c>
      <c r="D4" s="5" t="n">
        <v>618318</v>
      </c>
    </row>
    <row r="5">
      <c r="A5" s="4" t="inlineStr">
        <is>
          <t>Marketplac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662108</v>
      </c>
      <c r="C7" s="6" t="n">
        <v>586099</v>
      </c>
      <c r="D7" s="6" t="n">
        <v>518282</v>
      </c>
    </row>
    <row r="8">
      <c r="A8" s="4" t="inlineStr">
        <is>
          <t>Enterpris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5" t="n">
        <v>107217</v>
      </c>
      <c r="C10" s="5" t="n">
        <v>103037</v>
      </c>
      <c r="D10" s="5" t="n">
        <v>10003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Total Revenue by Geographic Area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769325</v>
      </c>
      <c r="C4" s="5" t="n">
        <v>689136</v>
      </c>
      <c r="D4" s="5" t="n">
        <v>618318</v>
      </c>
    </row>
    <row r="5">
      <c r="A5" s="4" t="inlineStr">
        <is>
          <t>Talent</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439128</v>
      </c>
      <c r="C7" s="6" t="n">
        <v>369925</v>
      </c>
      <c r="D7" s="6" t="n">
        <v>334671</v>
      </c>
    </row>
    <row r="8">
      <c r="A8" s="4" t="inlineStr">
        <is>
          <t>Client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330197</v>
      </c>
      <c r="C10" s="6" t="n">
        <v>319211</v>
      </c>
      <c r="D10" s="6" t="n">
        <v>283647</v>
      </c>
    </row>
    <row r="11">
      <c r="A11" s="4" t="inlineStr">
        <is>
          <t>United States | Talent</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6" t="n">
        <v>111691</v>
      </c>
      <c r="C13" s="6" t="n">
        <v>95833</v>
      </c>
      <c r="D13" s="6" t="n">
        <v>86892</v>
      </c>
    </row>
    <row r="14">
      <c r="A14" s="4" t="inlineStr">
        <is>
          <t>United States | Client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6" t="n">
        <v>238786</v>
      </c>
      <c r="C16" s="6" t="n">
        <v>236744</v>
      </c>
      <c r="D16" s="6" t="n">
        <v>210582</v>
      </c>
    </row>
    <row r="17">
      <c r="A17" s="4" t="inlineStr">
        <is>
          <t>Philippines | Talent</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6" t="n">
        <v>58475</v>
      </c>
      <c r="C19" s="6" t="n">
        <v>45912</v>
      </c>
      <c r="D19" s="6" t="n">
        <v>39946</v>
      </c>
    </row>
    <row r="20">
      <c r="A20" s="4" t="inlineStr">
        <is>
          <t>India | Talent</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t>
        </is>
      </c>
      <c r="B22" s="6" t="n">
        <v>56897</v>
      </c>
      <c r="C22" s="6" t="n">
        <v>49487</v>
      </c>
      <c r="D22" s="6" t="n">
        <v>45817</v>
      </c>
    </row>
    <row r="23">
      <c r="A23" s="4" t="inlineStr">
        <is>
          <t>Rest of world | Talent</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t>
        </is>
      </c>
      <c r="B25" s="6" t="n">
        <v>212065</v>
      </c>
      <c r="C25" s="6" t="n">
        <v>178693</v>
      </c>
      <c r="D25" s="6" t="n">
        <v>162016</v>
      </c>
    </row>
    <row r="26">
      <c r="A26" s="4" t="inlineStr">
        <is>
          <t>Rest of world | Client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t>
        </is>
      </c>
      <c r="B28" s="5" t="n">
        <v>91411</v>
      </c>
      <c r="C28" s="5" t="n">
        <v>82467</v>
      </c>
      <c r="D28" s="5" t="n">
        <v>73065</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venue - Schedule of Contract Balances (Details) - USD ($) $ in Thousands</t>
        </is>
      </c>
      <c r="B1" s="2" t="inlineStr">
        <is>
          <t>Dec. 31, 2024</t>
        </is>
      </c>
      <c r="C1" s="2" t="inlineStr">
        <is>
          <t>Dec. 31, 2023</t>
        </is>
      </c>
    </row>
    <row r="2">
      <c r="A2" s="3" t="inlineStr">
        <is>
          <t>Revenue from Contract with Customer [Abstract]</t>
        </is>
      </c>
      <c r="B2" s="4" t="inlineStr">
        <is>
          <t xml:space="preserve"> </t>
        </is>
      </c>
      <c r="C2" s="4" t="inlineStr">
        <is>
          <t xml:space="preserve"> </t>
        </is>
      </c>
    </row>
    <row r="3">
      <c r="A3" s="4" t="inlineStr">
        <is>
          <t>Trade and client receivables, net of allowance</t>
        </is>
      </c>
      <c r="B3" s="5" t="n">
        <v>75490</v>
      </c>
      <c r="C3" s="5" t="n">
        <v>103061</v>
      </c>
    </row>
    <row r="4">
      <c r="A4" s="3" t="inlineStr">
        <is>
          <t>Contract liabilities</t>
        </is>
      </c>
      <c r="B4" s="4" t="inlineStr">
        <is>
          <t xml:space="preserve"> </t>
        </is>
      </c>
      <c r="C4" s="4" t="inlineStr">
        <is>
          <t xml:space="preserve"> </t>
        </is>
      </c>
    </row>
    <row r="5">
      <c r="A5" s="4" t="inlineStr">
        <is>
          <t>Deferred revenue</t>
        </is>
      </c>
      <c r="B5" s="6" t="n">
        <v>7269</v>
      </c>
      <c r="C5" s="6" t="n">
        <v>17361</v>
      </c>
    </row>
    <row r="6">
      <c r="A6" s="4" t="inlineStr">
        <is>
          <t>Deferred revenue (component of other liabilities, noncurrent)</t>
        </is>
      </c>
      <c r="B6" s="5" t="n">
        <v>0</v>
      </c>
      <c r="C6" s="5" t="n">
        <v>79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769325</v>
      </c>
      <c r="C4" s="5" t="n">
        <v>689136</v>
      </c>
      <c r="D4" s="5" t="n">
        <v>618318</v>
      </c>
    </row>
    <row r="5">
      <c r="A5" s="4" t="inlineStr">
        <is>
          <t>Cost of revenue</t>
        </is>
      </c>
      <c r="B5" s="6" t="n">
        <v>174094</v>
      </c>
      <c r="C5" s="6" t="n">
        <v>170450</v>
      </c>
      <c r="D5" s="6" t="n">
        <v>160402</v>
      </c>
    </row>
    <row r="6">
      <c r="A6" s="4" t="inlineStr">
        <is>
          <t>Gross profit</t>
        </is>
      </c>
      <c r="B6" s="6" t="n">
        <v>595231</v>
      </c>
      <c r="C6" s="6" t="n">
        <v>518686</v>
      </c>
      <c r="D6" s="6" t="n">
        <v>457916</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6" t="n">
        <v>209283</v>
      </c>
      <c r="C8" s="6" t="n">
        <v>177363</v>
      </c>
      <c r="D8" s="6" t="n">
        <v>154553</v>
      </c>
    </row>
    <row r="9">
      <c r="A9" s="4" t="inlineStr">
        <is>
          <t>Sales and marketing</t>
        </is>
      </c>
      <c r="B9" s="6" t="n">
        <v>185211</v>
      </c>
      <c r="C9" s="6" t="n">
        <v>220681</v>
      </c>
      <c r="D9" s="6" t="n">
        <v>246882</v>
      </c>
    </row>
    <row r="10">
      <c r="A10" s="4" t="inlineStr">
        <is>
          <t>General and administrative</t>
        </is>
      </c>
      <c r="B10" s="6" t="n">
        <v>128803</v>
      </c>
      <c r="C10" s="6" t="n">
        <v>118925</v>
      </c>
      <c r="D10" s="6" t="n">
        <v>123952</v>
      </c>
    </row>
    <row r="11">
      <c r="A11" s="4" t="inlineStr">
        <is>
          <t>Provision for transaction losses</t>
        </is>
      </c>
      <c r="B11" s="6" t="n">
        <v>6728</v>
      </c>
      <c r="C11" s="6" t="n">
        <v>12977</v>
      </c>
      <c r="D11" s="6" t="n">
        <v>25153</v>
      </c>
    </row>
    <row r="12">
      <c r="A12" s="4" t="inlineStr">
        <is>
          <t>Total operating expenses</t>
        </is>
      </c>
      <c r="B12" s="6" t="n">
        <v>530025</v>
      </c>
      <c r="C12" s="6" t="n">
        <v>529946</v>
      </c>
      <c r="D12" s="6" t="n">
        <v>550540</v>
      </c>
    </row>
    <row r="13">
      <c r="A13" s="4" t="inlineStr">
        <is>
          <t>Income (loss) from operations</t>
        </is>
      </c>
      <c r="B13" s="6" t="n">
        <v>65206</v>
      </c>
      <c r="C13" s="6" t="n">
        <v>-11260</v>
      </c>
      <c r="D13" s="6" t="n">
        <v>-92624</v>
      </c>
    </row>
    <row r="14">
      <c r="A14" s="4" t="inlineStr">
        <is>
          <t>Other income, net</t>
        </is>
      </c>
      <c r="B14" s="6" t="n">
        <v>25221</v>
      </c>
      <c r="C14" s="6" t="n">
        <v>60137</v>
      </c>
      <c r="D14" s="6" t="n">
        <v>3275</v>
      </c>
    </row>
    <row r="15">
      <c r="A15" s="4" t="inlineStr">
        <is>
          <t>Income (loss) before income taxes</t>
        </is>
      </c>
      <c r="B15" s="6" t="n">
        <v>90427</v>
      </c>
      <c r="C15" s="6" t="n">
        <v>48877</v>
      </c>
      <c r="D15" s="6" t="n">
        <v>-89349</v>
      </c>
    </row>
    <row r="16">
      <c r="A16" s="4" t="inlineStr">
        <is>
          <t>Income tax benefit (provision)</t>
        </is>
      </c>
      <c r="B16" s="6" t="n">
        <v>125159</v>
      </c>
      <c r="C16" s="6" t="n">
        <v>-1990</v>
      </c>
      <c r="D16" s="6" t="n">
        <v>-536</v>
      </c>
    </row>
    <row r="17">
      <c r="A17" s="4" t="inlineStr">
        <is>
          <t>Net income (loss)</t>
        </is>
      </c>
      <c r="B17" s="5" t="n">
        <v>215586</v>
      </c>
      <c r="C17" s="5" t="n">
        <v>46887</v>
      </c>
      <c r="D17" s="5" t="n">
        <v>-89885</v>
      </c>
    </row>
    <row r="18">
      <c r="A18" s="3" t="inlineStr">
        <is>
          <t>Net income (loss) per share:</t>
        </is>
      </c>
      <c r="B18" s="4" t="inlineStr">
        <is>
          <t xml:space="preserve"> </t>
        </is>
      </c>
      <c r="C18" s="4" t="inlineStr">
        <is>
          <t xml:space="preserve"> </t>
        </is>
      </c>
      <c r="D18" s="4" t="inlineStr">
        <is>
          <t xml:space="preserve"> </t>
        </is>
      </c>
    </row>
    <row r="19">
      <c r="A19" s="4" t="inlineStr">
        <is>
          <t>Basic (in dollars per share)</t>
        </is>
      </c>
      <c r="B19" s="8" t="n">
        <v>1.61</v>
      </c>
      <c r="C19" s="8" t="n">
        <v>0.35</v>
      </c>
      <c r="D19" s="8" t="n">
        <v>-0.6899999999999999</v>
      </c>
    </row>
    <row r="20">
      <c r="A20" s="4" t="inlineStr">
        <is>
          <t>Diluted (in dollars per share)</t>
        </is>
      </c>
      <c r="B20" s="8" t="n">
        <v>1.52</v>
      </c>
      <c r="C20" s="8" t="n">
        <v>0.06</v>
      </c>
      <c r="D20" s="8" t="n">
        <v>-0.6899999999999999</v>
      </c>
    </row>
    <row r="21">
      <c r="A21" s="3" t="inlineStr">
        <is>
          <t>Weighted-average shares used to compute net income (loss) per share, basic and diluted</t>
        </is>
      </c>
      <c r="B21" s="4" t="inlineStr">
        <is>
          <t xml:space="preserve"> </t>
        </is>
      </c>
      <c r="C21" s="4" t="inlineStr">
        <is>
          <t xml:space="preserve"> </t>
        </is>
      </c>
      <c r="D21" s="4" t="inlineStr">
        <is>
          <t xml:space="preserve"> </t>
        </is>
      </c>
    </row>
    <row r="22">
      <c r="A22" s="4" t="inlineStr">
        <is>
          <t>Basic (in shares)</t>
        </is>
      </c>
      <c r="B22" s="6" t="n">
        <v>133620612</v>
      </c>
      <c r="C22" s="6" t="n">
        <v>134774189</v>
      </c>
      <c r="D22" s="6" t="n">
        <v>130517920</v>
      </c>
    </row>
    <row r="23">
      <c r="A23" s="4" t="inlineStr">
        <is>
          <t>Diluted (in shares)</t>
        </is>
      </c>
      <c r="B23" s="6" t="n">
        <v>143152029</v>
      </c>
      <c r="C23" s="6" t="n">
        <v>137263230</v>
      </c>
      <c r="D23" s="6" t="n">
        <v>130517920</v>
      </c>
    </row>
    <row r="24">
      <c r="A24" s="3" t="inlineStr">
        <is>
          <t>Other comprehensive income (loss), net of tax:</t>
        </is>
      </c>
      <c r="B24" s="4" t="inlineStr">
        <is>
          <t xml:space="preserve"> </t>
        </is>
      </c>
      <c r="C24" s="4" t="inlineStr">
        <is>
          <t xml:space="preserve"> </t>
        </is>
      </c>
      <c r="D24" s="4" t="inlineStr">
        <is>
          <t xml:space="preserve"> </t>
        </is>
      </c>
    </row>
    <row r="25">
      <c r="A25" s="4" t="inlineStr">
        <is>
          <t>Net unrealized holding gain (loss) on marketable securities, net</t>
        </is>
      </c>
      <c r="B25" s="5" t="n">
        <v>59</v>
      </c>
      <c r="C25" s="5" t="n">
        <v>3290</v>
      </c>
      <c r="D25" s="5" t="n">
        <v>-2557</v>
      </c>
    </row>
    <row r="26">
      <c r="A26" s="4" t="inlineStr">
        <is>
          <t>Total comprehensive income (loss)</t>
        </is>
      </c>
      <c r="B26" s="5" t="n">
        <v>215645</v>
      </c>
      <c r="C26" s="5" t="n">
        <v>50177</v>
      </c>
      <c r="D26" s="5" t="n">
        <v>-9244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Revenue - Narrative (Details) - USD ($) $ in Millions</t>
        </is>
      </c>
      <c r="B1" s="2" t="inlineStr">
        <is>
          <t>12 Months Ended</t>
        </is>
      </c>
    </row>
    <row r="2">
      <c r="B2" s="2" t="inlineStr">
        <is>
          <t>Dec. 31, 2024</t>
        </is>
      </c>
      <c r="C2" s="2" t="inlineStr">
        <is>
          <t>Dec. 31, 2023</t>
        </is>
      </c>
    </row>
    <row r="3">
      <c r="A3" s="3" t="inlineStr">
        <is>
          <t>Revenue from Contract with Customer [Abstract]</t>
        </is>
      </c>
      <c r="B3" s="4" t="inlineStr">
        <is>
          <t xml:space="preserve"> </t>
        </is>
      </c>
      <c r="C3" s="4" t="inlineStr">
        <is>
          <t xml:space="preserve"> </t>
        </is>
      </c>
    </row>
    <row r="4">
      <c r="A4" s="4" t="inlineStr">
        <is>
          <t>Revenue recognized</t>
        </is>
      </c>
      <c r="B4" s="11" t="n">
        <v>17.3</v>
      </c>
      <c r="C4" s="11" t="n">
        <v>25.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Instruments Measured at Fair Value on a Recurring Basis (Details) - USD ($) $ in Thousands</t>
        </is>
      </c>
      <c r="B1" s="2" t="inlineStr">
        <is>
          <t>Dec. 31, 2024</t>
        </is>
      </c>
      <c r="C1" s="2" t="inlineStr">
        <is>
          <t>Dec. 31, 2023</t>
        </is>
      </c>
    </row>
    <row r="2">
      <c r="A2" s="3" t="inlineStr">
        <is>
          <t>Assets, Fair Value Disclosure [Abstract]</t>
        </is>
      </c>
      <c r="B2" s="4" t="inlineStr">
        <is>
          <t xml:space="preserve"> </t>
        </is>
      </c>
      <c r="C2" s="4" t="inlineStr">
        <is>
          <t xml:space="preserve"> </t>
        </is>
      </c>
    </row>
    <row r="3">
      <c r="A3" s="4" t="inlineStr">
        <is>
          <t>Amortized Cost</t>
        </is>
      </c>
      <c r="B3" s="5" t="n">
        <v>509505</v>
      </c>
      <c r="C3" s="5" t="n">
        <v>488964</v>
      </c>
    </row>
    <row r="4">
      <c r="A4" s="4" t="inlineStr">
        <is>
          <t>Unrealized Gain</t>
        </is>
      </c>
      <c r="B4" s="6" t="n">
        <v>509</v>
      </c>
      <c r="C4" s="6" t="n">
        <v>308</v>
      </c>
    </row>
    <row r="5">
      <c r="A5" s="4" t="inlineStr">
        <is>
          <t>Unrealized Loss</t>
        </is>
      </c>
      <c r="B5" s="6" t="n">
        <v>-189</v>
      </c>
      <c r="C5" s="6" t="n">
        <v>-78</v>
      </c>
    </row>
    <row r="6">
      <c r="A6" s="4" t="inlineStr">
        <is>
          <t>Fair Value</t>
        </is>
      </c>
      <c r="B6" s="6" t="n">
        <v>509825</v>
      </c>
      <c r="C6" s="6" t="n">
        <v>489194</v>
      </c>
    </row>
    <row r="7">
      <c r="A7" s="4" t="inlineStr">
        <is>
          <t>Cash Equivalents</t>
        </is>
      </c>
      <c r="B7" s="4" t="inlineStr">
        <is>
          <t xml:space="preserve"> </t>
        </is>
      </c>
      <c r="C7" s="4" t="inlineStr">
        <is>
          <t xml:space="preserve"> </t>
        </is>
      </c>
    </row>
    <row r="8">
      <c r="A8" s="3" t="inlineStr">
        <is>
          <t>Assets, Fair Value Disclosure [Abstract]</t>
        </is>
      </c>
      <c r="B8" s="4" t="inlineStr">
        <is>
          <t xml:space="preserve"> </t>
        </is>
      </c>
      <c r="C8" s="4" t="inlineStr">
        <is>
          <t xml:space="preserve"> </t>
        </is>
      </c>
    </row>
    <row r="9">
      <c r="A9" s="4" t="inlineStr">
        <is>
          <t>Fair Value</t>
        </is>
      </c>
      <c r="B9" s="6" t="n">
        <v>193481</v>
      </c>
      <c r="C9" s="6" t="n">
        <v>18737</v>
      </c>
    </row>
    <row r="10">
      <c r="A10" s="4" t="inlineStr">
        <is>
          <t>Marketable Securities</t>
        </is>
      </c>
      <c r="B10" s="4" t="inlineStr">
        <is>
          <t xml:space="preserve"> </t>
        </is>
      </c>
      <c r="C10" s="4" t="inlineStr">
        <is>
          <t xml:space="preserve"> </t>
        </is>
      </c>
    </row>
    <row r="11">
      <c r="A11" s="3" t="inlineStr">
        <is>
          <t>Assets, Fair Value Disclosure [Abstract]</t>
        </is>
      </c>
      <c r="B11" s="4" t="inlineStr">
        <is>
          <t xml:space="preserve"> </t>
        </is>
      </c>
      <c r="C11" s="4" t="inlineStr">
        <is>
          <t xml:space="preserve"> </t>
        </is>
      </c>
    </row>
    <row r="12">
      <c r="A12" s="4" t="inlineStr">
        <is>
          <t>Fair Value</t>
        </is>
      </c>
      <c r="B12" s="6" t="n">
        <v>316344</v>
      </c>
      <c r="C12" s="6" t="n">
        <v>470457</v>
      </c>
    </row>
    <row r="13">
      <c r="A13" s="4" t="inlineStr">
        <is>
          <t>Level I</t>
        </is>
      </c>
      <c r="B13" s="4" t="inlineStr">
        <is>
          <t xml:space="preserve"> </t>
        </is>
      </c>
      <c r="C13" s="4" t="inlineStr">
        <is>
          <t xml:space="preserve"> </t>
        </is>
      </c>
    </row>
    <row r="14">
      <c r="A14" s="3" t="inlineStr">
        <is>
          <t>Assets, Fair Value Disclosure [Abstract]</t>
        </is>
      </c>
      <c r="B14" s="4" t="inlineStr">
        <is>
          <t xml:space="preserve"> </t>
        </is>
      </c>
      <c r="C14" s="4" t="inlineStr">
        <is>
          <t xml:space="preserve"> </t>
        </is>
      </c>
    </row>
    <row r="15">
      <c r="A15" s="4" t="inlineStr">
        <is>
          <t>Amortized Cost</t>
        </is>
      </c>
      <c r="B15" s="6" t="n">
        <v>357128</v>
      </c>
      <c r="C15" s="6" t="n">
        <v>322606</v>
      </c>
    </row>
    <row r="16">
      <c r="A16" s="4" t="inlineStr">
        <is>
          <t>Unrealized Gain</t>
        </is>
      </c>
      <c r="B16" s="6" t="n">
        <v>62</v>
      </c>
      <c r="C16" s="6" t="n">
        <v>112</v>
      </c>
    </row>
    <row r="17">
      <c r="A17" s="4" t="inlineStr">
        <is>
          <t>Unrealized Loss</t>
        </is>
      </c>
      <c r="B17" s="6" t="n">
        <v>-33</v>
      </c>
      <c r="C17" s="6" t="n">
        <v>-18</v>
      </c>
    </row>
    <row r="18">
      <c r="A18" s="4" t="inlineStr">
        <is>
          <t>Fair Value</t>
        </is>
      </c>
      <c r="B18" s="6" t="n">
        <v>357157</v>
      </c>
      <c r="C18" s="6" t="n">
        <v>322700</v>
      </c>
    </row>
    <row r="19">
      <c r="A19" s="4" t="inlineStr">
        <is>
          <t>Level I | Cash Equivalents</t>
        </is>
      </c>
      <c r="B19" s="4" t="inlineStr">
        <is>
          <t xml:space="preserve"> </t>
        </is>
      </c>
      <c r="C19" s="4" t="inlineStr">
        <is>
          <t xml:space="preserve"> </t>
        </is>
      </c>
    </row>
    <row r="20">
      <c r="A20" s="3" t="inlineStr">
        <is>
          <t>Assets, Fair Value Disclosure [Abstract]</t>
        </is>
      </c>
      <c r="B20" s="4" t="inlineStr">
        <is>
          <t xml:space="preserve"> </t>
        </is>
      </c>
      <c r="C20" s="4" t="inlineStr">
        <is>
          <t xml:space="preserve"> </t>
        </is>
      </c>
    </row>
    <row r="21">
      <c r="A21" s="4" t="inlineStr">
        <is>
          <t>Fair Value</t>
        </is>
      </c>
      <c r="B21" s="6" t="n">
        <v>193481</v>
      </c>
      <c r="C21" s="6" t="n">
        <v>18737</v>
      </c>
    </row>
    <row r="22">
      <c r="A22" s="4" t="inlineStr">
        <is>
          <t>Level I | Marketable Securities</t>
        </is>
      </c>
      <c r="B22" s="4" t="inlineStr">
        <is>
          <t xml:space="preserve"> </t>
        </is>
      </c>
      <c r="C22" s="4" t="inlineStr">
        <is>
          <t xml:space="preserve"> </t>
        </is>
      </c>
    </row>
    <row r="23">
      <c r="A23" s="3" t="inlineStr">
        <is>
          <t>Assets, Fair Value Disclosure [Abstract]</t>
        </is>
      </c>
      <c r="B23" s="4" t="inlineStr">
        <is>
          <t xml:space="preserve"> </t>
        </is>
      </c>
      <c r="C23" s="4" t="inlineStr">
        <is>
          <t xml:space="preserve"> </t>
        </is>
      </c>
    </row>
    <row r="24">
      <c r="A24" s="4" t="inlineStr">
        <is>
          <t>Fair Value</t>
        </is>
      </c>
      <c r="B24" s="6" t="n">
        <v>163676</v>
      </c>
      <c r="C24" s="6" t="n">
        <v>303963</v>
      </c>
    </row>
    <row r="25">
      <c r="A25" s="4" t="inlineStr">
        <is>
          <t>Level II</t>
        </is>
      </c>
      <c r="B25" s="4" t="inlineStr">
        <is>
          <t xml:space="preserve"> </t>
        </is>
      </c>
      <c r="C25" s="4" t="inlineStr">
        <is>
          <t xml:space="preserve"> </t>
        </is>
      </c>
    </row>
    <row r="26">
      <c r="A26" s="3" t="inlineStr">
        <is>
          <t>Assets, Fair Value Disclosure [Abstract]</t>
        </is>
      </c>
      <c r="B26" s="4" t="inlineStr">
        <is>
          <t xml:space="preserve"> </t>
        </is>
      </c>
      <c r="C26" s="4" t="inlineStr">
        <is>
          <t xml:space="preserve"> </t>
        </is>
      </c>
    </row>
    <row r="27">
      <c r="A27" s="4" t="inlineStr">
        <is>
          <t>Amortized Cost</t>
        </is>
      </c>
      <c r="B27" s="6" t="n">
        <v>152377</v>
      </c>
      <c r="C27" s="6" t="n">
        <v>166358</v>
      </c>
    </row>
    <row r="28">
      <c r="A28" s="4" t="inlineStr">
        <is>
          <t>Unrealized Gain</t>
        </is>
      </c>
      <c r="B28" s="6" t="n">
        <v>447</v>
      </c>
      <c r="C28" s="6" t="n">
        <v>196</v>
      </c>
    </row>
    <row r="29">
      <c r="A29" s="4" t="inlineStr">
        <is>
          <t>Unrealized Loss</t>
        </is>
      </c>
      <c r="B29" s="6" t="n">
        <v>-156</v>
      </c>
      <c r="C29" s="6" t="n">
        <v>-60</v>
      </c>
    </row>
    <row r="30">
      <c r="A30" s="4" t="inlineStr">
        <is>
          <t>Fair Value</t>
        </is>
      </c>
      <c r="B30" s="6" t="n">
        <v>152668</v>
      </c>
      <c r="C30" s="6" t="n">
        <v>166494</v>
      </c>
    </row>
    <row r="31">
      <c r="A31" s="4" t="inlineStr">
        <is>
          <t>Level II | Cash Equivalents</t>
        </is>
      </c>
      <c r="B31" s="4" t="inlineStr">
        <is>
          <t xml:space="preserve"> </t>
        </is>
      </c>
      <c r="C31" s="4" t="inlineStr">
        <is>
          <t xml:space="preserve"> </t>
        </is>
      </c>
    </row>
    <row r="32">
      <c r="A32" s="3" t="inlineStr">
        <is>
          <t>Assets, Fair Value Disclosure [Abstract]</t>
        </is>
      </c>
      <c r="B32" s="4" t="inlineStr">
        <is>
          <t xml:space="preserve"> </t>
        </is>
      </c>
      <c r="C32" s="4" t="inlineStr">
        <is>
          <t xml:space="preserve"> </t>
        </is>
      </c>
    </row>
    <row r="33">
      <c r="A33" s="4" t="inlineStr">
        <is>
          <t>Fair Value</t>
        </is>
      </c>
      <c r="B33" s="6" t="n">
        <v>0</v>
      </c>
      <c r="C33" s="6" t="n">
        <v>0</v>
      </c>
    </row>
    <row r="34">
      <c r="A34" s="4" t="inlineStr">
        <is>
          <t>Level II | Marketable Securities</t>
        </is>
      </c>
      <c r="B34" s="4" t="inlineStr">
        <is>
          <t xml:space="preserve"> </t>
        </is>
      </c>
      <c r="C34" s="4" t="inlineStr">
        <is>
          <t xml:space="preserve"> </t>
        </is>
      </c>
    </row>
    <row r="35">
      <c r="A35" s="3" t="inlineStr">
        <is>
          <t>Assets, Fair Value Disclosure [Abstract]</t>
        </is>
      </c>
      <c r="B35" s="4" t="inlineStr">
        <is>
          <t xml:space="preserve"> </t>
        </is>
      </c>
      <c r="C35" s="4" t="inlineStr">
        <is>
          <t xml:space="preserve"> </t>
        </is>
      </c>
    </row>
    <row r="36">
      <c r="A36" s="4" t="inlineStr">
        <is>
          <t>Fair Value</t>
        </is>
      </c>
      <c r="B36" s="6" t="n">
        <v>152668</v>
      </c>
      <c r="C36" s="6" t="n">
        <v>166494</v>
      </c>
    </row>
    <row r="37">
      <c r="A37" s="4" t="inlineStr">
        <is>
          <t>Money market funds | Level I</t>
        </is>
      </c>
      <c r="B37" s="4" t="inlineStr">
        <is>
          <t xml:space="preserve"> </t>
        </is>
      </c>
      <c r="C37" s="4" t="inlineStr">
        <is>
          <t xml:space="preserve"> </t>
        </is>
      </c>
    </row>
    <row r="38">
      <c r="A38" s="3" t="inlineStr">
        <is>
          <t>Assets, Fair Value Disclosure [Abstract]</t>
        </is>
      </c>
      <c r="B38" s="4" t="inlineStr">
        <is>
          <t xml:space="preserve"> </t>
        </is>
      </c>
      <c r="C38" s="4" t="inlineStr">
        <is>
          <t xml:space="preserve"> </t>
        </is>
      </c>
    </row>
    <row r="39">
      <c r="A39" s="4" t="inlineStr">
        <is>
          <t>Amortized Cost</t>
        </is>
      </c>
      <c r="B39" s="6" t="n">
        <v>193481</v>
      </c>
      <c r="C39" s="6" t="n">
        <v>4782</v>
      </c>
    </row>
    <row r="40">
      <c r="A40" s="4" t="inlineStr">
        <is>
          <t>Unrealized Gain</t>
        </is>
      </c>
      <c r="B40" s="6" t="n">
        <v>0</v>
      </c>
      <c r="C40" s="6" t="n">
        <v>0</v>
      </c>
    </row>
    <row r="41">
      <c r="A41" s="4" t="inlineStr">
        <is>
          <t>Unrealized Loss</t>
        </is>
      </c>
      <c r="B41" s="6" t="n">
        <v>0</v>
      </c>
      <c r="C41" s="6" t="n">
        <v>0</v>
      </c>
    </row>
    <row r="42">
      <c r="A42" s="4" t="inlineStr">
        <is>
          <t>Fair Value</t>
        </is>
      </c>
      <c r="B42" s="6" t="n">
        <v>193481</v>
      </c>
      <c r="C42" s="6" t="n">
        <v>4782</v>
      </c>
    </row>
    <row r="43">
      <c r="A43" s="4" t="inlineStr">
        <is>
          <t>Money market funds | Level I | Cash Equivalents</t>
        </is>
      </c>
      <c r="B43" s="4" t="inlineStr">
        <is>
          <t xml:space="preserve"> </t>
        </is>
      </c>
      <c r="C43" s="4" t="inlineStr">
        <is>
          <t xml:space="preserve"> </t>
        </is>
      </c>
    </row>
    <row r="44">
      <c r="A44" s="3" t="inlineStr">
        <is>
          <t>Assets, Fair Value Disclosure [Abstract]</t>
        </is>
      </c>
      <c r="B44" s="4" t="inlineStr">
        <is>
          <t xml:space="preserve"> </t>
        </is>
      </c>
      <c r="C44" s="4" t="inlineStr">
        <is>
          <t xml:space="preserve"> </t>
        </is>
      </c>
    </row>
    <row r="45">
      <c r="A45" s="4" t="inlineStr">
        <is>
          <t>Fair Value</t>
        </is>
      </c>
      <c r="B45" s="6" t="n">
        <v>193481</v>
      </c>
      <c r="C45" s="6" t="n">
        <v>4782</v>
      </c>
    </row>
    <row r="46">
      <c r="A46" s="4" t="inlineStr">
        <is>
          <t>Money market funds | Level I | Marketable Securities</t>
        </is>
      </c>
      <c r="B46" s="4" t="inlineStr">
        <is>
          <t xml:space="preserve"> </t>
        </is>
      </c>
      <c r="C46" s="4" t="inlineStr">
        <is>
          <t xml:space="preserve"> </t>
        </is>
      </c>
    </row>
    <row r="47">
      <c r="A47" s="3" t="inlineStr">
        <is>
          <t>Assets, Fair Value Disclosure [Abstract]</t>
        </is>
      </c>
      <c r="B47" s="4" t="inlineStr">
        <is>
          <t xml:space="preserve"> </t>
        </is>
      </c>
      <c r="C47" s="4" t="inlineStr">
        <is>
          <t xml:space="preserve"> </t>
        </is>
      </c>
    </row>
    <row r="48">
      <c r="A48" s="4" t="inlineStr">
        <is>
          <t>Fair Value</t>
        </is>
      </c>
      <c r="B48" s="6" t="n">
        <v>0</v>
      </c>
      <c r="C48" s="6" t="n">
        <v>0</v>
      </c>
    </row>
    <row r="49">
      <c r="A49" s="4" t="inlineStr">
        <is>
          <t>Treasury bills | Level I</t>
        </is>
      </c>
      <c r="B49" s="4" t="inlineStr">
        <is>
          <t xml:space="preserve"> </t>
        </is>
      </c>
      <c r="C49" s="4" t="inlineStr">
        <is>
          <t xml:space="preserve"> </t>
        </is>
      </c>
    </row>
    <row r="50">
      <c r="A50" s="3" t="inlineStr">
        <is>
          <t>Assets, Fair Value Disclosure [Abstract]</t>
        </is>
      </c>
      <c r="B50" s="4" t="inlineStr">
        <is>
          <t xml:space="preserve"> </t>
        </is>
      </c>
      <c r="C50" s="4" t="inlineStr">
        <is>
          <t xml:space="preserve"> </t>
        </is>
      </c>
    </row>
    <row r="51">
      <c r="A51" s="4" t="inlineStr">
        <is>
          <t>Amortized Cost</t>
        </is>
      </c>
      <c r="B51" s="6" t="n">
        <v>131022</v>
      </c>
      <c r="C51" s="6" t="n">
        <v>291611</v>
      </c>
    </row>
    <row r="52">
      <c r="A52" s="4" t="inlineStr">
        <is>
          <t>Unrealized Gain</t>
        </is>
      </c>
      <c r="B52" s="6" t="n">
        <v>40</v>
      </c>
      <c r="C52" s="6" t="n">
        <v>109</v>
      </c>
    </row>
    <row r="53">
      <c r="A53" s="4" t="inlineStr">
        <is>
          <t>Unrealized Loss</t>
        </is>
      </c>
      <c r="B53" s="6" t="n">
        <v>0</v>
      </c>
      <c r="C53" s="6" t="n">
        <v>0</v>
      </c>
    </row>
    <row r="54">
      <c r="A54" s="4" t="inlineStr">
        <is>
          <t>Fair Value</t>
        </is>
      </c>
      <c r="B54" s="6" t="n">
        <v>131062</v>
      </c>
      <c r="C54" s="6" t="n">
        <v>291720</v>
      </c>
    </row>
    <row r="55">
      <c r="A55" s="4" t="inlineStr">
        <is>
          <t>Treasury bills | Level I | Cash Equivalents</t>
        </is>
      </c>
      <c r="B55" s="4" t="inlineStr">
        <is>
          <t xml:space="preserve"> </t>
        </is>
      </c>
      <c r="C55" s="4" t="inlineStr">
        <is>
          <t xml:space="preserve"> </t>
        </is>
      </c>
    </row>
    <row r="56">
      <c r="A56" s="3" t="inlineStr">
        <is>
          <t>Assets, Fair Value Disclosure [Abstract]</t>
        </is>
      </c>
      <c r="B56" s="4" t="inlineStr">
        <is>
          <t xml:space="preserve"> </t>
        </is>
      </c>
      <c r="C56" s="4" t="inlineStr">
        <is>
          <t xml:space="preserve"> </t>
        </is>
      </c>
    </row>
    <row r="57">
      <c r="A57" s="4" t="inlineStr">
        <is>
          <t>Fair Value</t>
        </is>
      </c>
      <c r="B57" s="6" t="n">
        <v>0</v>
      </c>
      <c r="C57" s="6" t="n">
        <v>13955</v>
      </c>
    </row>
    <row r="58">
      <c r="A58" s="4" t="inlineStr">
        <is>
          <t>Treasury bills | Level I | Marketable Securities</t>
        </is>
      </c>
      <c r="B58" s="4" t="inlineStr">
        <is>
          <t xml:space="preserve"> </t>
        </is>
      </c>
      <c r="C58" s="4" t="inlineStr">
        <is>
          <t xml:space="preserve"> </t>
        </is>
      </c>
    </row>
    <row r="59">
      <c r="A59" s="3" t="inlineStr">
        <is>
          <t>Assets, Fair Value Disclosure [Abstract]</t>
        </is>
      </c>
      <c r="B59" s="4" t="inlineStr">
        <is>
          <t xml:space="preserve"> </t>
        </is>
      </c>
      <c r="C59" s="4" t="inlineStr">
        <is>
          <t xml:space="preserve"> </t>
        </is>
      </c>
    </row>
    <row r="60">
      <c r="A60" s="4" t="inlineStr">
        <is>
          <t>Fair Value</t>
        </is>
      </c>
      <c r="B60" s="6" t="n">
        <v>131062</v>
      </c>
      <c r="C60" s="6" t="n">
        <v>277765</v>
      </c>
    </row>
    <row r="61">
      <c r="A61" s="4" t="inlineStr">
        <is>
          <t>U.S. government securities | Level I</t>
        </is>
      </c>
      <c r="B61" s="4" t="inlineStr">
        <is>
          <t xml:space="preserve"> </t>
        </is>
      </c>
      <c r="C61" s="4" t="inlineStr">
        <is>
          <t xml:space="preserve"> </t>
        </is>
      </c>
    </row>
    <row r="62">
      <c r="A62" s="3" t="inlineStr">
        <is>
          <t>Assets, Fair Value Disclosure [Abstract]</t>
        </is>
      </c>
      <c r="B62" s="4" t="inlineStr">
        <is>
          <t xml:space="preserve"> </t>
        </is>
      </c>
      <c r="C62" s="4" t="inlineStr">
        <is>
          <t xml:space="preserve"> </t>
        </is>
      </c>
    </row>
    <row r="63">
      <c r="A63" s="4" t="inlineStr">
        <is>
          <t>Amortized Cost</t>
        </is>
      </c>
      <c r="B63" s="6" t="n">
        <v>32625</v>
      </c>
      <c r="C63" s="6" t="n">
        <v>26213</v>
      </c>
    </row>
    <row r="64">
      <c r="A64" s="4" t="inlineStr">
        <is>
          <t>Unrealized Gain</t>
        </is>
      </c>
      <c r="B64" s="6" t="n">
        <v>22</v>
      </c>
      <c r="C64" s="6" t="n">
        <v>3</v>
      </c>
    </row>
    <row r="65">
      <c r="A65" s="4" t="inlineStr">
        <is>
          <t>Unrealized Loss</t>
        </is>
      </c>
      <c r="B65" s="6" t="n">
        <v>-33</v>
      </c>
      <c r="C65" s="6" t="n">
        <v>-18</v>
      </c>
    </row>
    <row r="66">
      <c r="A66" s="4" t="inlineStr">
        <is>
          <t>Fair Value</t>
        </is>
      </c>
      <c r="B66" s="6" t="n">
        <v>32614</v>
      </c>
      <c r="C66" s="6" t="n">
        <v>26198</v>
      </c>
    </row>
    <row r="67">
      <c r="A67" s="4" t="inlineStr">
        <is>
          <t>U.S. government securities | Level I | Cash Equivalents</t>
        </is>
      </c>
      <c r="B67" s="4" t="inlineStr">
        <is>
          <t xml:space="preserve"> </t>
        </is>
      </c>
      <c r="C67" s="4" t="inlineStr">
        <is>
          <t xml:space="preserve"> </t>
        </is>
      </c>
    </row>
    <row r="68">
      <c r="A68" s="3" t="inlineStr">
        <is>
          <t>Assets, Fair Value Disclosure [Abstract]</t>
        </is>
      </c>
      <c r="B68" s="4" t="inlineStr">
        <is>
          <t xml:space="preserve"> </t>
        </is>
      </c>
      <c r="C68" s="4" t="inlineStr">
        <is>
          <t xml:space="preserve"> </t>
        </is>
      </c>
    </row>
    <row r="69">
      <c r="A69" s="4" t="inlineStr">
        <is>
          <t>Fair Value</t>
        </is>
      </c>
      <c r="B69" s="6" t="n">
        <v>0</v>
      </c>
      <c r="C69" s="6" t="n">
        <v>0</v>
      </c>
    </row>
    <row r="70">
      <c r="A70" s="4" t="inlineStr">
        <is>
          <t>U.S. government securities | Level I | Marketable Securities</t>
        </is>
      </c>
      <c r="B70" s="4" t="inlineStr">
        <is>
          <t xml:space="preserve"> </t>
        </is>
      </c>
      <c r="C70" s="4" t="inlineStr">
        <is>
          <t xml:space="preserve"> </t>
        </is>
      </c>
    </row>
    <row r="71">
      <c r="A71" s="3" t="inlineStr">
        <is>
          <t>Assets, Fair Value Disclosure [Abstract]</t>
        </is>
      </c>
      <c r="B71" s="4" t="inlineStr">
        <is>
          <t xml:space="preserve"> </t>
        </is>
      </c>
      <c r="C71" s="4" t="inlineStr">
        <is>
          <t xml:space="preserve"> </t>
        </is>
      </c>
    </row>
    <row r="72">
      <c r="A72" s="4" t="inlineStr">
        <is>
          <t>Fair Value</t>
        </is>
      </c>
      <c r="B72" s="6" t="n">
        <v>32614</v>
      </c>
      <c r="C72" s="6" t="n">
        <v>26198</v>
      </c>
    </row>
    <row r="73">
      <c r="A73" s="4" t="inlineStr">
        <is>
          <t>Commercial paper | Level II</t>
        </is>
      </c>
      <c r="B73" s="4" t="inlineStr">
        <is>
          <t xml:space="preserve"> </t>
        </is>
      </c>
      <c r="C73" s="4" t="inlineStr">
        <is>
          <t xml:space="preserve"> </t>
        </is>
      </c>
    </row>
    <row r="74">
      <c r="A74" s="3" t="inlineStr">
        <is>
          <t>Assets, Fair Value Disclosure [Abstract]</t>
        </is>
      </c>
      <c r="B74" s="4" t="inlineStr">
        <is>
          <t xml:space="preserve"> </t>
        </is>
      </c>
      <c r="C74" s="4" t="inlineStr">
        <is>
          <t xml:space="preserve"> </t>
        </is>
      </c>
    </row>
    <row r="75">
      <c r="A75" s="4" t="inlineStr">
        <is>
          <t>Amortized Cost</t>
        </is>
      </c>
      <c r="B75" s="6" t="n">
        <v>16233</v>
      </c>
      <c r="C75" s="6" t="n">
        <v>35699</v>
      </c>
    </row>
    <row r="76">
      <c r="A76" s="4" t="inlineStr">
        <is>
          <t>Unrealized Gain</t>
        </is>
      </c>
      <c r="B76" s="6" t="n">
        <v>0</v>
      </c>
      <c r="C76" s="6" t="n">
        <v>0</v>
      </c>
    </row>
    <row r="77">
      <c r="A77" s="4" t="inlineStr">
        <is>
          <t>Unrealized Loss</t>
        </is>
      </c>
      <c r="B77" s="6" t="n">
        <v>0</v>
      </c>
      <c r="C77" s="6" t="n">
        <v>0</v>
      </c>
    </row>
    <row r="78">
      <c r="A78" s="4" t="inlineStr">
        <is>
          <t>Fair Value</t>
        </is>
      </c>
      <c r="B78" s="6" t="n">
        <v>16233</v>
      </c>
      <c r="C78" s="6" t="n">
        <v>35699</v>
      </c>
    </row>
    <row r="79">
      <c r="A79" s="4" t="inlineStr">
        <is>
          <t>Commercial paper | Level II | Cash Equivalents</t>
        </is>
      </c>
      <c r="B79" s="4" t="inlineStr">
        <is>
          <t xml:space="preserve"> </t>
        </is>
      </c>
      <c r="C79" s="4" t="inlineStr">
        <is>
          <t xml:space="preserve"> </t>
        </is>
      </c>
    </row>
    <row r="80">
      <c r="A80" s="3" t="inlineStr">
        <is>
          <t>Assets, Fair Value Disclosure [Abstract]</t>
        </is>
      </c>
      <c r="B80" s="4" t="inlineStr">
        <is>
          <t xml:space="preserve"> </t>
        </is>
      </c>
      <c r="C80" s="4" t="inlineStr">
        <is>
          <t xml:space="preserve"> </t>
        </is>
      </c>
    </row>
    <row r="81">
      <c r="A81" s="4" t="inlineStr">
        <is>
          <t>Fair Value</t>
        </is>
      </c>
      <c r="B81" s="6" t="n">
        <v>0</v>
      </c>
      <c r="C81" s="6" t="n">
        <v>0</v>
      </c>
    </row>
    <row r="82">
      <c r="A82" s="4" t="inlineStr">
        <is>
          <t>Commercial paper | Level II | Marketable Securities</t>
        </is>
      </c>
      <c r="B82" s="4" t="inlineStr">
        <is>
          <t xml:space="preserve"> </t>
        </is>
      </c>
      <c r="C82" s="4" t="inlineStr">
        <is>
          <t xml:space="preserve"> </t>
        </is>
      </c>
    </row>
    <row r="83">
      <c r="A83" s="3" t="inlineStr">
        <is>
          <t>Assets, Fair Value Disclosure [Abstract]</t>
        </is>
      </c>
      <c r="B83" s="4" t="inlineStr">
        <is>
          <t xml:space="preserve"> </t>
        </is>
      </c>
      <c r="C83" s="4" t="inlineStr">
        <is>
          <t xml:space="preserve"> </t>
        </is>
      </c>
    </row>
    <row r="84">
      <c r="A84" s="4" t="inlineStr">
        <is>
          <t>Fair Value</t>
        </is>
      </c>
      <c r="B84" s="6" t="n">
        <v>16233</v>
      </c>
      <c r="C84" s="6" t="n">
        <v>35699</v>
      </c>
    </row>
    <row r="85">
      <c r="A85" s="4" t="inlineStr">
        <is>
          <t>Corporate bonds | Level II</t>
        </is>
      </c>
      <c r="B85" s="4" t="inlineStr">
        <is>
          <t xml:space="preserve"> </t>
        </is>
      </c>
      <c r="C85" s="4" t="inlineStr">
        <is>
          <t xml:space="preserve"> </t>
        </is>
      </c>
    </row>
    <row r="86">
      <c r="A86" s="3" t="inlineStr">
        <is>
          <t>Assets, Fair Value Disclosure [Abstract]</t>
        </is>
      </c>
      <c r="B86" s="4" t="inlineStr">
        <is>
          <t xml:space="preserve"> </t>
        </is>
      </c>
      <c r="C86" s="4" t="inlineStr">
        <is>
          <t xml:space="preserve"> </t>
        </is>
      </c>
    </row>
    <row r="87">
      <c r="A87" s="4" t="inlineStr">
        <is>
          <t>Amortized Cost</t>
        </is>
      </c>
      <c r="B87" s="6" t="n">
        <v>126395</v>
      </c>
      <c r="C87" s="6" t="n">
        <v>92979</v>
      </c>
    </row>
    <row r="88">
      <c r="A88" s="4" t="inlineStr">
        <is>
          <t>Unrealized Gain</t>
        </is>
      </c>
      <c r="B88" s="6" t="n">
        <v>431</v>
      </c>
      <c r="C88" s="6" t="n">
        <v>189</v>
      </c>
    </row>
    <row r="89">
      <c r="A89" s="4" t="inlineStr">
        <is>
          <t>Unrealized Loss</t>
        </is>
      </c>
      <c r="B89" s="6" t="n">
        <v>-144</v>
      </c>
      <c r="C89" s="6" t="n">
        <v>-12</v>
      </c>
    </row>
    <row r="90">
      <c r="A90" s="4" t="inlineStr">
        <is>
          <t>Fair Value</t>
        </is>
      </c>
      <c r="B90" s="6" t="n">
        <v>126682</v>
      </c>
      <c r="C90" s="6" t="n">
        <v>93156</v>
      </c>
    </row>
    <row r="91">
      <c r="A91" s="4" t="inlineStr">
        <is>
          <t>Corporate bonds | Level II | Cash Equivalents</t>
        </is>
      </c>
      <c r="B91" s="4" t="inlineStr">
        <is>
          <t xml:space="preserve"> </t>
        </is>
      </c>
      <c r="C91" s="4" t="inlineStr">
        <is>
          <t xml:space="preserve"> </t>
        </is>
      </c>
    </row>
    <row r="92">
      <c r="A92" s="3" t="inlineStr">
        <is>
          <t>Assets, Fair Value Disclosure [Abstract]</t>
        </is>
      </c>
      <c r="B92" s="4" t="inlineStr">
        <is>
          <t xml:space="preserve"> </t>
        </is>
      </c>
      <c r="C92" s="4" t="inlineStr">
        <is>
          <t xml:space="preserve"> </t>
        </is>
      </c>
    </row>
    <row r="93">
      <c r="A93" s="4" t="inlineStr">
        <is>
          <t>Fair Value</t>
        </is>
      </c>
      <c r="B93" s="6" t="n">
        <v>0</v>
      </c>
      <c r="C93" s="6" t="n">
        <v>0</v>
      </c>
    </row>
    <row r="94">
      <c r="A94" s="4" t="inlineStr">
        <is>
          <t>Corporate bonds | Level II | Marketable Securities</t>
        </is>
      </c>
      <c r="B94" s="4" t="inlineStr">
        <is>
          <t xml:space="preserve"> </t>
        </is>
      </c>
      <c r="C94" s="4" t="inlineStr">
        <is>
          <t xml:space="preserve"> </t>
        </is>
      </c>
    </row>
    <row r="95">
      <c r="A95" s="3" t="inlineStr">
        <is>
          <t>Assets, Fair Value Disclosure [Abstract]</t>
        </is>
      </c>
      <c r="B95" s="4" t="inlineStr">
        <is>
          <t xml:space="preserve"> </t>
        </is>
      </c>
      <c r="C95" s="4" t="inlineStr">
        <is>
          <t xml:space="preserve"> </t>
        </is>
      </c>
    </row>
    <row r="96">
      <c r="A96" s="4" t="inlineStr">
        <is>
          <t>Fair Value</t>
        </is>
      </c>
      <c r="B96" s="6" t="n">
        <v>126682</v>
      </c>
      <c r="C96" s="6" t="n">
        <v>93156</v>
      </c>
    </row>
    <row r="97">
      <c r="A97" s="4" t="inlineStr">
        <is>
          <t>Commercial deposits | Level II</t>
        </is>
      </c>
      <c r="B97" s="4" t="inlineStr">
        <is>
          <t xml:space="preserve"> </t>
        </is>
      </c>
      <c r="C97" s="4" t="inlineStr">
        <is>
          <t xml:space="preserve"> </t>
        </is>
      </c>
    </row>
    <row r="98">
      <c r="A98" s="3" t="inlineStr">
        <is>
          <t>Assets, Fair Value Disclosure [Abstract]</t>
        </is>
      </c>
      <c r="B98" s="4" t="inlineStr">
        <is>
          <t xml:space="preserve"> </t>
        </is>
      </c>
      <c r="C98" s="4" t="inlineStr">
        <is>
          <t xml:space="preserve"> </t>
        </is>
      </c>
    </row>
    <row r="99">
      <c r="A99" s="4" t="inlineStr">
        <is>
          <t>Amortized Cost</t>
        </is>
      </c>
      <c r="B99" s="6" t="n">
        <v>4121</v>
      </c>
      <c r="C99" s="6" t="n">
        <v>15371</v>
      </c>
    </row>
    <row r="100">
      <c r="A100" s="4" t="inlineStr">
        <is>
          <t>Unrealized Gain</t>
        </is>
      </c>
      <c r="B100" s="6" t="n">
        <v>0</v>
      </c>
      <c r="C100" s="6" t="n">
        <v>0</v>
      </c>
    </row>
    <row r="101">
      <c r="A101" s="4" t="inlineStr">
        <is>
          <t>Unrealized Loss</t>
        </is>
      </c>
      <c r="B101" s="6" t="n">
        <v>0</v>
      </c>
      <c r="C101" s="6" t="n">
        <v>0</v>
      </c>
    </row>
    <row r="102">
      <c r="A102" s="4" t="inlineStr">
        <is>
          <t>Fair Value</t>
        </is>
      </c>
      <c r="B102" s="6" t="n">
        <v>4121</v>
      </c>
      <c r="C102" s="6" t="n">
        <v>15371</v>
      </c>
    </row>
    <row r="103">
      <c r="A103" s="4" t="inlineStr">
        <is>
          <t>Commercial deposits | Level II | Cash Equivalents</t>
        </is>
      </c>
      <c r="B103" s="4" t="inlineStr">
        <is>
          <t xml:space="preserve"> </t>
        </is>
      </c>
      <c r="C103" s="4" t="inlineStr">
        <is>
          <t xml:space="preserve"> </t>
        </is>
      </c>
    </row>
    <row r="104">
      <c r="A104" s="3" t="inlineStr">
        <is>
          <t>Assets, Fair Value Disclosure [Abstract]</t>
        </is>
      </c>
      <c r="B104" s="4" t="inlineStr">
        <is>
          <t xml:space="preserve"> </t>
        </is>
      </c>
      <c r="C104" s="4" t="inlineStr">
        <is>
          <t xml:space="preserve"> </t>
        </is>
      </c>
    </row>
    <row r="105">
      <c r="A105" s="4" t="inlineStr">
        <is>
          <t>Fair Value</t>
        </is>
      </c>
      <c r="B105" s="6" t="n">
        <v>0</v>
      </c>
      <c r="C105" s="6" t="n">
        <v>0</v>
      </c>
    </row>
    <row r="106">
      <c r="A106" s="4" t="inlineStr">
        <is>
          <t>Commercial deposits | Level II | Marketable Securities</t>
        </is>
      </c>
      <c r="B106" s="4" t="inlineStr">
        <is>
          <t xml:space="preserve"> </t>
        </is>
      </c>
      <c r="C106" s="4" t="inlineStr">
        <is>
          <t xml:space="preserve"> </t>
        </is>
      </c>
    </row>
    <row r="107">
      <c r="A107" s="3" t="inlineStr">
        <is>
          <t>Assets, Fair Value Disclosure [Abstract]</t>
        </is>
      </c>
      <c r="B107" s="4" t="inlineStr">
        <is>
          <t xml:space="preserve"> </t>
        </is>
      </c>
      <c r="C107" s="4" t="inlineStr">
        <is>
          <t xml:space="preserve"> </t>
        </is>
      </c>
    </row>
    <row r="108">
      <c r="A108" s="4" t="inlineStr">
        <is>
          <t>Fair Value</t>
        </is>
      </c>
      <c r="B108" s="6" t="n">
        <v>4121</v>
      </c>
      <c r="C108" s="6" t="n">
        <v>15371</v>
      </c>
    </row>
    <row r="109">
      <c r="A109" s="4" t="inlineStr">
        <is>
          <t>Asset-backed securities | Level II</t>
        </is>
      </c>
      <c r="B109" s="4" t="inlineStr">
        <is>
          <t xml:space="preserve"> </t>
        </is>
      </c>
      <c r="C109" s="4" t="inlineStr">
        <is>
          <t xml:space="preserve"> </t>
        </is>
      </c>
    </row>
    <row r="110">
      <c r="A110" s="3" t="inlineStr">
        <is>
          <t>Assets, Fair Value Disclosure [Abstract]</t>
        </is>
      </c>
      <c r="B110" s="4" t="inlineStr">
        <is>
          <t xml:space="preserve"> </t>
        </is>
      </c>
      <c r="C110" s="4" t="inlineStr">
        <is>
          <t xml:space="preserve"> </t>
        </is>
      </c>
    </row>
    <row r="111">
      <c r="A111" s="4" t="inlineStr">
        <is>
          <t>Amortized Cost</t>
        </is>
      </c>
      <c r="B111" s="6" t="n">
        <v>592</v>
      </c>
      <c r="C111" s="6" t="n">
        <v>14728</v>
      </c>
    </row>
    <row r="112">
      <c r="A112" s="4" t="inlineStr">
        <is>
          <t>Unrealized Gain</t>
        </is>
      </c>
      <c r="B112" s="6" t="n">
        <v>2</v>
      </c>
      <c r="C112" s="6" t="n">
        <v>2</v>
      </c>
    </row>
    <row r="113">
      <c r="A113" s="4" t="inlineStr">
        <is>
          <t>Unrealized Loss</t>
        </is>
      </c>
      <c r="B113" s="6" t="n">
        <v>0</v>
      </c>
      <c r="C113" s="6" t="n">
        <v>-42</v>
      </c>
    </row>
    <row r="114">
      <c r="A114" s="4" t="inlineStr">
        <is>
          <t>Fair Value</t>
        </is>
      </c>
      <c r="B114" s="6" t="n">
        <v>594</v>
      </c>
      <c r="C114" s="6" t="n">
        <v>14688</v>
      </c>
    </row>
    <row r="115">
      <c r="A115" s="4" t="inlineStr">
        <is>
          <t>Asset-backed securities | Level II | Cash Equivalents</t>
        </is>
      </c>
      <c r="B115" s="4" t="inlineStr">
        <is>
          <t xml:space="preserve"> </t>
        </is>
      </c>
      <c r="C115" s="4" t="inlineStr">
        <is>
          <t xml:space="preserve"> </t>
        </is>
      </c>
    </row>
    <row r="116">
      <c r="A116" s="3" t="inlineStr">
        <is>
          <t>Assets, Fair Value Disclosure [Abstract]</t>
        </is>
      </c>
      <c r="B116" s="4" t="inlineStr">
        <is>
          <t xml:space="preserve"> </t>
        </is>
      </c>
      <c r="C116" s="4" t="inlineStr">
        <is>
          <t xml:space="preserve"> </t>
        </is>
      </c>
    </row>
    <row r="117">
      <c r="A117" s="4" t="inlineStr">
        <is>
          <t>Fair Value</t>
        </is>
      </c>
      <c r="B117" s="6" t="n">
        <v>0</v>
      </c>
      <c r="C117" s="6" t="n">
        <v>0</v>
      </c>
    </row>
    <row r="118">
      <c r="A118" s="4" t="inlineStr">
        <is>
          <t>Asset-backed securities | Level II | Marketable Securities</t>
        </is>
      </c>
      <c r="B118" s="4" t="inlineStr">
        <is>
          <t xml:space="preserve"> </t>
        </is>
      </c>
      <c r="C118" s="4" t="inlineStr">
        <is>
          <t xml:space="preserve"> </t>
        </is>
      </c>
    </row>
    <row r="119">
      <c r="A119" s="3" t="inlineStr">
        <is>
          <t>Assets, Fair Value Disclosure [Abstract]</t>
        </is>
      </c>
      <c r="B119" s="4" t="inlineStr">
        <is>
          <t xml:space="preserve"> </t>
        </is>
      </c>
      <c r="C119" s="4" t="inlineStr">
        <is>
          <t xml:space="preserve"> </t>
        </is>
      </c>
    </row>
    <row r="120">
      <c r="A120" s="4" t="inlineStr">
        <is>
          <t>Fair Value</t>
        </is>
      </c>
      <c r="B120" s="6" t="n">
        <v>594</v>
      </c>
      <c r="C120" s="6" t="n">
        <v>14688</v>
      </c>
    </row>
    <row r="121">
      <c r="A121" s="4" t="inlineStr">
        <is>
          <t>Foreign government and agency securities | Level II</t>
        </is>
      </c>
      <c r="B121" s="4" t="inlineStr">
        <is>
          <t xml:space="preserve"> </t>
        </is>
      </c>
      <c r="C121" s="4" t="inlineStr">
        <is>
          <t xml:space="preserve"> </t>
        </is>
      </c>
    </row>
    <row r="122">
      <c r="A122" s="3" t="inlineStr">
        <is>
          <t>Assets, Fair Value Disclosure [Abstract]</t>
        </is>
      </c>
      <c r="B122" s="4" t="inlineStr">
        <is>
          <t xml:space="preserve"> </t>
        </is>
      </c>
      <c r="C122" s="4" t="inlineStr">
        <is>
          <t xml:space="preserve"> </t>
        </is>
      </c>
    </row>
    <row r="123">
      <c r="A123" s="4" t="inlineStr">
        <is>
          <t>Amortized Cost</t>
        </is>
      </c>
      <c r="B123" s="6" t="n">
        <v>5036</v>
      </c>
      <c r="C123" s="6" t="n">
        <v>3075</v>
      </c>
    </row>
    <row r="124">
      <c r="A124" s="4" t="inlineStr">
        <is>
          <t>Unrealized Gain</t>
        </is>
      </c>
      <c r="B124" s="6" t="n">
        <v>14</v>
      </c>
      <c r="C124" s="6" t="n">
        <v>5</v>
      </c>
    </row>
    <row r="125">
      <c r="A125" s="4" t="inlineStr">
        <is>
          <t>Unrealized Loss</t>
        </is>
      </c>
      <c r="B125" s="6" t="n">
        <v>-12</v>
      </c>
      <c r="C125" s="6" t="n">
        <v>0</v>
      </c>
    </row>
    <row r="126">
      <c r="A126" s="4" t="inlineStr">
        <is>
          <t>Fair Value</t>
        </is>
      </c>
      <c r="B126" s="6" t="n">
        <v>5038</v>
      </c>
      <c r="C126" s="6" t="n">
        <v>3080</v>
      </c>
    </row>
    <row r="127">
      <c r="A127" s="4" t="inlineStr">
        <is>
          <t>Foreign government and agency securities | Level II | Cash Equivalents</t>
        </is>
      </c>
      <c r="B127" s="4" t="inlineStr">
        <is>
          <t xml:space="preserve"> </t>
        </is>
      </c>
      <c r="C127" s="4" t="inlineStr">
        <is>
          <t xml:space="preserve"> </t>
        </is>
      </c>
    </row>
    <row r="128">
      <c r="A128" s="3" t="inlineStr">
        <is>
          <t>Assets, Fair Value Disclosure [Abstract]</t>
        </is>
      </c>
      <c r="B128" s="4" t="inlineStr">
        <is>
          <t xml:space="preserve"> </t>
        </is>
      </c>
      <c r="C128" s="4" t="inlineStr">
        <is>
          <t xml:space="preserve"> </t>
        </is>
      </c>
    </row>
    <row r="129">
      <c r="A129" s="4" t="inlineStr">
        <is>
          <t>Fair Value</t>
        </is>
      </c>
      <c r="B129" s="6" t="n">
        <v>0</v>
      </c>
      <c r="C129" s="6" t="n">
        <v>0</v>
      </c>
    </row>
    <row r="130">
      <c r="A130" s="4" t="inlineStr">
        <is>
          <t>Foreign government and agency securities | Level II | Marketable Securities</t>
        </is>
      </c>
      <c r="B130" s="4" t="inlineStr">
        <is>
          <t xml:space="preserve"> </t>
        </is>
      </c>
      <c r="C130" s="4" t="inlineStr">
        <is>
          <t xml:space="preserve"> </t>
        </is>
      </c>
    </row>
    <row r="131">
      <c r="A131" s="3" t="inlineStr">
        <is>
          <t>Assets, Fair Value Disclosure [Abstract]</t>
        </is>
      </c>
      <c r="B131" s="4" t="inlineStr">
        <is>
          <t xml:space="preserve"> </t>
        </is>
      </c>
      <c r="C131" s="4" t="inlineStr">
        <is>
          <t xml:space="preserve"> </t>
        </is>
      </c>
    </row>
    <row r="132">
      <c r="A132" s="4" t="inlineStr">
        <is>
          <t>Fair Value</t>
        </is>
      </c>
      <c r="B132" s="5" t="n">
        <v>5038</v>
      </c>
      <c r="C132" s="6" t="n">
        <v>3080</v>
      </c>
    </row>
    <row r="133">
      <c r="A133" s="4" t="inlineStr">
        <is>
          <t>U.S. agency securities | Level II</t>
        </is>
      </c>
      <c r="B133" s="4" t="inlineStr">
        <is>
          <t xml:space="preserve"> </t>
        </is>
      </c>
      <c r="C133" s="4" t="inlineStr">
        <is>
          <t xml:space="preserve"> </t>
        </is>
      </c>
    </row>
    <row r="134">
      <c r="A134" s="3" t="inlineStr">
        <is>
          <t>Assets, Fair Value Disclosure [Abstract]</t>
        </is>
      </c>
      <c r="B134" s="4" t="inlineStr">
        <is>
          <t xml:space="preserve"> </t>
        </is>
      </c>
      <c r="C134" s="4" t="inlineStr">
        <is>
          <t xml:space="preserve"> </t>
        </is>
      </c>
    </row>
    <row r="135">
      <c r="A135" s="4" t="inlineStr">
        <is>
          <t>Amortized Cost</t>
        </is>
      </c>
      <c r="B135" s="4" t="inlineStr">
        <is>
          <t xml:space="preserve"> </t>
        </is>
      </c>
      <c r="C135" s="6" t="n">
        <v>4506</v>
      </c>
    </row>
    <row r="136">
      <c r="A136" s="4" t="inlineStr">
        <is>
          <t>Unrealized Gain</t>
        </is>
      </c>
      <c r="B136" s="4" t="inlineStr">
        <is>
          <t xml:space="preserve"> </t>
        </is>
      </c>
      <c r="C136" s="6" t="n">
        <v>0</v>
      </c>
    </row>
    <row r="137">
      <c r="A137" s="4" t="inlineStr">
        <is>
          <t>Unrealized Loss</t>
        </is>
      </c>
      <c r="B137" s="4" t="inlineStr">
        <is>
          <t xml:space="preserve"> </t>
        </is>
      </c>
      <c r="C137" s="6" t="n">
        <v>-6</v>
      </c>
    </row>
    <row r="138">
      <c r="A138" s="4" t="inlineStr">
        <is>
          <t>Fair Value</t>
        </is>
      </c>
      <c r="B138" s="4" t="inlineStr">
        <is>
          <t xml:space="preserve"> </t>
        </is>
      </c>
      <c r="C138" s="6" t="n">
        <v>4500</v>
      </c>
    </row>
    <row r="139">
      <c r="A139" s="4" t="inlineStr">
        <is>
          <t>U.S. agency securities | Level II | Cash Equivalents</t>
        </is>
      </c>
      <c r="B139" s="4" t="inlineStr">
        <is>
          <t xml:space="preserve"> </t>
        </is>
      </c>
      <c r="C139" s="4" t="inlineStr">
        <is>
          <t xml:space="preserve"> </t>
        </is>
      </c>
    </row>
    <row r="140">
      <c r="A140" s="3" t="inlineStr">
        <is>
          <t>Assets, Fair Value Disclosure [Abstract]</t>
        </is>
      </c>
      <c r="B140" s="4" t="inlineStr">
        <is>
          <t xml:space="preserve"> </t>
        </is>
      </c>
      <c r="C140" s="4" t="inlineStr">
        <is>
          <t xml:space="preserve"> </t>
        </is>
      </c>
    </row>
    <row r="141">
      <c r="A141" s="4" t="inlineStr">
        <is>
          <t>Fair Value</t>
        </is>
      </c>
      <c r="B141" s="4" t="inlineStr">
        <is>
          <t xml:space="preserve"> </t>
        </is>
      </c>
      <c r="C141" s="6" t="n">
        <v>0</v>
      </c>
    </row>
    <row r="142">
      <c r="A142" s="4" t="inlineStr">
        <is>
          <t>U.S. agency securities | Level II | Marketable Securities</t>
        </is>
      </c>
      <c r="B142" s="4" t="inlineStr">
        <is>
          <t xml:space="preserve"> </t>
        </is>
      </c>
      <c r="C142" s="4" t="inlineStr">
        <is>
          <t xml:space="preserve"> </t>
        </is>
      </c>
    </row>
    <row r="143">
      <c r="A143" s="3" t="inlineStr">
        <is>
          <t>Assets, Fair Value Disclosure [Abstract]</t>
        </is>
      </c>
      <c r="B143" s="4" t="inlineStr">
        <is>
          <t xml:space="preserve"> </t>
        </is>
      </c>
      <c r="C143" s="4" t="inlineStr">
        <is>
          <t xml:space="preserve"> </t>
        </is>
      </c>
    </row>
    <row r="144">
      <c r="A144" s="4" t="inlineStr">
        <is>
          <t>Fair Value</t>
        </is>
      </c>
      <c r="B144" s="4" t="inlineStr">
        <is>
          <t xml:space="preserve"> </t>
        </is>
      </c>
      <c r="C144" s="5" t="n">
        <v>45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Investments Classified by Contractual Maturity Date (Details) $ in Thousands</t>
        </is>
      </c>
      <c r="B1" s="2" t="inlineStr">
        <is>
          <t>Dec. 31, 2024 USD ($)</t>
        </is>
      </c>
    </row>
    <row r="2">
      <c r="A2" s="3" t="inlineStr">
        <is>
          <t>Amortized Cost</t>
        </is>
      </c>
      <c r="B2" s="4" t="inlineStr">
        <is>
          <t xml:space="preserve"> </t>
        </is>
      </c>
    </row>
    <row r="3">
      <c r="A3" s="4" t="inlineStr">
        <is>
          <t>Due within one year</t>
        </is>
      </c>
      <c r="B3" s="5" t="n">
        <v>348747</v>
      </c>
    </row>
    <row r="4">
      <c r="A4" s="4" t="inlineStr">
        <is>
          <t>Due after one year through five years</t>
        </is>
      </c>
      <c r="B4" s="6" t="n">
        <v>160758</v>
      </c>
    </row>
    <row r="5">
      <c r="A5" s="4" t="inlineStr">
        <is>
          <t>Total</t>
        </is>
      </c>
      <c r="B5" s="6" t="n">
        <v>509505</v>
      </c>
    </row>
    <row r="6">
      <c r="A6" s="3" t="inlineStr">
        <is>
          <t>Fair Value</t>
        </is>
      </c>
      <c r="B6" s="4" t="inlineStr">
        <is>
          <t xml:space="preserve"> </t>
        </is>
      </c>
    </row>
    <row r="7">
      <c r="A7" s="4" t="inlineStr">
        <is>
          <t>Due within one year</t>
        </is>
      </c>
      <c r="B7" s="6" t="n">
        <v>348792</v>
      </c>
    </row>
    <row r="8">
      <c r="A8" s="4" t="inlineStr">
        <is>
          <t>Due after one year through five years</t>
        </is>
      </c>
      <c r="B8" s="6" t="n">
        <v>161033</v>
      </c>
    </row>
    <row r="9">
      <c r="A9" s="4" t="inlineStr">
        <is>
          <t>Total</t>
        </is>
      </c>
      <c r="B9" s="5" t="n">
        <v>50982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Unrealized Gain (Loss) on Investments (Details) - USD ($) $ in Thousands</t>
        </is>
      </c>
      <c r="B1" s="2" t="inlineStr">
        <is>
          <t>Dec. 31, 2024</t>
        </is>
      </c>
      <c r="C1" s="2" t="inlineStr">
        <is>
          <t>Dec. 31, 2023</t>
        </is>
      </c>
    </row>
    <row r="2">
      <c r="A2" s="3" t="inlineStr">
        <is>
          <t>Fair Value</t>
        </is>
      </c>
      <c r="B2" s="4" t="inlineStr">
        <is>
          <t xml:space="preserve"> </t>
        </is>
      </c>
      <c r="C2" s="4" t="inlineStr">
        <is>
          <t xml:space="preserve"> </t>
        </is>
      </c>
    </row>
    <row r="3">
      <c r="A3" s="4" t="inlineStr">
        <is>
          <t>Less Than 12 Months</t>
        </is>
      </c>
      <c r="B3" s="5" t="n">
        <v>48270</v>
      </c>
      <c r="C3" s="5" t="n">
        <v>48036</v>
      </c>
    </row>
    <row r="4">
      <c r="A4" s="4" t="inlineStr">
        <is>
          <t>12 Months or Longer</t>
        </is>
      </c>
      <c r="B4" s="6" t="n">
        <v>6941</v>
      </c>
      <c r="C4" s="6" t="n">
        <v>15587</v>
      </c>
    </row>
    <row r="5">
      <c r="A5" s="4" t="inlineStr">
        <is>
          <t>Total</t>
        </is>
      </c>
      <c r="B5" s="6" t="n">
        <v>55211</v>
      </c>
      <c r="C5" s="6" t="n">
        <v>63623</v>
      </c>
    </row>
    <row r="6">
      <c r="A6" s="3" t="inlineStr">
        <is>
          <t>Unrealized loss</t>
        </is>
      </c>
      <c r="B6" s="4" t="inlineStr">
        <is>
          <t xml:space="preserve"> </t>
        </is>
      </c>
      <c r="C6" s="4" t="inlineStr">
        <is>
          <t xml:space="preserve"> </t>
        </is>
      </c>
    </row>
    <row r="7">
      <c r="A7" s="4" t="inlineStr">
        <is>
          <t>Less Than 12 Months</t>
        </is>
      </c>
      <c r="B7" s="6" t="n">
        <v>-181</v>
      </c>
      <c r="C7" s="6" t="n">
        <v>-46</v>
      </c>
    </row>
    <row r="8">
      <c r="A8" s="4" t="inlineStr">
        <is>
          <t>12 Months or Longer</t>
        </is>
      </c>
      <c r="B8" s="6" t="n">
        <v>-8</v>
      </c>
      <c r="C8" s="6" t="n">
        <v>-32</v>
      </c>
    </row>
    <row r="9">
      <c r="A9" s="4" t="inlineStr">
        <is>
          <t>Total</t>
        </is>
      </c>
      <c r="B9" s="6" t="n">
        <v>-189</v>
      </c>
      <c r="C9" s="6" t="n">
        <v>-78</v>
      </c>
    </row>
    <row r="10">
      <c r="A10" s="4" t="inlineStr">
        <is>
          <t>U.S. government securitie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6" t="n">
        <v>12522</v>
      </c>
      <c r="C12" s="6" t="n">
        <v>15381</v>
      </c>
    </row>
    <row r="13">
      <c r="A13" s="4" t="inlineStr">
        <is>
          <t>12 Months or Longer</t>
        </is>
      </c>
      <c r="B13" s="6" t="n">
        <v>4122</v>
      </c>
      <c r="C13" s="6" t="n">
        <v>5182</v>
      </c>
    </row>
    <row r="14">
      <c r="A14" s="4" t="inlineStr">
        <is>
          <t>Total</t>
        </is>
      </c>
      <c r="B14" s="6" t="n">
        <v>16644</v>
      </c>
      <c r="C14" s="6" t="n">
        <v>20563</v>
      </c>
    </row>
    <row r="15">
      <c r="A15" s="3" t="inlineStr">
        <is>
          <t>Unrealized loss</t>
        </is>
      </c>
      <c r="B15" s="4" t="inlineStr">
        <is>
          <t xml:space="preserve"> </t>
        </is>
      </c>
      <c r="C15" s="4" t="inlineStr">
        <is>
          <t xml:space="preserve"> </t>
        </is>
      </c>
    </row>
    <row r="16">
      <c r="A16" s="4" t="inlineStr">
        <is>
          <t>Less Than 12 Months</t>
        </is>
      </c>
      <c r="B16" s="6" t="n">
        <v>-27</v>
      </c>
      <c r="C16" s="6" t="n">
        <v>-15</v>
      </c>
    </row>
    <row r="17">
      <c r="A17" s="4" t="inlineStr">
        <is>
          <t>12 Months or Longer</t>
        </is>
      </c>
      <c r="B17" s="6" t="n">
        <v>-6</v>
      </c>
      <c r="C17" s="6" t="n">
        <v>-3</v>
      </c>
    </row>
    <row r="18">
      <c r="A18" s="4" t="inlineStr">
        <is>
          <t>Total</t>
        </is>
      </c>
      <c r="B18" s="6" t="n">
        <v>-33</v>
      </c>
      <c r="C18" s="6" t="n">
        <v>-18</v>
      </c>
    </row>
    <row r="19">
      <c r="A19" s="4" t="inlineStr">
        <is>
          <t>Corporate bond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6" t="n">
        <v>33386</v>
      </c>
      <c r="C21" s="6" t="n">
        <v>24062</v>
      </c>
    </row>
    <row r="22">
      <c r="A22" s="4" t="inlineStr">
        <is>
          <t>12 Months or Longer</t>
        </is>
      </c>
      <c r="B22" s="6" t="n">
        <v>2819</v>
      </c>
      <c r="C22" s="6" t="n">
        <v>552</v>
      </c>
    </row>
    <row r="23">
      <c r="A23" s="4" t="inlineStr">
        <is>
          <t>Total</t>
        </is>
      </c>
      <c r="B23" s="6" t="n">
        <v>36205</v>
      </c>
      <c r="C23" s="6" t="n">
        <v>24614</v>
      </c>
    </row>
    <row r="24">
      <c r="A24" s="3" t="inlineStr">
        <is>
          <t>Unrealized loss</t>
        </is>
      </c>
      <c r="B24" s="4" t="inlineStr">
        <is>
          <t xml:space="preserve"> </t>
        </is>
      </c>
      <c r="C24" s="4" t="inlineStr">
        <is>
          <t xml:space="preserve"> </t>
        </is>
      </c>
    </row>
    <row r="25">
      <c r="A25" s="4" t="inlineStr">
        <is>
          <t>Less Than 12 Months</t>
        </is>
      </c>
      <c r="B25" s="6" t="n">
        <v>-142</v>
      </c>
      <c r="C25" s="6" t="n">
        <v>-10</v>
      </c>
    </row>
    <row r="26">
      <c r="A26" s="4" t="inlineStr">
        <is>
          <t>12 Months or Longer</t>
        </is>
      </c>
      <c r="B26" s="6" t="n">
        <v>-2</v>
      </c>
      <c r="C26" s="6" t="n">
        <v>-2</v>
      </c>
    </row>
    <row r="27">
      <c r="A27" s="4" t="inlineStr">
        <is>
          <t>Total</t>
        </is>
      </c>
      <c r="B27" s="6" t="n">
        <v>-144</v>
      </c>
      <c r="C27" s="6" t="n">
        <v>-12</v>
      </c>
    </row>
    <row r="28">
      <c r="A28" s="4" t="inlineStr">
        <is>
          <t>Asset-backed securitie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12 Months</t>
        </is>
      </c>
      <c r="B30" s="4" t="inlineStr">
        <is>
          <t xml:space="preserve"> </t>
        </is>
      </c>
      <c r="C30" s="6" t="n">
        <v>6598</v>
      </c>
    </row>
    <row r="31">
      <c r="A31" s="4" t="inlineStr">
        <is>
          <t>12 Months or Longer</t>
        </is>
      </c>
      <c r="B31" s="4" t="inlineStr">
        <is>
          <t xml:space="preserve"> </t>
        </is>
      </c>
      <c r="C31" s="6" t="n">
        <v>7348</v>
      </c>
    </row>
    <row r="32">
      <c r="A32" s="4" t="inlineStr">
        <is>
          <t>Total</t>
        </is>
      </c>
      <c r="B32" s="4" t="inlineStr">
        <is>
          <t xml:space="preserve"> </t>
        </is>
      </c>
      <c r="C32" s="6" t="n">
        <v>13946</v>
      </c>
    </row>
    <row r="33">
      <c r="A33" s="3" t="inlineStr">
        <is>
          <t>Unrealized loss</t>
        </is>
      </c>
      <c r="B33" s="4" t="inlineStr">
        <is>
          <t xml:space="preserve"> </t>
        </is>
      </c>
      <c r="C33" s="4" t="inlineStr">
        <is>
          <t xml:space="preserve"> </t>
        </is>
      </c>
    </row>
    <row r="34">
      <c r="A34" s="4" t="inlineStr">
        <is>
          <t>Less Than 12 Months</t>
        </is>
      </c>
      <c r="B34" s="4" t="inlineStr">
        <is>
          <t xml:space="preserve"> </t>
        </is>
      </c>
      <c r="C34" s="6" t="n">
        <v>-20</v>
      </c>
    </row>
    <row r="35">
      <c r="A35" s="4" t="inlineStr">
        <is>
          <t>12 Months or Longer</t>
        </is>
      </c>
      <c r="B35" s="4" t="inlineStr">
        <is>
          <t xml:space="preserve"> </t>
        </is>
      </c>
      <c r="C35" s="6" t="n">
        <v>-22</v>
      </c>
    </row>
    <row r="36">
      <c r="A36" s="4" t="inlineStr">
        <is>
          <t>Total</t>
        </is>
      </c>
      <c r="B36" s="4" t="inlineStr">
        <is>
          <t xml:space="preserve"> </t>
        </is>
      </c>
      <c r="C36" s="6" t="n">
        <v>-42</v>
      </c>
    </row>
    <row r="37">
      <c r="A37" s="4" t="inlineStr">
        <is>
          <t>Foreign government and agency securities</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Less Than 12 Months</t>
        </is>
      </c>
      <c r="B39" s="6" t="n">
        <v>2362</v>
      </c>
      <c r="C39" s="4" t="inlineStr">
        <is>
          <t xml:space="preserve"> </t>
        </is>
      </c>
    </row>
    <row r="40">
      <c r="A40" s="4" t="inlineStr">
        <is>
          <t>12 Months or Longer</t>
        </is>
      </c>
      <c r="B40" s="6" t="n">
        <v>0</v>
      </c>
      <c r="C40" s="4" t="inlineStr">
        <is>
          <t xml:space="preserve"> </t>
        </is>
      </c>
    </row>
    <row r="41">
      <c r="A41" s="4" t="inlineStr">
        <is>
          <t>Total</t>
        </is>
      </c>
      <c r="B41" s="6" t="n">
        <v>2362</v>
      </c>
      <c r="C41" s="4" t="inlineStr">
        <is>
          <t xml:space="preserve"> </t>
        </is>
      </c>
    </row>
    <row r="42">
      <c r="A42" s="3" t="inlineStr">
        <is>
          <t>Unrealized loss</t>
        </is>
      </c>
      <c r="B42" s="4" t="inlineStr">
        <is>
          <t xml:space="preserve"> </t>
        </is>
      </c>
      <c r="C42" s="4" t="inlineStr">
        <is>
          <t xml:space="preserve"> </t>
        </is>
      </c>
    </row>
    <row r="43">
      <c r="A43" s="4" t="inlineStr">
        <is>
          <t>Less Than 12 Months</t>
        </is>
      </c>
      <c r="B43" s="6" t="n">
        <v>-12</v>
      </c>
      <c r="C43" s="4" t="inlineStr">
        <is>
          <t xml:space="preserve"> </t>
        </is>
      </c>
    </row>
    <row r="44">
      <c r="A44" s="4" t="inlineStr">
        <is>
          <t>12 Months or Longer</t>
        </is>
      </c>
      <c r="B44" s="6" t="n">
        <v>0</v>
      </c>
      <c r="C44" s="4" t="inlineStr">
        <is>
          <t xml:space="preserve"> </t>
        </is>
      </c>
    </row>
    <row r="45">
      <c r="A45" s="4" t="inlineStr">
        <is>
          <t>Total</t>
        </is>
      </c>
      <c r="B45" s="5" t="n">
        <v>-12</v>
      </c>
      <c r="C45" s="4" t="inlineStr">
        <is>
          <t xml:space="preserve"> </t>
        </is>
      </c>
    </row>
    <row r="46">
      <c r="A46" s="4" t="inlineStr">
        <is>
          <t>U.S. agency securities</t>
        </is>
      </c>
      <c r="B46" s="4" t="inlineStr">
        <is>
          <t xml:space="preserve"> </t>
        </is>
      </c>
      <c r="C46" s="4" t="inlineStr">
        <is>
          <t xml:space="preserve"> </t>
        </is>
      </c>
    </row>
    <row r="47">
      <c r="A47" s="3" t="inlineStr">
        <is>
          <t>Fair Value</t>
        </is>
      </c>
      <c r="B47" s="4" t="inlineStr">
        <is>
          <t xml:space="preserve"> </t>
        </is>
      </c>
      <c r="C47" s="4" t="inlineStr">
        <is>
          <t xml:space="preserve"> </t>
        </is>
      </c>
    </row>
    <row r="48">
      <c r="A48" s="4" t="inlineStr">
        <is>
          <t>Less Than 12 Months</t>
        </is>
      </c>
      <c r="B48" s="4" t="inlineStr">
        <is>
          <t xml:space="preserve"> </t>
        </is>
      </c>
      <c r="C48" s="6" t="n">
        <v>1995</v>
      </c>
    </row>
    <row r="49">
      <c r="A49" s="4" t="inlineStr">
        <is>
          <t>12 Months or Longer</t>
        </is>
      </c>
      <c r="B49" s="4" t="inlineStr">
        <is>
          <t xml:space="preserve"> </t>
        </is>
      </c>
      <c r="C49" s="6" t="n">
        <v>2505</v>
      </c>
    </row>
    <row r="50">
      <c r="A50" s="4" t="inlineStr">
        <is>
          <t>Total</t>
        </is>
      </c>
      <c r="B50" s="4" t="inlineStr">
        <is>
          <t xml:space="preserve"> </t>
        </is>
      </c>
      <c r="C50" s="6" t="n">
        <v>4500</v>
      </c>
    </row>
    <row r="51">
      <c r="A51" s="3" t="inlineStr">
        <is>
          <t>Unrealized loss</t>
        </is>
      </c>
      <c r="B51" s="4" t="inlineStr">
        <is>
          <t xml:space="preserve"> </t>
        </is>
      </c>
      <c r="C51" s="4" t="inlineStr">
        <is>
          <t xml:space="preserve"> </t>
        </is>
      </c>
    </row>
    <row r="52">
      <c r="A52" s="4" t="inlineStr">
        <is>
          <t>Less Than 12 Months</t>
        </is>
      </c>
      <c r="B52" s="4" t="inlineStr">
        <is>
          <t xml:space="preserve"> </t>
        </is>
      </c>
      <c r="C52" s="6" t="n">
        <v>-1</v>
      </c>
    </row>
    <row r="53">
      <c r="A53" s="4" t="inlineStr">
        <is>
          <t>12 Months or Longer</t>
        </is>
      </c>
      <c r="B53" s="4" t="inlineStr">
        <is>
          <t xml:space="preserve"> </t>
        </is>
      </c>
      <c r="C53" s="6" t="n">
        <v>-5</v>
      </c>
    </row>
    <row r="54">
      <c r="A54" s="4" t="inlineStr">
        <is>
          <t>Total</t>
        </is>
      </c>
      <c r="B54" s="4" t="inlineStr">
        <is>
          <t xml:space="preserve"> </t>
        </is>
      </c>
      <c r="C54" s="5" t="n">
        <v>-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 width="14" customWidth="1" min="5" max="5"/>
  </cols>
  <sheetData>
    <row r="1">
      <c r="A1" s="1" t="inlineStr">
        <is>
          <t>Fair Value Measurements - Narrative (Details) - USD ($) $ in Thousands</t>
        </is>
      </c>
      <c r="B1" s="2" t="inlineStr">
        <is>
          <t>1 Months Ended</t>
        </is>
      </c>
      <c r="C1" s="2" t="inlineStr">
        <is>
          <t>12 Months Ended</t>
        </is>
      </c>
    </row>
    <row r="2">
      <c r="B2" s="2" t="inlineStr">
        <is>
          <t>Mar. 31, 2023</t>
        </is>
      </c>
      <c r="C2" s="2" t="inlineStr">
        <is>
          <t>Dec. 31, 2024</t>
        </is>
      </c>
      <c r="D2" s="2" t="inlineStr">
        <is>
          <t>Dec. 31, 2023</t>
        </is>
      </c>
      <c r="E2" s="2" t="inlineStr">
        <is>
          <t>Dec. 31, 2022</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Proceeds from sale of marketable securities</t>
        </is>
      </c>
      <c r="B4" s="5" t="n">
        <v>138200</v>
      </c>
      <c r="C4" s="5" t="n">
        <v>41775</v>
      </c>
      <c r="D4" s="5" t="n">
        <v>165035</v>
      </c>
      <c r="E4" s="5" t="n">
        <v>0</v>
      </c>
    </row>
    <row r="5">
      <c r="A5" s="4" t="inlineStr">
        <is>
          <t>Investment income, interest</t>
        </is>
      </c>
      <c r="B5" s="4" t="inlineStr">
        <is>
          <t xml:space="preserve"> </t>
        </is>
      </c>
      <c r="C5" s="5" t="n">
        <v>28000</v>
      </c>
      <c r="D5" s="5" t="n">
        <v>24400</v>
      </c>
      <c r="E5" s="5" t="n">
        <v>7900</v>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5" t="n">
        <v>74412</v>
      </c>
      <c r="C3" s="5" t="n">
        <v>68090</v>
      </c>
    </row>
    <row r="4">
      <c r="A4" s="4" t="inlineStr">
        <is>
          <t>Less: accumulated depreciation</t>
        </is>
      </c>
      <c r="B4" s="6" t="n">
        <v>-44356</v>
      </c>
      <c r="C4" s="6" t="n">
        <v>-40950</v>
      </c>
    </row>
    <row r="5">
      <c r="A5" s="4" t="inlineStr">
        <is>
          <t>Property and equipment, net</t>
        </is>
      </c>
      <c r="B5" s="6" t="n">
        <v>30056</v>
      </c>
      <c r="C5" s="6" t="n">
        <v>27140</v>
      </c>
    </row>
    <row r="6">
      <c r="A6" s="4" t="inlineStr">
        <is>
          <t>Internal-use software and platform develo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59815</v>
      </c>
      <c r="C8" s="6" t="n">
        <v>47096</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6025</v>
      </c>
      <c r="C11" s="6" t="n">
        <v>11644</v>
      </c>
    </row>
    <row r="12">
      <c r="A12" s="4" t="inlineStr">
        <is>
          <t>Computer equipment an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6817</v>
      </c>
      <c r="C14" s="6" t="n">
        <v>6605</v>
      </c>
    </row>
    <row r="15">
      <c r="A15" s="4" t="inlineStr">
        <is>
          <t>Office 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1755</v>
      </c>
      <c r="C17" s="5" t="n">
        <v>274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Narrative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11" t="n">
        <v>2.9</v>
      </c>
      <c r="C4" s="11" t="n">
        <v>2.9</v>
      </c>
      <c r="D4" s="11" t="n">
        <v>3.2</v>
      </c>
    </row>
    <row r="5">
      <c r="A5" s="4" t="inlineStr">
        <is>
          <t>Capitalized costs</t>
        </is>
      </c>
      <c r="B5" s="12" t="n">
        <v>12.8</v>
      </c>
      <c r="C5" s="12" t="n">
        <v>13.8</v>
      </c>
      <c r="D5" s="12" t="n">
        <v>7.5</v>
      </c>
    </row>
    <row r="6">
      <c r="A6" s="4" t="inlineStr">
        <is>
          <t>Internal-use software and platform development costs capitalized, amortization expense</t>
        </is>
      </c>
      <c r="B6" s="12" t="n">
        <v>9.800000000000001</v>
      </c>
      <c r="C6" s="12" t="n">
        <v>6.5</v>
      </c>
      <c r="D6" s="12" t="n">
        <v>4.9</v>
      </c>
    </row>
    <row r="7">
      <c r="A7" s="4" t="inlineStr">
        <is>
          <t>Cost of revenue</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Internal-use software and platform development costs capitalized, amortization expense</t>
        </is>
      </c>
      <c r="B9" s="11" t="n">
        <v>8.6</v>
      </c>
      <c r="C9" s="11" t="n">
        <v>4.5</v>
      </c>
      <c r="D9" s="11" t="n">
        <v>2.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and Other Current Liabilities (Details) - USD ($) $ in Thousands</t>
        </is>
      </c>
      <c r="B1" s="2" t="inlineStr">
        <is>
          <t>Dec. 31, 2024</t>
        </is>
      </c>
      <c r="C1" s="2" t="inlineStr">
        <is>
          <t>Dec. 31, 2023</t>
        </is>
      </c>
    </row>
    <row r="2">
      <c r="A2" s="3" t="inlineStr">
        <is>
          <t>Accrued Liabilities and Other Liabilities [Abstract]</t>
        </is>
      </c>
      <c r="B2" s="4" t="inlineStr">
        <is>
          <t xml:space="preserve"> </t>
        </is>
      </c>
      <c r="C2" s="4" t="inlineStr">
        <is>
          <t xml:space="preserve"> </t>
        </is>
      </c>
    </row>
    <row r="3">
      <c r="A3" s="4" t="inlineStr">
        <is>
          <t>Accrued compensation and related benefits</t>
        </is>
      </c>
      <c r="B3" s="5" t="n">
        <v>30666</v>
      </c>
      <c r="C3" s="5" t="n">
        <v>25872</v>
      </c>
    </row>
    <row r="4">
      <c r="A4" s="4" t="inlineStr">
        <is>
          <t>Accrued indirect taxes</t>
        </is>
      </c>
      <c r="B4" s="6" t="n">
        <v>11394</v>
      </c>
      <c r="C4" s="6" t="n">
        <v>13171</v>
      </c>
    </row>
    <row r="5">
      <c r="A5" s="4" t="inlineStr">
        <is>
          <t>Accrued vendor expenses</t>
        </is>
      </c>
      <c r="B5" s="6" t="n">
        <v>9485</v>
      </c>
      <c r="C5" s="6" t="n">
        <v>8844</v>
      </c>
    </row>
    <row r="6">
      <c r="A6" s="4" t="inlineStr">
        <is>
          <t>Accrued payment processing fees</t>
        </is>
      </c>
      <c r="B6" s="6" t="n">
        <v>4478</v>
      </c>
      <c r="C6" s="6" t="n">
        <v>2090</v>
      </c>
    </row>
    <row r="7">
      <c r="A7" s="4" t="inlineStr">
        <is>
          <t>Operating lease liability, current</t>
        </is>
      </c>
      <c r="B7" s="6" t="n">
        <v>1624</v>
      </c>
      <c r="C7" s="6" t="n">
        <v>5687</v>
      </c>
    </row>
    <row r="8">
      <c r="A8" s="4" t="inlineStr">
        <is>
          <t>Accrued talent costs</t>
        </is>
      </c>
      <c r="B8" s="6" t="n">
        <v>801</v>
      </c>
      <c r="C8" s="6" t="n">
        <v>1415</v>
      </c>
    </row>
    <row r="9">
      <c r="A9" s="4" t="inlineStr">
        <is>
          <t>Other</t>
        </is>
      </c>
      <c r="B9" s="6" t="n">
        <v>852</v>
      </c>
      <c r="C9" s="6" t="n">
        <v>1113</v>
      </c>
    </row>
    <row r="10">
      <c r="A10" s="4" t="inlineStr">
        <is>
          <t>Total accrued expenses and other current liabilities</t>
        </is>
      </c>
      <c r="B10" s="5" t="n">
        <v>59300</v>
      </c>
      <c r="C10" s="5" t="n">
        <v>5819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Schedule of Assets and Liabilities, Lessee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noncurrent</t>
        </is>
      </c>
      <c r="B3" s="5" t="n">
        <v>5752</v>
      </c>
      <c r="C3" s="5" t="n">
        <v>4333</v>
      </c>
    </row>
    <row r="4">
      <c r="A4" s="4" t="inlineStr">
        <is>
          <t>Operating lease liability, current</t>
        </is>
      </c>
      <c r="B4" s="6" t="n">
        <v>1624</v>
      </c>
      <c r="C4" s="6" t="n">
        <v>5687</v>
      </c>
    </row>
    <row r="5">
      <c r="A5" s="4" t="inlineStr">
        <is>
          <t>Operating lease liability, noncurrent</t>
        </is>
      </c>
      <c r="B5" s="6" t="n">
        <v>9567</v>
      </c>
      <c r="C5" s="6" t="n">
        <v>6088</v>
      </c>
    </row>
    <row r="6">
      <c r="A6" s="4" t="inlineStr">
        <is>
          <t>Total lease liabilities</t>
        </is>
      </c>
      <c r="B6" s="5" t="n">
        <v>11191</v>
      </c>
      <c r="C6" s="5" t="n">
        <v>11775</v>
      </c>
    </row>
    <row r="7">
      <c r="A7" s="4" t="inlineStr">
        <is>
          <t>Operating Lease, Liability, Current, Statement of Financial Position [Extensible List]</t>
        </is>
      </c>
      <c r="B7" s="4" t="inlineStr">
        <is>
          <t>Accrued expenses and other current liabilities</t>
        </is>
      </c>
      <c r="C7" s="4" t="inlineStr">
        <is>
          <t>Accrued expenses and other current liabilitie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69" customWidth="1" min="1" max="1"/>
    <col width="25" customWidth="1" min="2" max="2"/>
    <col width="42" customWidth="1" min="3" max="3"/>
    <col width="22" customWidth="1" min="4" max="4"/>
    <col width="25" customWidth="1" min="5" max="5"/>
    <col width="22" customWidth="1" min="6" max="6"/>
    <col width="22" customWidth="1" min="7" max="7"/>
  </cols>
  <sheetData>
    <row r="1">
      <c r="A1" s="1" t="inlineStr">
        <is>
          <t>Leases - Narrative (Details) $ in Thousands</t>
        </is>
      </c>
      <c r="B1" s="2" t="inlineStr">
        <is>
          <t>1 Months Ended</t>
        </is>
      </c>
      <c r="E1" s="2" t="inlineStr">
        <is>
          <t>12 Months Ended</t>
        </is>
      </c>
    </row>
    <row r="2">
      <c r="B2" s="2" t="inlineStr">
        <is>
          <t>Dec. 31, 2024 USD ($)</t>
        </is>
      </c>
      <c r="C2" s="2" t="inlineStr">
        <is>
          <t>Jun. 30, 2024 USD ($) ft² renewal_options</t>
        </is>
      </c>
      <c r="D2" s="2" t="inlineStr">
        <is>
          <t>Nov. 30, 2023 USD ($)</t>
        </is>
      </c>
      <c r="E2" s="2" t="inlineStr">
        <is>
          <t>Dec. 31, 2024 USD ($)</t>
        </is>
      </c>
      <c r="F2" s="2" t="inlineStr">
        <is>
          <t>Dec. 31, 2023 USD ($)</t>
        </is>
      </c>
      <c r="G2" s="2" t="inlineStr">
        <is>
          <t>Dec. 31, 2022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cost</t>
        </is>
      </c>
      <c r="B4" s="4" t="inlineStr">
        <is>
          <t xml:space="preserve"> </t>
        </is>
      </c>
      <c r="C4" s="4" t="inlineStr">
        <is>
          <t xml:space="preserve"> </t>
        </is>
      </c>
      <c r="D4" s="4" t="inlineStr">
        <is>
          <t xml:space="preserve"> </t>
        </is>
      </c>
      <c r="E4" s="5" t="n">
        <v>5600</v>
      </c>
      <c r="F4" s="5" t="n">
        <v>6300</v>
      </c>
      <c r="G4" s="5" t="n">
        <v>6600</v>
      </c>
    </row>
    <row r="5">
      <c r="A5" s="4" t="inlineStr">
        <is>
          <t>Sublease income</t>
        </is>
      </c>
      <c r="B5" s="4" t="inlineStr">
        <is>
          <t xml:space="preserve"> </t>
        </is>
      </c>
      <c r="C5" s="4" t="inlineStr">
        <is>
          <t xml:space="preserve"> </t>
        </is>
      </c>
      <c r="D5" s="4" t="inlineStr">
        <is>
          <t xml:space="preserve"> </t>
        </is>
      </c>
      <c r="E5" s="6" t="n">
        <v>1700</v>
      </c>
      <c r="F5" s="6" t="n">
        <v>1700</v>
      </c>
      <c r="G5" s="6" t="n">
        <v>1600</v>
      </c>
    </row>
    <row r="6">
      <c r="A6" s="4" t="inlineStr">
        <is>
          <t>Variable lease cost</t>
        </is>
      </c>
      <c r="B6" s="4" t="inlineStr">
        <is>
          <t xml:space="preserve"> </t>
        </is>
      </c>
      <c r="C6" s="4" t="inlineStr">
        <is>
          <t xml:space="preserve"> </t>
        </is>
      </c>
      <c r="D6" s="4" t="inlineStr">
        <is>
          <t xml:space="preserve"> </t>
        </is>
      </c>
      <c r="E6" s="6" t="n">
        <v>2100</v>
      </c>
      <c r="F6" s="6" t="n">
        <v>2200</v>
      </c>
      <c r="G6" s="6" t="n">
        <v>2200</v>
      </c>
    </row>
    <row r="7">
      <c r="A7" s="4" t="inlineStr">
        <is>
          <t>Operating lease payments</t>
        </is>
      </c>
      <c r="B7" s="4" t="inlineStr">
        <is>
          <t xml:space="preserve"> </t>
        </is>
      </c>
      <c r="C7" s="4" t="inlineStr">
        <is>
          <t xml:space="preserve"> </t>
        </is>
      </c>
      <c r="D7" s="4" t="inlineStr">
        <is>
          <t xml:space="preserve"> </t>
        </is>
      </c>
      <c r="E7" s="6" t="n">
        <v>5800</v>
      </c>
      <c r="F7" s="6" t="n">
        <v>6800</v>
      </c>
      <c r="G7" s="5" t="n">
        <v>6600</v>
      </c>
    </row>
    <row r="8">
      <c r="A8" s="4" t="inlineStr">
        <is>
          <t>Operating lease asset</t>
        </is>
      </c>
      <c r="B8" s="5" t="n">
        <v>5752</v>
      </c>
      <c r="C8" s="4" t="inlineStr">
        <is>
          <t xml:space="preserve"> </t>
        </is>
      </c>
      <c r="D8" s="4" t="inlineStr">
        <is>
          <t xml:space="preserve"> </t>
        </is>
      </c>
      <c r="E8" s="6" t="n">
        <v>5752</v>
      </c>
      <c r="F8" s="6" t="n">
        <v>4333</v>
      </c>
      <c r="G8" s="4" t="inlineStr">
        <is>
          <t xml:space="preserve"> </t>
        </is>
      </c>
    </row>
    <row r="9">
      <c r="A9" s="4" t="inlineStr">
        <is>
          <t>Operating lease liabilities</t>
        </is>
      </c>
      <c r="B9" s="5" t="n">
        <v>11191</v>
      </c>
      <c r="C9" s="4" t="inlineStr">
        <is>
          <t xml:space="preserve"> </t>
        </is>
      </c>
      <c r="D9" s="4" t="inlineStr">
        <is>
          <t xml:space="preserve"> </t>
        </is>
      </c>
      <c r="E9" s="5" t="n">
        <v>11191</v>
      </c>
      <c r="F9" s="5" t="n">
        <v>11775</v>
      </c>
      <c r="G9" s="4" t="inlineStr">
        <is>
          <t xml:space="preserve"> </t>
        </is>
      </c>
    </row>
    <row r="10">
      <c r="A10" s="4" t="inlineStr">
        <is>
          <t>Weighted average remaining lease term (in years)</t>
        </is>
      </c>
      <c r="B10" s="4" t="inlineStr">
        <is>
          <t>5 years 8 months 12 days</t>
        </is>
      </c>
      <c r="C10" s="4" t="inlineStr">
        <is>
          <t xml:space="preserve"> </t>
        </is>
      </c>
      <c r="D10" s="4" t="inlineStr">
        <is>
          <t xml:space="preserve"> </t>
        </is>
      </c>
      <c r="E10" s="4" t="inlineStr">
        <is>
          <t>5 years 8 months 12 days</t>
        </is>
      </c>
      <c r="F10" s="4" t="inlineStr">
        <is>
          <t xml:space="preserve"> </t>
        </is>
      </c>
      <c r="G10" s="4" t="inlineStr">
        <is>
          <t xml:space="preserve"> </t>
        </is>
      </c>
    </row>
    <row r="11">
      <c r="A11" s="4" t="inlineStr">
        <is>
          <t>Operating lease, weighted average discount rate (as percent)</t>
        </is>
      </c>
      <c r="B11" s="9" t="n">
        <v>0.07000000000000001</v>
      </c>
      <c r="C11" s="4" t="inlineStr">
        <is>
          <t xml:space="preserve"> </t>
        </is>
      </c>
      <c r="D11" s="4" t="inlineStr">
        <is>
          <t xml:space="preserve"> </t>
        </is>
      </c>
      <c r="E11" s="9" t="n">
        <v>0.07000000000000001</v>
      </c>
      <c r="F11" s="4" t="inlineStr">
        <is>
          <t xml:space="preserve"> </t>
        </is>
      </c>
      <c r="G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perating lease, term (in years)</t>
        </is>
      </c>
      <c r="B14" s="4" t="inlineStr">
        <is>
          <t>4 years</t>
        </is>
      </c>
      <c r="C14" s="4" t="inlineStr">
        <is>
          <t xml:space="preserve"> </t>
        </is>
      </c>
      <c r="D14" s="4" t="inlineStr">
        <is>
          <t xml:space="preserve"> </t>
        </is>
      </c>
      <c r="E14" s="4" t="inlineStr">
        <is>
          <t>4 years</t>
        </is>
      </c>
      <c r="F14" s="4" t="inlineStr">
        <is>
          <t xml:space="preserve"> </t>
        </is>
      </c>
      <c r="G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perating lease, term (in years)</t>
        </is>
      </c>
      <c r="B17" s="4" t="inlineStr">
        <is>
          <t>8 years</t>
        </is>
      </c>
      <c r="C17" s="4" t="inlineStr">
        <is>
          <t xml:space="preserve"> </t>
        </is>
      </c>
      <c r="D17" s="4" t="inlineStr">
        <is>
          <t xml:space="preserve"> </t>
        </is>
      </c>
      <c r="E17" s="4" t="inlineStr">
        <is>
          <t>8 years</t>
        </is>
      </c>
      <c r="F17" s="4" t="inlineStr">
        <is>
          <t xml:space="preserve"> </t>
        </is>
      </c>
      <c r="G17" s="4" t="inlineStr">
        <is>
          <t xml:space="preserve"> </t>
        </is>
      </c>
    </row>
    <row r="18">
      <c r="A18" s="4" t="inlineStr">
        <is>
          <t>Palo Alto, Californi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perating lease, term (in years)</t>
        </is>
      </c>
      <c r="B20" s="4" t="inlineStr">
        <is>
          <t xml:space="preserve"> </t>
        </is>
      </c>
      <c r="C20" s="4" t="inlineStr">
        <is>
          <t>91 months</t>
        </is>
      </c>
      <c r="D20" s="4" t="inlineStr">
        <is>
          <t xml:space="preserve"> </t>
        </is>
      </c>
      <c r="E20" s="4" t="inlineStr">
        <is>
          <t xml:space="preserve"> </t>
        </is>
      </c>
      <c r="F20" s="4" t="inlineStr">
        <is>
          <t xml:space="preserve"> </t>
        </is>
      </c>
      <c r="G20" s="4" t="inlineStr">
        <is>
          <t xml:space="preserve"> </t>
        </is>
      </c>
    </row>
    <row r="21">
      <c r="A21" s="4" t="inlineStr">
        <is>
          <t>Area of real estate property | ft²</t>
        </is>
      </c>
      <c r="B21" s="4" t="inlineStr">
        <is>
          <t xml:space="preserve"> </t>
        </is>
      </c>
      <c r="C21" s="6" t="n">
        <v>12685</v>
      </c>
      <c r="D21" s="4" t="inlineStr">
        <is>
          <t xml:space="preserve"> </t>
        </is>
      </c>
      <c r="E21" s="4" t="inlineStr">
        <is>
          <t xml:space="preserve"> </t>
        </is>
      </c>
      <c r="F21" s="4" t="inlineStr">
        <is>
          <t xml:space="preserve"> </t>
        </is>
      </c>
      <c r="G21" s="4" t="inlineStr">
        <is>
          <t xml:space="preserve"> </t>
        </is>
      </c>
    </row>
    <row r="22">
      <c r="A22" s="4" t="inlineStr">
        <is>
          <t>Lessee, operating lease, number of renewal options | renewal_options</t>
        </is>
      </c>
      <c r="B22" s="4" t="inlineStr">
        <is>
          <t xml:space="preserve"> </t>
        </is>
      </c>
      <c r="C22" s="6" t="n">
        <v>2</v>
      </c>
      <c r="D22" s="4" t="inlineStr">
        <is>
          <t xml:space="preserve"> </t>
        </is>
      </c>
      <c r="E22" s="4" t="inlineStr">
        <is>
          <t xml:space="preserve"> </t>
        </is>
      </c>
      <c r="F22" s="4" t="inlineStr">
        <is>
          <t xml:space="preserve"> </t>
        </is>
      </c>
      <c r="G22" s="4" t="inlineStr">
        <is>
          <t xml:space="preserve"> </t>
        </is>
      </c>
    </row>
    <row r="23">
      <c r="A23" s="4" t="inlineStr">
        <is>
          <t>Lessee operating lease renewal term (in years)</t>
        </is>
      </c>
      <c r="B23" s="4" t="inlineStr">
        <is>
          <t xml:space="preserve"> </t>
        </is>
      </c>
      <c r="C23" s="4" t="inlineStr">
        <is>
          <t>3 years</t>
        </is>
      </c>
      <c r="D23" s="4" t="inlineStr">
        <is>
          <t xml:space="preserve"> </t>
        </is>
      </c>
      <c r="E23" s="4" t="inlineStr">
        <is>
          <t xml:space="preserve"> </t>
        </is>
      </c>
      <c r="F23" s="4" t="inlineStr">
        <is>
          <t xml:space="preserve"> </t>
        </is>
      </c>
      <c r="G23" s="4" t="inlineStr">
        <is>
          <t xml:space="preserve"> </t>
        </is>
      </c>
    </row>
    <row r="24">
      <c r="A24" s="4" t="inlineStr">
        <is>
          <t>Operating lease asset</t>
        </is>
      </c>
      <c r="B24" s="4" t="inlineStr">
        <is>
          <t xml:space="preserve"> </t>
        </is>
      </c>
      <c r="C24" s="5" t="n">
        <v>4500</v>
      </c>
      <c r="D24" s="4" t="inlineStr">
        <is>
          <t xml:space="preserve"> </t>
        </is>
      </c>
      <c r="E24" s="4" t="inlineStr">
        <is>
          <t xml:space="preserve"> </t>
        </is>
      </c>
      <c r="F24" s="4" t="inlineStr">
        <is>
          <t xml:space="preserve"> </t>
        </is>
      </c>
      <c r="G24" s="4" t="inlineStr">
        <is>
          <t xml:space="preserve"> </t>
        </is>
      </c>
    </row>
    <row r="25">
      <c r="A25" s="4" t="inlineStr">
        <is>
          <t>Operating lease liabilities</t>
        </is>
      </c>
      <c r="B25" s="4" t="inlineStr">
        <is>
          <t xml:space="preserve"> </t>
        </is>
      </c>
      <c r="C25" s="6" t="n">
        <v>4400</v>
      </c>
      <c r="D25" s="4" t="inlineStr">
        <is>
          <t xml:space="preserve"> </t>
        </is>
      </c>
      <c r="E25" s="4" t="inlineStr">
        <is>
          <t xml:space="preserve"> </t>
        </is>
      </c>
      <c r="F25" s="4" t="inlineStr">
        <is>
          <t xml:space="preserve"> </t>
        </is>
      </c>
      <c r="G25" s="4" t="inlineStr">
        <is>
          <t xml:space="preserve"> </t>
        </is>
      </c>
    </row>
    <row r="26">
      <c r="A26" s="4" t="inlineStr">
        <is>
          <t>Monthly rent expense</t>
        </is>
      </c>
      <c r="B26" s="4" t="inlineStr">
        <is>
          <t xml:space="preserve"> </t>
        </is>
      </c>
      <c r="C26" s="5" t="n">
        <v>100</v>
      </c>
      <c r="D26" s="4" t="inlineStr">
        <is>
          <t xml:space="preserve"> </t>
        </is>
      </c>
      <c r="E26" s="4" t="inlineStr">
        <is>
          <t xml:space="preserve"> </t>
        </is>
      </c>
      <c r="F26" s="4" t="inlineStr">
        <is>
          <t xml:space="preserve"> </t>
        </is>
      </c>
      <c r="G26" s="4" t="inlineStr">
        <is>
          <t xml:space="preserve"> </t>
        </is>
      </c>
    </row>
    <row r="27">
      <c r="A27" s="4" t="inlineStr">
        <is>
          <t>Santa Clara, Californi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essee, Lease, Descrip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Monthly rent expense</t>
        </is>
      </c>
      <c r="B29" s="4" t="inlineStr">
        <is>
          <t xml:space="preserve"> </t>
        </is>
      </c>
      <c r="C29" s="4" t="inlineStr">
        <is>
          <t xml:space="preserve"> </t>
        </is>
      </c>
      <c r="D29" s="5" t="n">
        <v>100</v>
      </c>
      <c r="E29" s="4" t="inlineStr">
        <is>
          <t xml:space="preserve"> </t>
        </is>
      </c>
      <c r="F29" s="4" t="inlineStr">
        <is>
          <t xml:space="preserve"> </t>
        </is>
      </c>
      <c r="G29" s="4" t="inlineStr">
        <is>
          <t xml:space="preserve"> </t>
        </is>
      </c>
    </row>
    <row r="30">
      <c r="A30" s="4" t="inlineStr">
        <is>
          <t>Extended amended sub sub-lease term (in months)</t>
        </is>
      </c>
      <c r="B30" s="4" t="inlineStr">
        <is>
          <t xml:space="preserve"> </t>
        </is>
      </c>
      <c r="C30" s="4" t="inlineStr">
        <is>
          <t xml:space="preserve"> </t>
        </is>
      </c>
      <c r="D30" s="4" t="inlineStr">
        <is>
          <t>51 months</t>
        </is>
      </c>
      <c r="E30" s="4" t="inlineStr">
        <is>
          <t xml:space="preserve"> </t>
        </is>
      </c>
      <c r="F30" s="4" t="inlineStr">
        <is>
          <t xml:space="preserve"> </t>
        </is>
      </c>
      <c r="G30" s="4" t="inlineStr">
        <is>
          <t xml:space="preserve"> </t>
        </is>
      </c>
    </row>
    <row r="31">
      <c r="A31" s="4" t="inlineStr">
        <is>
          <t>Chicago, Illinoi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essee, Lease, Descrip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Monthly rent expense</t>
        </is>
      </c>
      <c r="B33" s="5" t="n">
        <v>100</v>
      </c>
      <c r="C33" s="4" t="inlineStr">
        <is>
          <t xml:space="preserve"> </t>
        </is>
      </c>
      <c r="D33" s="4" t="inlineStr">
        <is>
          <t xml:space="preserve"> </t>
        </is>
      </c>
      <c r="E33" s="5" t="n">
        <v>100</v>
      </c>
      <c r="F33" s="4" t="inlineStr">
        <is>
          <t xml:space="preserve"> </t>
        </is>
      </c>
      <c r="G33" s="4" t="inlineStr">
        <is>
          <t xml:space="preserve"> </t>
        </is>
      </c>
    </row>
    <row r="34">
      <c r="A34" s="4" t="inlineStr">
        <is>
          <t>Loss on termination of lease</t>
        </is>
      </c>
      <c r="B34" s="5" t="n">
        <v>1100</v>
      </c>
      <c r="C34" s="4" t="inlineStr">
        <is>
          <t xml:space="preserve"> </t>
        </is>
      </c>
      <c r="D34" s="4" t="inlineStr">
        <is>
          <t xml:space="preserve"> </t>
        </is>
      </c>
      <c r="E34" s="4" t="inlineStr">
        <is>
          <t xml:space="preserve"> </t>
        </is>
      </c>
      <c r="F34" s="4" t="inlineStr">
        <is>
          <t xml:space="preserve"> </t>
        </is>
      </c>
      <c r="G34" s="4" t="inlineStr">
        <is>
          <t xml:space="preserve"> </t>
        </is>
      </c>
    </row>
  </sheetData>
  <mergeCells count="3">
    <mergeCell ref="A1:A2"/>
    <mergeCell ref="B1:D1"/>
    <mergeCell ref="E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in shares) at Dec. 31, 2021</t>
        </is>
      </c>
      <c r="B2" s="4" t="inlineStr">
        <is>
          <t xml:space="preserve"> </t>
        </is>
      </c>
      <c r="C2" s="6" t="n">
        <v>129130478</v>
      </c>
      <c r="D2" s="4" t="inlineStr">
        <is>
          <t xml:space="preserve"> </t>
        </is>
      </c>
      <c r="E2" s="4" t="inlineStr">
        <is>
          <t xml:space="preserve"> </t>
        </is>
      </c>
      <c r="F2" s="4" t="inlineStr">
        <is>
          <t xml:space="preserve"> </t>
        </is>
      </c>
    </row>
    <row r="3">
      <c r="A3" s="4" t="inlineStr">
        <is>
          <t>Beginning balance at Dec. 31, 2021</t>
        </is>
      </c>
      <c r="B3" s="5" t="n">
        <v>259517</v>
      </c>
      <c r="C3" s="5" t="n">
        <v>13</v>
      </c>
      <c r="D3" s="5" t="n">
        <v>511096</v>
      </c>
      <c r="E3" s="5" t="n">
        <v>-528</v>
      </c>
      <c r="F3" s="5" t="n">
        <v>-25106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pon exercise of stock options (in shares)</t>
        </is>
      </c>
      <c r="B5" s="4" t="inlineStr">
        <is>
          <t xml:space="preserve"> </t>
        </is>
      </c>
      <c r="C5" s="6" t="n">
        <v>412171</v>
      </c>
      <c r="D5" s="4" t="inlineStr">
        <is>
          <t xml:space="preserve"> </t>
        </is>
      </c>
      <c r="E5" s="4" t="inlineStr">
        <is>
          <t xml:space="preserve"> </t>
        </is>
      </c>
      <c r="F5" s="4" t="inlineStr">
        <is>
          <t xml:space="preserve"> </t>
        </is>
      </c>
    </row>
    <row r="6">
      <c r="A6" s="4" t="inlineStr">
        <is>
          <t>Issuance of common stock upon exercise of stock options</t>
        </is>
      </c>
      <c r="B6" s="6" t="n">
        <v>1642</v>
      </c>
      <c r="C6" s="4" t="inlineStr">
        <is>
          <t xml:space="preserve"> </t>
        </is>
      </c>
      <c r="D6" s="6" t="n">
        <v>1642</v>
      </c>
      <c r="E6" s="4" t="inlineStr">
        <is>
          <t xml:space="preserve"> </t>
        </is>
      </c>
      <c r="F6" s="4" t="inlineStr">
        <is>
          <t xml:space="preserve"> </t>
        </is>
      </c>
    </row>
    <row r="7">
      <c r="A7" s="4" t="inlineStr">
        <is>
          <t>Stock-based compensation expense</t>
        </is>
      </c>
      <c r="B7" s="6" t="n">
        <v>75618</v>
      </c>
      <c r="C7" s="4" t="inlineStr">
        <is>
          <t xml:space="preserve"> </t>
        </is>
      </c>
      <c r="D7" s="6" t="n">
        <v>75618</v>
      </c>
      <c r="E7" s="4" t="inlineStr">
        <is>
          <t xml:space="preserve"> </t>
        </is>
      </c>
      <c r="F7" s="4" t="inlineStr">
        <is>
          <t xml:space="preserve"> </t>
        </is>
      </c>
    </row>
    <row r="8">
      <c r="A8" s="4" t="inlineStr">
        <is>
          <t>Issuance of common stock for settlement of RSUs (in shares)</t>
        </is>
      </c>
      <c r="B8" s="4" t="inlineStr">
        <is>
          <t xml:space="preserve"> </t>
        </is>
      </c>
      <c r="C8" s="6" t="n">
        <v>2553300</v>
      </c>
      <c r="D8" s="4" t="inlineStr">
        <is>
          <t xml:space="preserve"> </t>
        </is>
      </c>
      <c r="E8" s="4" t="inlineStr">
        <is>
          <t xml:space="preserve"> </t>
        </is>
      </c>
      <c r="F8" s="4" t="inlineStr">
        <is>
          <t xml:space="preserve"> </t>
        </is>
      </c>
    </row>
    <row r="9">
      <c r="A9" s="4" t="inlineStr">
        <is>
          <t>Issuance of common stock for settlement of RSUs</t>
        </is>
      </c>
      <c r="B9" s="6" t="n">
        <v>0</v>
      </c>
      <c r="C9" s="4" t="inlineStr">
        <is>
          <t xml:space="preserve"> </t>
        </is>
      </c>
      <c r="D9" s="4" t="inlineStr">
        <is>
          <t xml:space="preserve"> </t>
        </is>
      </c>
      <c r="E9" s="4" t="inlineStr">
        <is>
          <t xml:space="preserve"> </t>
        </is>
      </c>
      <c r="F9" s="4" t="inlineStr">
        <is>
          <t xml:space="preserve"> </t>
        </is>
      </c>
    </row>
    <row r="10">
      <c r="A10" s="4" t="inlineStr">
        <is>
          <t>Tides Foundation common stock warrant expense</t>
        </is>
      </c>
      <c r="B10" s="6" t="n">
        <v>750</v>
      </c>
      <c r="C10" s="4" t="inlineStr">
        <is>
          <t xml:space="preserve"> </t>
        </is>
      </c>
      <c r="D10" s="6" t="n">
        <v>750</v>
      </c>
      <c r="E10" s="4" t="inlineStr">
        <is>
          <t xml:space="preserve"> </t>
        </is>
      </c>
      <c r="F10" s="4" t="inlineStr">
        <is>
          <t xml:space="preserve"> </t>
        </is>
      </c>
    </row>
    <row r="11">
      <c r="A11" s="4" t="inlineStr">
        <is>
          <t>Issuance of common stock in connection with employee stock purchase plan (in shares)</t>
        </is>
      </c>
      <c r="B11" s="4" t="inlineStr">
        <is>
          <t xml:space="preserve"> </t>
        </is>
      </c>
      <c r="C11" s="6" t="n">
        <v>272316</v>
      </c>
      <c r="D11" s="4" t="inlineStr">
        <is>
          <t xml:space="preserve"> </t>
        </is>
      </c>
      <c r="E11" s="4" t="inlineStr">
        <is>
          <t xml:space="preserve"> </t>
        </is>
      </c>
      <c r="F11" s="4" t="inlineStr">
        <is>
          <t xml:space="preserve"> </t>
        </is>
      </c>
    </row>
    <row r="12">
      <c r="A12" s="4" t="inlineStr">
        <is>
          <t>Issuance of common stock in connection with employee stock purchase plan</t>
        </is>
      </c>
      <c r="B12" s="6" t="n">
        <v>3794</v>
      </c>
      <c r="C12" s="4" t="inlineStr">
        <is>
          <t xml:space="preserve"> </t>
        </is>
      </c>
      <c r="D12" s="6" t="n">
        <v>3794</v>
      </c>
      <c r="E12" s="4" t="inlineStr">
        <is>
          <t xml:space="preserve"> </t>
        </is>
      </c>
      <c r="F12" s="4" t="inlineStr">
        <is>
          <t xml:space="preserve"> </t>
        </is>
      </c>
    </row>
    <row r="13">
      <c r="A13" s="4" t="inlineStr">
        <is>
          <t>Unrealized gain (loss) on marketable securities</t>
        </is>
      </c>
      <c r="B13" s="6" t="n">
        <v>-2557</v>
      </c>
      <c r="C13" s="4" t="inlineStr">
        <is>
          <t xml:space="preserve"> </t>
        </is>
      </c>
      <c r="D13" s="4" t="inlineStr">
        <is>
          <t xml:space="preserve"> </t>
        </is>
      </c>
      <c r="E13" s="6" t="n">
        <v>-2557</v>
      </c>
      <c r="F13" s="4" t="inlineStr">
        <is>
          <t xml:space="preserve"> </t>
        </is>
      </c>
    </row>
    <row r="14">
      <c r="A14" s="4" t="inlineStr">
        <is>
          <t>Net income (loss)</t>
        </is>
      </c>
      <c r="B14" s="6" t="n">
        <v>-89885</v>
      </c>
      <c r="C14" s="4" t="inlineStr">
        <is>
          <t xml:space="preserve"> </t>
        </is>
      </c>
      <c r="D14" s="4" t="inlineStr">
        <is>
          <t xml:space="preserve"> </t>
        </is>
      </c>
      <c r="E14" s="4" t="inlineStr">
        <is>
          <t xml:space="preserve"> </t>
        </is>
      </c>
      <c r="F14" s="6" t="n">
        <v>-89885</v>
      </c>
    </row>
    <row r="15">
      <c r="A15" s="4" t="inlineStr">
        <is>
          <t>Ending balance (in shares) at Dec. 31, 2022</t>
        </is>
      </c>
      <c r="B15" s="4" t="inlineStr">
        <is>
          <t xml:space="preserve"> </t>
        </is>
      </c>
      <c r="C15" s="6" t="n">
        <v>132368265</v>
      </c>
      <c r="D15" s="4" t="inlineStr">
        <is>
          <t xml:space="preserve"> </t>
        </is>
      </c>
      <c r="E15" s="4" t="inlineStr">
        <is>
          <t xml:space="preserve"> </t>
        </is>
      </c>
      <c r="F15" s="4" t="inlineStr">
        <is>
          <t xml:space="preserve"> </t>
        </is>
      </c>
    </row>
    <row r="16">
      <c r="A16" s="4" t="inlineStr">
        <is>
          <t>Ending balance at Dec. 31, 2022</t>
        </is>
      </c>
      <c r="B16" s="6" t="n">
        <v>248879</v>
      </c>
      <c r="C16" s="5" t="n">
        <v>13</v>
      </c>
      <c r="D16" s="6" t="n">
        <v>592900</v>
      </c>
      <c r="E16" s="6" t="n">
        <v>-3085</v>
      </c>
      <c r="F16" s="6" t="n">
        <v>-340949</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ssuance of common stock upon exercise of stock options and common stock warrants (in shares)</t>
        </is>
      </c>
      <c r="B18" s="4" t="inlineStr">
        <is>
          <t xml:space="preserve"> </t>
        </is>
      </c>
      <c r="C18" s="6" t="n">
        <v>640687</v>
      </c>
      <c r="D18" s="4" t="inlineStr">
        <is>
          <t xml:space="preserve"> </t>
        </is>
      </c>
      <c r="E18" s="4" t="inlineStr">
        <is>
          <t xml:space="preserve"> </t>
        </is>
      </c>
      <c r="F18" s="4" t="inlineStr">
        <is>
          <t xml:space="preserve"> </t>
        </is>
      </c>
    </row>
    <row r="19">
      <c r="A19" s="4" t="inlineStr">
        <is>
          <t>Issuance of common stock upon exercise of stock options and common stock warrants</t>
        </is>
      </c>
      <c r="B19" s="6" t="n">
        <v>2012</v>
      </c>
      <c r="C19" s="4" t="inlineStr">
        <is>
          <t xml:space="preserve"> </t>
        </is>
      </c>
      <c r="D19" s="6" t="n">
        <v>2012</v>
      </c>
      <c r="E19" s="4" t="inlineStr">
        <is>
          <t xml:space="preserve"> </t>
        </is>
      </c>
      <c r="F19" s="4" t="inlineStr">
        <is>
          <t xml:space="preserve"> </t>
        </is>
      </c>
    </row>
    <row r="20">
      <c r="A20" s="4" t="inlineStr">
        <is>
          <t>Stock-based compensation expense</t>
        </is>
      </c>
      <c r="B20" s="6" t="n">
        <v>75175</v>
      </c>
      <c r="C20" s="4" t="inlineStr">
        <is>
          <t xml:space="preserve"> </t>
        </is>
      </c>
      <c r="D20" s="6" t="n">
        <v>75175</v>
      </c>
      <c r="E20" s="4" t="inlineStr">
        <is>
          <t xml:space="preserve"> </t>
        </is>
      </c>
      <c r="F20" s="4" t="inlineStr">
        <is>
          <t xml:space="preserve"> </t>
        </is>
      </c>
    </row>
    <row r="21">
      <c r="A21" s="4" t="inlineStr">
        <is>
          <t>Issuance of common stock for settlement of RSUs (in shares)</t>
        </is>
      </c>
      <c r="B21" s="4" t="inlineStr">
        <is>
          <t xml:space="preserve"> </t>
        </is>
      </c>
      <c r="C21" s="6" t="n">
        <v>3665021</v>
      </c>
      <c r="D21" s="4" t="inlineStr">
        <is>
          <t xml:space="preserve"> </t>
        </is>
      </c>
      <c r="E21" s="4" t="inlineStr">
        <is>
          <t xml:space="preserve"> </t>
        </is>
      </c>
      <c r="F21" s="4" t="inlineStr">
        <is>
          <t xml:space="preserve"> </t>
        </is>
      </c>
    </row>
    <row r="22">
      <c r="A22" s="4" t="inlineStr">
        <is>
          <t>Issuance of common stock for settlement of RSUs</t>
        </is>
      </c>
      <c r="B22" s="6" t="n">
        <v>1</v>
      </c>
      <c r="C22" s="5" t="n">
        <v>1</v>
      </c>
      <c r="D22" s="4" t="inlineStr">
        <is>
          <t xml:space="preserve"> </t>
        </is>
      </c>
      <c r="E22" s="4" t="inlineStr">
        <is>
          <t xml:space="preserve"> </t>
        </is>
      </c>
      <c r="F22" s="4" t="inlineStr">
        <is>
          <t xml:space="preserve"> </t>
        </is>
      </c>
    </row>
    <row r="23">
      <c r="A23" s="4" t="inlineStr">
        <is>
          <t>Tides Foundation common stock warrant expense</t>
        </is>
      </c>
      <c r="B23" s="6" t="n">
        <v>750</v>
      </c>
      <c r="C23" s="4" t="inlineStr">
        <is>
          <t xml:space="preserve"> </t>
        </is>
      </c>
      <c r="D23" s="6" t="n">
        <v>750</v>
      </c>
      <c r="E23" s="4" t="inlineStr">
        <is>
          <t xml:space="preserve"> </t>
        </is>
      </c>
      <c r="F23" s="4" t="inlineStr">
        <is>
          <t xml:space="preserve"> </t>
        </is>
      </c>
    </row>
    <row r="24">
      <c r="A24" s="4" t="inlineStr">
        <is>
          <t>Issuance of common stock in connection with employee stock purchase plan (in shares)</t>
        </is>
      </c>
      <c r="B24" s="4" t="inlineStr">
        <is>
          <t xml:space="preserve"> </t>
        </is>
      </c>
      <c r="C24" s="6" t="n">
        <v>598781</v>
      </c>
      <c r="D24" s="4" t="inlineStr">
        <is>
          <t xml:space="preserve"> </t>
        </is>
      </c>
      <c r="E24" s="4" t="inlineStr">
        <is>
          <t xml:space="preserve"> </t>
        </is>
      </c>
      <c r="F24" s="4" t="inlineStr">
        <is>
          <t xml:space="preserve"> </t>
        </is>
      </c>
    </row>
    <row r="25">
      <c r="A25" s="4" t="inlineStr">
        <is>
          <t>Issuance of common stock in connection with employee stock purchase plan</t>
        </is>
      </c>
      <c r="B25" s="6" t="n">
        <v>4081</v>
      </c>
      <c r="C25" s="4" t="inlineStr">
        <is>
          <t xml:space="preserve"> </t>
        </is>
      </c>
      <c r="D25" s="6" t="n">
        <v>4081</v>
      </c>
      <c r="E25" s="4" t="inlineStr">
        <is>
          <t xml:space="preserve"> </t>
        </is>
      </c>
      <c r="F25" s="4" t="inlineStr">
        <is>
          <t xml:space="preserve"> </t>
        </is>
      </c>
    </row>
    <row r="26">
      <c r="A26" s="4" t="inlineStr">
        <is>
          <t>Unrealized gain (loss) on marketable securities</t>
        </is>
      </c>
      <c r="B26" s="6" t="n">
        <v>3290</v>
      </c>
      <c r="C26" s="4" t="inlineStr">
        <is>
          <t xml:space="preserve"> </t>
        </is>
      </c>
      <c r="D26" s="4" t="inlineStr">
        <is>
          <t xml:space="preserve"> </t>
        </is>
      </c>
      <c r="E26" s="6" t="n">
        <v>3290</v>
      </c>
      <c r="F26" s="4" t="inlineStr">
        <is>
          <t xml:space="preserve"> </t>
        </is>
      </c>
    </row>
    <row r="27">
      <c r="A27" s="4" t="inlineStr">
        <is>
          <t>Net income (loss)</t>
        </is>
      </c>
      <c r="B27" s="5" t="n">
        <v>46887</v>
      </c>
      <c r="C27" s="4" t="inlineStr">
        <is>
          <t xml:space="preserve"> </t>
        </is>
      </c>
      <c r="D27" s="4" t="inlineStr">
        <is>
          <t xml:space="preserve"> </t>
        </is>
      </c>
      <c r="E27" s="4" t="inlineStr">
        <is>
          <t xml:space="preserve"> </t>
        </is>
      </c>
      <c r="F27" s="6" t="n">
        <v>46887</v>
      </c>
    </row>
    <row r="28">
      <c r="A28" s="4" t="inlineStr">
        <is>
          <t>Ending balance (in shares) at Dec. 31, 2023</t>
        </is>
      </c>
      <c r="B28" s="6" t="n">
        <v>137272754</v>
      </c>
      <c r="C28" s="6" t="n">
        <v>137272754</v>
      </c>
      <c r="D28" s="4" t="inlineStr">
        <is>
          <t xml:space="preserve"> </t>
        </is>
      </c>
      <c r="E28" s="4" t="inlineStr">
        <is>
          <t xml:space="preserve"> </t>
        </is>
      </c>
      <c r="F28" s="4" t="inlineStr">
        <is>
          <t xml:space="preserve"> </t>
        </is>
      </c>
    </row>
    <row r="29">
      <c r="A29" s="4" t="inlineStr">
        <is>
          <t>Ending balance at Dec. 31, 2023</t>
        </is>
      </c>
      <c r="B29" s="5" t="n">
        <v>381075</v>
      </c>
      <c r="C29" s="5" t="n">
        <v>14</v>
      </c>
      <c r="D29" s="6" t="n">
        <v>674918</v>
      </c>
      <c r="E29" s="6" t="n">
        <v>205</v>
      </c>
      <c r="F29" s="6" t="n">
        <v>-294062</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ssuance of common stock upon exercise of stock options (in shares)</t>
        </is>
      </c>
      <c r="B31" s="6" t="n">
        <v>868015</v>
      </c>
      <c r="C31" s="4" t="inlineStr">
        <is>
          <t xml:space="preserve"> </t>
        </is>
      </c>
      <c r="D31" s="4" t="inlineStr">
        <is>
          <t xml:space="preserve"> </t>
        </is>
      </c>
      <c r="E31" s="4" t="inlineStr">
        <is>
          <t xml:space="preserve"> </t>
        </is>
      </c>
      <c r="F31" s="4" t="inlineStr">
        <is>
          <t xml:space="preserve"> </t>
        </is>
      </c>
    </row>
    <row r="32">
      <c r="A32" s="4" t="inlineStr">
        <is>
          <t>Issuance of common stock upon exercise of stock options and common stock warrants (in shares)</t>
        </is>
      </c>
      <c r="B32" s="4" t="inlineStr">
        <is>
          <t xml:space="preserve"> </t>
        </is>
      </c>
      <c r="C32" s="6" t="n">
        <v>934966</v>
      </c>
      <c r="D32" s="4" t="inlineStr">
        <is>
          <t xml:space="preserve"> </t>
        </is>
      </c>
      <c r="E32" s="4" t="inlineStr">
        <is>
          <t xml:space="preserve"> </t>
        </is>
      </c>
      <c r="F32" s="4" t="inlineStr">
        <is>
          <t xml:space="preserve"> </t>
        </is>
      </c>
    </row>
    <row r="33">
      <c r="A33" s="4" t="inlineStr">
        <is>
          <t>Issuance of common stock upon exercise of stock options and common stock warrants</t>
        </is>
      </c>
      <c r="B33" s="5" t="n">
        <v>3293</v>
      </c>
      <c r="C33" s="4" t="inlineStr">
        <is>
          <t xml:space="preserve"> </t>
        </is>
      </c>
      <c r="D33" s="6" t="n">
        <v>3293</v>
      </c>
      <c r="E33" s="4" t="inlineStr">
        <is>
          <t xml:space="preserve"> </t>
        </is>
      </c>
      <c r="F33" s="4" t="inlineStr">
        <is>
          <t xml:space="preserve"> </t>
        </is>
      </c>
    </row>
    <row r="34">
      <c r="A34" s="4" t="inlineStr">
        <is>
          <t>Stock-based compensation expense</t>
        </is>
      </c>
      <c r="B34" s="6" t="n">
        <v>70095</v>
      </c>
      <c r="C34" s="4" t="inlineStr">
        <is>
          <t xml:space="preserve"> </t>
        </is>
      </c>
      <c r="D34" s="6" t="n">
        <v>70095</v>
      </c>
      <c r="E34" s="4" t="inlineStr">
        <is>
          <t xml:space="preserve"> </t>
        </is>
      </c>
      <c r="F34" s="4" t="inlineStr">
        <is>
          <t xml:space="preserve"> </t>
        </is>
      </c>
    </row>
    <row r="35">
      <c r="A35" s="4" t="inlineStr">
        <is>
          <t>Issuance of common stock for settlement of RSUs (in shares)</t>
        </is>
      </c>
      <c r="B35" s="4" t="inlineStr">
        <is>
          <t xml:space="preserve"> </t>
        </is>
      </c>
      <c r="C35" s="6" t="n">
        <v>4559933</v>
      </c>
      <c r="D35" s="4" t="inlineStr">
        <is>
          <t xml:space="preserve"> </t>
        </is>
      </c>
      <c r="E35" s="4" t="inlineStr">
        <is>
          <t xml:space="preserve"> </t>
        </is>
      </c>
      <c r="F35" s="4" t="inlineStr">
        <is>
          <t xml:space="preserve"> </t>
        </is>
      </c>
    </row>
    <row r="36">
      <c r="A36" s="4" t="inlineStr">
        <is>
          <t>Issuance of common stock for settlement of RSUs</t>
        </is>
      </c>
      <c r="B36" s="6" t="n">
        <v>1</v>
      </c>
      <c r="C36" s="5" t="n">
        <v>1</v>
      </c>
      <c r="D36" s="4" t="inlineStr">
        <is>
          <t xml:space="preserve"> </t>
        </is>
      </c>
      <c r="E36" s="4" t="inlineStr">
        <is>
          <t xml:space="preserve"> </t>
        </is>
      </c>
      <c r="F36" s="4" t="inlineStr">
        <is>
          <t xml:space="preserve"> </t>
        </is>
      </c>
    </row>
    <row r="37">
      <c r="A37" s="4" t="inlineStr">
        <is>
          <t>Tides Foundation common stock warrant expense</t>
        </is>
      </c>
      <c r="B37" s="6" t="n">
        <v>750</v>
      </c>
      <c r="C37" s="4" t="inlineStr">
        <is>
          <t xml:space="preserve"> </t>
        </is>
      </c>
      <c r="D37" s="6" t="n">
        <v>750</v>
      </c>
      <c r="E37" s="4" t="inlineStr">
        <is>
          <t xml:space="preserve"> </t>
        </is>
      </c>
      <c r="F37" s="4" t="inlineStr">
        <is>
          <t xml:space="preserve"> </t>
        </is>
      </c>
    </row>
    <row r="38">
      <c r="A38" s="4" t="inlineStr">
        <is>
          <t>Issuance of common stock in connection with employee stock purchase plan (in shares)</t>
        </is>
      </c>
      <c r="B38" s="4" t="inlineStr">
        <is>
          <t xml:space="preserve"> </t>
        </is>
      </c>
      <c r="C38" s="6" t="n">
        <v>657526</v>
      </c>
      <c r="D38" s="4" t="inlineStr">
        <is>
          <t xml:space="preserve"> </t>
        </is>
      </c>
      <c r="E38" s="4" t="inlineStr">
        <is>
          <t xml:space="preserve"> </t>
        </is>
      </c>
      <c r="F38" s="4" t="inlineStr">
        <is>
          <t xml:space="preserve"> </t>
        </is>
      </c>
    </row>
    <row r="39">
      <c r="A39" s="4" t="inlineStr">
        <is>
          <t>Issuance of common stock in connection with employee stock purchase plan</t>
        </is>
      </c>
      <c r="B39" s="6" t="n">
        <v>4795</v>
      </c>
      <c r="C39" s="4" t="inlineStr">
        <is>
          <t xml:space="preserve"> </t>
        </is>
      </c>
      <c r="D39" s="6" t="n">
        <v>4795</v>
      </c>
      <c r="E39" s="4" t="inlineStr">
        <is>
          <t xml:space="preserve"> </t>
        </is>
      </c>
      <c r="F39" s="4" t="inlineStr">
        <is>
          <t xml:space="preserve"> </t>
        </is>
      </c>
    </row>
    <row r="40">
      <c r="A40" s="4" t="inlineStr">
        <is>
          <t>Repurchase of common stock, including excise tax (in shares)</t>
        </is>
      </c>
      <c r="B40" s="4" t="inlineStr">
        <is>
          <t xml:space="preserve"> </t>
        </is>
      </c>
      <c r="C40" s="6" t="n">
        <v>-8076726</v>
      </c>
      <c r="D40" s="4" t="inlineStr">
        <is>
          <t xml:space="preserve"> </t>
        </is>
      </c>
      <c r="E40" s="4" t="inlineStr">
        <is>
          <t xml:space="preserve"> </t>
        </is>
      </c>
      <c r="F40" s="4" t="inlineStr">
        <is>
          <t xml:space="preserve"> </t>
        </is>
      </c>
    </row>
    <row r="41">
      <c r="A41" s="4" t="inlineStr">
        <is>
          <t>Repurchase of common stock, including excise tax</t>
        </is>
      </c>
      <c r="B41" s="6" t="n">
        <v>-100277</v>
      </c>
      <c r="C41" s="5" t="n">
        <v>-1</v>
      </c>
      <c r="D41" s="6" t="n">
        <v>-100276</v>
      </c>
      <c r="E41" s="4" t="inlineStr">
        <is>
          <t xml:space="preserve"> </t>
        </is>
      </c>
      <c r="F41" s="4" t="inlineStr">
        <is>
          <t xml:space="preserve"> </t>
        </is>
      </c>
    </row>
    <row r="42">
      <c r="A42" s="4" t="inlineStr">
        <is>
          <t>Unrealized gain (loss) on marketable securities</t>
        </is>
      </c>
      <c r="B42" s="6" t="n">
        <v>59</v>
      </c>
      <c r="C42" s="4" t="inlineStr">
        <is>
          <t xml:space="preserve"> </t>
        </is>
      </c>
      <c r="D42" s="4" t="inlineStr">
        <is>
          <t xml:space="preserve"> </t>
        </is>
      </c>
      <c r="E42" s="6" t="n">
        <v>59</v>
      </c>
      <c r="F42" s="4" t="inlineStr">
        <is>
          <t xml:space="preserve"> </t>
        </is>
      </c>
    </row>
    <row r="43">
      <c r="A43" s="4" t="inlineStr">
        <is>
          <t>Net income (loss)</t>
        </is>
      </c>
      <c r="B43" s="5" t="n">
        <v>215586</v>
      </c>
      <c r="C43" s="4" t="inlineStr">
        <is>
          <t xml:space="preserve"> </t>
        </is>
      </c>
      <c r="D43" s="4" t="inlineStr">
        <is>
          <t xml:space="preserve"> </t>
        </is>
      </c>
      <c r="E43" s="4" t="inlineStr">
        <is>
          <t xml:space="preserve"> </t>
        </is>
      </c>
      <c r="F43" s="6" t="n">
        <v>215586</v>
      </c>
    </row>
    <row r="44">
      <c r="A44" s="4" t="inlineStr">
        <is>
          <t>Ending balance (in shares) at Dec. 31, 2024</t>
        </is>
      </c>
      <c r="B44" s="6" t="n">
        <v>135348453</v>
      </c>
      <c r="C44" s="6" t="n">
        <v>135348453</v>
      </c>
      <c r="D44" s="4" t="inlineStr">
        <is>
          <t xml:space="preserve"> </t>
        </is>
      </c>
      <c r="E44" s="4" t="inlineStr">
        <is>
          <t xml:space="preserve"> </t>
        </is>
      </c>
      <c r="F44" s="4" t="inlineStr">
        <is>
          <t xml:space="preserve"> </t>
        </is>
      </c>
    </row>
    <row r="45">
      <c r="A45" s="4" t="inlineStr">
        <is>
          <t>Ending balance at Dec. 31, 2024</t>
        </is>
      </c>
      <c r="B45" s="5" t="n">
        <v>575377</v>
      </c>
      <c r="C45" s="5" t="n">
        <v>14</v>
      </c>
      <c r="D45" s="5" t="n">
        <v>653575</v>
      </c>
      <c r="E45" s="5" t="n">
        <v>264</v>
      </c>
      <c r="F45" s="5" t="n">
        <v>-7847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Lessee, Operating Lease, Liability, Maturity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5" t="n">
        <v>1879</v>
      </c>
      <c r="C3" s="4" t="inlineStr">
        <is>
          <t xml:space="preserve"> </t>
        </is>
      </c>
    </row>
    <row r="4">
      <c r="A4" s="4" t="inlineStr">
        <is>
          <t>2026</t>
        </is>
      </c>
      <c r="B4" s="6" t="n">
        <v>2962</v>
      </c>
      <c r="C4" s="4" t="inlineStr">
        <is>
          <t xml:space="preserve"> </t>
        </is>
      </c>
    </row>
    <row r="5">
      <c r="A5" s="4" t="inlineStr">
        <is>
          <t>2027</t>
        </is>
      </c>
      <c r="B5" s="6" t="n">
        <v>3050</v>
      </c>
      <c r="C5" s="4" t="inlineStr">
        <is>
          <t xml:space="preserve"> </t>
        </is>
      </c>
    </row>
    <row r="6">
      <c r="A6" s="4" t="inlineStr">
        <is>
          <t>2028</t>
        </is>
      </c>
      <c r="B6" s="6" t="n">
        <v>2735</v>
      </c>
      <c r="C6" s="4" t="inlineStr">
        <is>
          <t xml:space="preserve"> </t>
        </is>
      </c>
    </row>
    <row r="7">
      <c r="A7" s="4" t="inlineStr">
        <is>
          <t>2029</t>
        </is>
      </c>
      <c r="B7" s="6" t="n">
        <v>1347</v>
      </c>
      <c r="C7" s="4" t="inlineStr">
        <is>
          <t xml:space="preserve"> </t>
        </is>
      </c>
    </row>
    <row r="8">
      <c r="A8" s="4" t="inlineStr">
        <is>
          <t>Thereafter</t>
        </is>
      </c>
      <c r="B8" s="6" t="n">
        <v>3918</v>
      </c>
      <c r="C8" s="4" t="inlineStr">
        <is>
          <t xml:space="preserve"> </t>
        </is>
      </c>
    </row>
    <row r="9">
      <c r="A9" s="4" t="inlineStr">
        <is>
          <t>Total lease payments</t>
        </is>
      </c>
      <c r="B9" s="6" t="n">
        <v>15891</v>
      </c>
      <c r="C9" s="4" t="inlineStr">
        <is>
          <t xml:space="preserve"> </t>
        </is>
      </c>
    </row>
    <row r="10">
      <c r="A10" s="4" t="inlineStr">
        <is>
          <t>Adjustment for discount to present value</t>
        </is>
      </c>
      <c r="B10" s="6" t="n">
        <v>-4700</v>
      </c>
      <c r="C10" s="4" t="inlineStr">
        <is>
          <t xml:space="preserve"> </t>
        </is>
      </c>
    </row>
    <row r="11">
      <c r="A11" s="4" t="inlineStr">
        <is>
          <t>Total lease liabilities</t>
        </is>
      </c>
      <c r="B11" s="5" t="n">
        <v>11191</v>
      </c>
      <c r="C11" s="5" t="n">
        <v>1177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Business Combination - Narrative (Details) - Objective AI, Inc. $ in Millions</t>
        </is>
      </c>
      <c r="B1" s="2" t="inlineStr">
        <is>
          <t>Nov. 20, 2024 USD ($)</t>
        </is>
      </c>
    </row>
    <row r="2">
      <c r="A2" s="3" t="inlineStr">
        <is>
          <t>Business Acquisition [Line Items]</t>
        </is>
      </c>
      <c r="B2" s="4" t="inlineStr">
        <is>
          <t xml:space="preserve"> </t>
        </is>
      </c>
    </row>
    <row r="3">
      <c r="A3" s="4" t="inlineStr">
        <is>
          <t>Business acquisition, percentage of voting interests acquired (as percent)</t>
        </is>
      </c>
      <c r="B3" s="9" t="n">
        <v>1</v>
      </c>
    </row>
    <row r="4">
      <c r="A4" s="4" t="inlineStr">
        <is>
          <t>Payments to acquire businesses, gross</t>
        </is>
      </c>
      <c r="B4" s="11" t="n">
        <v>19.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Schedule of Recognized Identified Assets Acquired and Liabilities Assumed (Details) - USD ($) $ in Thousands</t>
        </is>
      </c>
      <c r="B1" s="2" t="inlineStr">
        <is>
          <t>Dec. 31, 2024</t>
        </is>
      </c>
      <c r="C1" s="2" t="inlineStr">
        <is>
          <t>Nov. 20, 2024</t>
        </is>
      </c>
      <c r="D1" s="2" t="inlineStr">
        <is>
          <t>Dec. 31,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5" t="n">
        <v>121064</v>
      </c>
      <c r="C3" s="4" t="inlineStr">
        <is>
          <t xml:space="preserve"> </t>
        </is>
      </c>
      <c r="D3" s="5" t="n">
        <v>118219</v>
      </c>
    </row>
    <row r="4">
      <c r="A4" s="4" t="inlineStr">
        <is>
          <t>Objective AI, In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nd cash equivalents</t>
        </is>
      </c>
      <c r="B6" s="4" t="inlineStr">
        <is>
          <t xml:space="preserve"> </t>
        </is>
      </c>
      <c r="C6" s="5" t="n">
        <v>4779</v>
      </c>
      <c r="D6" s="4" t="inlineStr">
        <is>
          <t xml:space="preserve"> </t>
        </is>
      </c>
    </row>
    <row r="7">
      <c r="A7" s="4" t="inlineStr">
        <is>
          <t>Intangible assets</t>
        </is>
      </c>
      <c r="B7" s="4" t="inlineStr">
        <is>
          <t xml:space="preserve"> </t>
        </is>
      </c>
      <c r="C7" s="6" t="n">
        <v>12000</v>
      </c>
      <c r="D7" s="4" t="inlineStr">
        <is>
          <t xml:space="preserve"> </t>
        </is>
      </c>
    </row>
    <row r="8">
      <c r="A8" s="4" t="inlineStr">
        <is>
          <t>Other net, tangible assets acquired and liabilities assumed</t>
        </is>
      </c>
      <c r="B8" s="4" t="inlineStr">
        <is>
          <t xml:space="preserve"> </t>
        </is>
      </c>
      <c r="C8" s="6" t="n">
        <v>-512</v>
      </c>
      <c r="D8" s="4" t="inlineStr">
        <is>
          <t xml:space="preserve"> </t>
        </is>
      </c>
    </row>
    <row r="9">
      <c r="A9" s="4" t="inlineStr">
        <is>
          <t>Goodwill</t>
        </is>
      </c>
      <c r="B9" s="4" t="inlineStr">
        <is>
          <t xml:space="preserve"> </t>
        </is>
      </c>
      <c r="C9" s="6" t="n">
        <v>2845</v>
      </c>
      <c r="D9" s="4" t="inlineStr">
        <is>
          <t xml:space="preserve"> </t>
        </is>
      </c>
    </row>
    <row r="10">
      <c r="A10" s="4" t="inlineStr">
        <is>
          <t>Total purchase consideration</t>
        </is>
      </c>
      <c r="B10" s="4" t="inlineStr">
        <is>
          <t xml:space="preserve"> </t>
        </is>
      </c>
      <c r="C10" s="5" t="n">
        <v>19112</v>
      </c>
      <c r="D10"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Schedule of Estimated Useful Lives and Fair Value of the Intangible Assets Acquired (Details) - Objective AI, Inc. $ in Thousands</t>
        </is>
      </c>
      <c r="B1" s="2" t="inlineStr">
        <is>
          <t>Nov. 20, 2024 USD ($)</t>
        </is>
      </c>
    </row>
    <row r="2">
      <c r="A2" s="3" t="inlineStr">
        <is>
          <t>Business Acquisition [Line Items]</t>
        </is>
      </c>
      <c r="B2" s="4" t="inlineStr">
        <is>
          <t xml:space="preserve"> </t>
        </is>
      </c>
    </row>
    <row r="3">
      <c r="A3" s="4" t="inlineStr">
        <is>
          <t>Fair Value</t>
        </is>
      </c>
      <c r="B3" s="5" t="n">
        <v>12000</v>
      </c>
    </row>
    <row r="4">
      <c r="A4" s="4" t="inlineStr">
        <is>
          <t>Developed technology</t>
        </is>
      </c>
      <c r="B4" s="4" t="inlineStr">
        <is>
          <t xml:space="preserve"> </t>
        </is>
      </c>
    </row>
    <row r="5">
      <c r="A5" s="3" t="inlineStr">
        <is>
          <t>Business Acquisition [Line Items]</t>
        </is>
      </c>
      <c r="B5" s="4" t="inlineStr">
        <is>
          <t xml:space="preserve"> </t>
        </is>
      </c>
    </row>
    <row r="6">
      <c r="A6" s="4" t="inlineStr">
        <is>
          <t>Fair Value</t>
        </is>
      </c>
      <c r="B6" s="5" t="n">
        <v>11000</v>
      </c>
    </row>
    <row r="7">
      <c r="A7" s="4" t="inlineStr">
        <is>
          <t>Expected Useful life</t>
        </is>
      </c>
      <c r="B7" s="4" t="inlineStr">
        <is>
          <t>3 years</t>
        </is>
      </c>
    </row>
    <row r="8">
      <c r="A8" s="4" t="inlineStr">
        <is>
          <t>Customer relationships</t>
        </is>
      </c>
      <c r="B8" s="4" t="inlineStr">
        <is>
          <t xml:space="preserve"> </t>
        </is>
      </c>
    </row>
    <row r="9">
      <c r="A9" s="3" t="inlineStr">
        <is>
          <t>Business Acquisition [Line Items]</t>
        </is>
      </c>
      <c r="B9" s="4" t="inlineStr">
        <is>
          <t xml:space="preserve"> </t>
        </is>
      </c>
    </row>
    <row r="10">
      <c r="A10" s="4" t="inlineStr">
        <is>
          <t>Fair Value</t>
        </is>
      </c>
      <c r="B10" s="5" t="n">
        <v>1000</v>
      </c>
    </row>
    <row r="11">
      <c r="A11" s="4" t="inlineStr">
        <is>
          <t>Expected Useful life</t>
        </is>
      </c>
      <c r="B11" s="4" t="inlineStr">
        <is>
          <t>6 month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Net Intangible Assets - Schedule of Goodwill (Details) $ in Thousands</t>
        </is>
      </c>
      <c r="B1" s="2" t="inlineStr">
        <is>
          <t>12 Months Ended</t>
        </is>
      </c>
    </row>
    <row r="2">
      <c r="B2" s="2" t="inlineStr">
        <is>
          <t>Dec. 31, 2024 USD ($)</t>
        </is>
      </c>
    </row>
    <row r="3">
      <c r="A3" s="3" t="inlineStr">
        <is>
          <t>Goodwill [Roll Forward]</t>
        </is>
      </c>
      <c r="B3" s="4" t="inlineStr">
        <is>
          <t xml:space="preserve"> </t>
        </is>
      </c>
    </row>
    <row r="4">
      <c r="A4" s="4" t="inlineStr">
        <is>
          <t>Goodwill, beginning balance</t>
        </is>
      </c>
      <c r="B4" s="5" t="n">
        <v>118219</v>
      </c>
    </row>
    <row r="5">
      <c r="A5" s="4" t="inlineStr">
        <is>
          <t>Increase in goodwill related to business combination</t>
        </is>
      </c>
      <c r="B5" s="6" t="n">
        <v>2845</v>
      </c>
    </row>
    <row r="6">
      <c r="A6" s="4" t="inlineStr">
        <is>
          <t>Goodwill, ending balance</t>
        </is>
      </c>
      <c r="B6" s="5" t="n">
        <v>12106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Net Intangible Assets - Schedule of Finite Lived Intangibl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5" t="n">
        <v>15188</v>
      </c>
      <c r="C3" s="5" t="n">
        <v>3180</v>
      </c>
    </row>
    <row r="4">
      <c r="A4" s="4" t="inlineStr">
        <is>
          <t>Accumulated Amortization</t>
        </is>
      </c>
      <c r="B4" s="6" t="n">
        <v>2199</v>
      </c>
      <c r="C4" s="6" t="n">
        <v>132</v>
      </c>
    </row>
    <row r="5">
      <c r="A5" s="4" t="inlineStr">
        <is>
          <t>Net Carrying Amount</t>
        </is>
      </c>
      <c r="B5" s="6" t="n">
        <v>12989</v>
      </c>
      <c r="C5" s="6" t="n">
        <v>3048</v>
      </c>
    </row>
    <row r="6">
      <c r="A6" s="4" t="inlineStr">
        <is>
          <t>Developed 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11000</v>
      </c>
      <c r="C8" s="6" t="n">
        <v>0</v>
      </c>
    </row>
    <row r="9">
      <c r="A9" s="4" t="inlineStr">
        <is>
          <t>Accumulated Amortization</t>
        </is>
      </c>
      <c r="B9" s="6" t="n">
        <v>305</v>
      </c>
      <c r="C9" s="6" t="n">
        <v>0</v>
      </c>
    </row>
    <row r="10">
      <c r="A10" s="4" t="inlineStr">
        <is>
          <t>Net Carrying Amount</t>
        </is>
      </c>
      <c r="B10" s="6" t="n">
        <v>10695</v>
      </c>
      <c r="C10" s="6" t="n">
        <v>0</v>
      </c>
    </row>
    <row r="11">
      <c r="A11" s="4" t="inlineStr">
        <is>
          <t>Assembled workforce</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3188</v>
      </c>
      <c r="C13" s="6" t="n">
        <v>3180</v>
      </c>
    </row>
    <row r="14">
      <c r="A14" s="4" t="inlineStr">
        <is>
          <t>Accumulated Amortization</t>
        </is>
      </c>
      <c r="B14" s="6" t="n">
        <v>1727</v>
      </c>
      <c r="C14" s="6" t="n">
        <v>132</v>
      </c>
    </row>
    <row r="15">
      <c r="A15" s="4" t="inlineStr">
        <is>
          <t>Net Carrying Amount</t>
        </is>
      </c>
      <c r="B15" s="6" t="n">
        <v>1461</v>
      </c>
      <c r="C15" s="6" t="n">
        <v>3048</v>
      </c>
    </row>
    <row r="16">
      <c r="A16" s="4" t="inlineStr">
        <is>
          <t>Customer relationship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6" t="n">
        <v>1000</v>
      </c>
      <c r="C18" s="6" t="n">
        <v>0</v>
      </c>
    </row>
    <row r="19">
      <c r="A19" s="4" t="inlineStr">
        <is>
          <t>Accumulated Amortization</t>
        </is>
      </c>
      <c r="B19" s="6" t="n">
        <v>167</v>
      </c>
      <c r="C19" s="6" t="n">
        <v>0</v>
      </c>
    </row>
    <row r="20">
      <c r="A20" s="4" t="inlineStr">
        <is>
          <t>Net Carrying Amount</t>
        </is>
      </c>
      <c r="B20" s="5" t="n">
        <v>833</v>
      </c>
      <c r="C20"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Goodwill and Net Intangible Assets - Narrative (Details) - USD ($)</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t>
        </is>
      </c>
      <c r="B4" s="5" t="n">
        <v>2100000</v>
      </c>
      <c r="C4" s="5" t="n">
        <v>0</v>
      </c>
      <c r="D4" s="5" t="n">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6" customWidth="1" min="2" max="2"/>
  </cols>
  <sheetData>
    <row r="1">
      <c r="A1" s="1" t="inlineStr">
        <is>
          <t>Goodwill and Net Intangible Assets - Schedule of Finite Lived Intangible Assets (Details)</t>
        </is>
      </c>
      <c r="B1" s="2" t="inlineStr">
        <is>
          <t>Dec. 31, 2024</t>
        </is>
      </c>
    </row>
    <row r="2">
      <c r="A2" s="4" t="inlineStr">
        <is>
          <t>Developed technology</t>
        </is>
      </c>
      <c r="B2" s="4" t="inlineStr">
        <is>
          <t xml:space="preserve"> </t>
        </is>
      </c>
    </row>
    <row r="3">
      <c r="A3" s="3" t="inlineStr">
        <is>
          <t>Finite-Lived Intangible Assets [Line Items]</t>
        </is>
      </c>
      <c r="B3" s="4" t="inlineStr">
        <is>
          <t xml:space="preserve"> </t>
        </is>
      </c>
    </row>
    <row r="4">
      <c r="A4" s="4" t="inlineStr">
        <is>
          <t>Remaining useful life for the assembled workforce intangible asset (in years)</t>
        </is>
      </c>
      <c r="B4" s="4" t="inlineStr">
        <is>
          <t>2 years 10 months 24 days</t>
        </is>
      </c>
    </row>
    <row r="5">
      <c r="A5" s="4" t="inlineStr">
        <is>
          <t>Assembled workforce</t>
        </is>
      </c>
      <c r="B5" s="4" t="inlineStr">
        <is>
          <t xml:space="preserve"> </t>
        </is>
      </c>
    </row>
    <row r="6">
      <c r="A6" s="3" t="inlineStr">
        <is>
          <t>Finite-Lived Intangible Assets [Line Items]</t>
        </is>
      </c>
      <c r="B6" s="4" t="inlineStr">
        <is>
          <t xml:space="preserve"> </t>
        </is>
      </c>
    </row>
    <row r="7">
      <c r="A7" s="4" t="inlineStr">
        <is>
          <t>Remaining useful life for the assembled workforce intangible asset (in years)</t>
        </is>
      </c>
      <c r="B7" s="4" t="inlineStr">
        <is>
          <t>10 months 24 days</t>
        </is>
      </c>
    </row>
    <row r="8">
      <c r="A8" s="4" t="inlineStr">
        <is>
          <t>Customer relationships</t>
        </is>
      </c>
      <c r="B8" s="4" t="inlineStr">
        <is>
          <t xml:space="preserve"> </t>
        </is>
      </c>
    </row>
    <row r="9">
      <c r="A9" s="3" t="inlineStr">
        <is>
          <t>Finite-Lived Intangible Assets [Line Items]</t>
        </is>
      </c>
      <c r="B9" s="4" t="inlineStr">
        <is>
          <t xml:space="preserve"> </t>
        </is>
      </c>
    </row>
    <row r="10">
      <c r="A10" s="4" t="inlineStr">
        <is>
          <t>Remaining useful life for the assembled workforce intangible asset (in years)</t>
        </is>
      </c>
      <c r="B10" s="4" t="inlineStr">
        <is>
          <t>4 months 24 day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Net Intangible Assets - Schedule of Estimated Future Amortization Expense for the Acquired Assets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5" t="n">
        <v>5961</v>
      </c>
      <c r="C3" s="4" t="inlineStr">
        <is>
          <t xml:space="preserve"> </t>
        </is>
      </c>
    </row>
    <row r="4">
      <c r="A4" s="4" t="inlineStr">
        <is>
          <t>2026</t>
        </is>
      </c>
      <c r="B4" s="6" t="n">
        <v>3667</v>
      </c>
      <c r="C4" s="4" t="inlineStr">
        <is>
          <t xml:space="preserve"> </t>
        </is>
      </c>
    </row>
    <row r="5">
      <c r="A5" s="4" t="inlineStr">
        <is>
          <t>2027</t>
        </is>
      </c>
      <c r="B5" s="6" t="n">
        <v>3361</v>
      </c>
      <c r="C5" s="4" t="inlineStr">
        <is>
          <t xml:space="preserve"> </t>
        </is>
      </c>
    </row>
    <row r="6">
      <c r="A6" s="4" t="inlineStr">
        <is>
          <t>Net Carrying Amount</t>
        </is>
      </c>
      <c r="B6" s="5" t="n">
        <v>12989</v>
      </c>
      <c r="C6" s="5" t="n">
        <v>304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mitments and Contingencies (Details) - USD ($)</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Line of credit facility, maximum borrowing capacity (up to)</t>
        </is>
      </c>
      <c r="B3" s="5" t="n">
        <v>600000</v>
      </c>
      <c r="C3" s="5" t="n">
        <v>800000</v>
      </c>
    </row>
    <row r="4">
      <c r="A4" s="4" t="inlineStr">
        <is>
          <t>Long-term line of credit</t>
        </is>
      </c>
      <c r="B4" s="5" t="n">
        <v>0</v>
      </c>
      <c r="C4"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215586</v>
      </c>
      <c r="C4" s="5" t="n">
        <v>46887</v>
      </c>
      <c r="D4" s="5" t="n">
        <v>-89885</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Provision for transaction losses</t>
        </is>
      </c>
      <c r="B6" s="6" t="n">
        <v>5505</v>
      </c>
      <c r="C6" s="6" t="n">
        <v>8673</v>
      </c>
      <c r="D6" s="6" t="n">
        <v>23306</v>
      </c>
    </row>
    <row r="7">
      <c r="A7" s="4" t="inlineStr">
        <is>
          <t>Depreciation and amortization</t>
        </is>
      </c>
      <c r="B7" s="6" t="n">
        <v>14813</v>
      </c>
      <c r="C7" s="6" t="n">
        <v>9449</v>
      </c>
      <c r="D7" s="6" t="n">
        <v>8057</v>
      </c>
    </row>
    <row r="8">
      <c r="A8" s="4" t="inlineStr">
        <is>
          <t>Amortization of debt issuance costs</t>
        </is>
      </c>
      <c r="B8" s="6" t="n">
        <v>1842</v>
      </c>
      <c r="C8" s="6" t="n">
        <v>2098</v>
      </c>
      <c r="D8" s="6" t="n">
        <v>2961</v>
      </c>
    </row>
    <row r="9">
      <c r="A9" s="4" t="inlineStr">
        <is>
          <t>Accretion of discount on purchases of marketable securities, net</t>
        </is>
      </c>
      <c r="B9" s="6" t="n">
        <v>-11911</v>
      </c>
      <c r="C9" s="6" t="n">
        <v>-14430</v>
      </c>
      <c r="D9" s="6" t="n">
        <v>-1486</v>
      </c>
    </row>
    <row r="10">
      <c r="A10" s="4" t="inlineStr">
        <is>
          <t>Amortization of operating lease asset</t>
        </is>
      </c>
      <c r="B10" s="6" t="n">
        <v>2837</v>
      </c>
      <c r="C10" s="6" t="n">
        <v>3269</v>
      </c>
      <c r="D10" s="6" t="n">
        <v>3079</v>
      </c>
    </row>
    <row r="11">
      <c r="A11" s="4" t="inlineStr">
        <is>
          <t>Tides Foundation common stock warrant expense</t>
        </is>
      </c>
      <c r="B11" s="6" t="n">
        <v>750</v>
      </c>
      <c r="C11" s="6" t="n">
        <v>750</v>
      </c>
      <c r="D11" s="6" t="n">
        <v>750</v>
      </c>
    </row>
    <row r="12">
      <c r="A12" s="4" t="inlineStr">
        <is>
          <t>Stock-based compensation expense</t>
        </is>
      </c>
      <c r="B12" s="6" t="n">
        <v>68391</v>
      </c>
      <c r="C12" s="6" t="n">
        <v>74195</v>
      </c>
      <c r="D12" s="6" t="n">
        <v>75501</v>
      </c>
    </row>
    <row r="13">
      <c r="A13" s="4" t="inlineStr">
        <is>
          <t>Deferred taxes</t>
        </is>
      </c>
      <c r="B13" s="6" t="n">
        <v>-129258</v>
      </c>
      <c r="C13" s="6" t="n">
        <v>0</v>
      </c>
      <c r="D13" s="6" t="n">
        <v>0</v>
      </c>
    </row>
    <row r="14">
      <c r="A14" s="4" t="inlineStr">
        <is>
          <t>Gain on early extinguishment of convertible senior notes</t>
        </is>
      </c>
      <c r="B14" s="6" t="n">
        <v>0</v>
      </c>
      <c r="C14" s="6" t="n">
        <v>-38945</v>
      </c>
      <c r="D14" s="6" t="n">
        <v>0</v>
      </c>
    </row>
    <row r="15">
      <c r="A15" s="3" t="inlineStr">
        <is>
          <t>Changes in operating assets and liabilities:</t>
        </is>
      </c>
      <c r="B15" s="4" t="inlineStr">
        <is>
          <t xml:space="preserve"> </t>
        </is>
      </c>
      <c r="C15" s="4" t="inlineStr">
        <is>
          <t xml:space="preserve"> </t>
        </is>
      </c>
      <c r="D15" s="4" t="inlineStr">
        <is>
          <t xml:space="preserve"> </t>
        </is>
      </c>
    </row>
    <row r="16">
      <c r="A16" s="4" t="inlineStr">
        <is>
          <t>Trade and client receivables</t>
        </is>
      </c>
      <c r="B16" s="6" t="n">
        <v>-4802</v>
      </c>
      <c r="C16" s="6" t="n">
        <v>-22176</v>
      </c>
      <c r="D16" s="6" t="n">
        <v>-15292</v>
      </c>
    </row>
    <row r="17">
      <c r="A17" s="4" t="inlineStr">
        <is>
          <t>Prepaid expenses and other assets</t>
        </is>
      </c>
      <c r="B17" s="6" t="n">
        <v>-656</v>
      </c>
      <c r="C17" s="6" t="n">
        <v>146</v>
      </c>
      <c r="D17" s="6" t="n">
        <v>-630</v>
      </c>
    </row>
    <row r="18">
      <c r="A18" s="4" t="inlineStr">
        <is>
          <t>Operating lease liability</t>
        </is>
      </c>
      <c r="B18" s="6" t="n">
        <v>-4351</v>
      </c>
      <c r="C18" s="6" t="n">
        <v>-5903</v>
      </c>
      <c r="D18" s="6" t="n">
        <v>-5389</v>
      </c>
    </row>
    <row r="19">
      <c r="A19" s="4" t="inlineStr">
        <is>
          <t>Accounts payable</t>
        </is>
      </c>
      <c r="B19" s="6" t="n">
        <v>969</v>
      </c>
      <c r="C19" s="6" t="n">
        <v>-2513</v>
      </c>
      <c r="D19" s="6" t="n">
        <v>2579</v>
      </c>
    </row>
    <row r="20">
      <c r="A20" s="4" t="inlineStr">
        <is>
          <t>Accrued expenses and other liabilities</t>
        </is>
      </c>
      <c r="B20" s="6" t="n">
        <v>4730</v>
      </c>
      <c r="C20" s="6" t="n">
        <v>5746</v>
      </c>
      <c r="D20" s="6" t="n">
        <v>3689</v>
      </c>
    </row>
    <row r="21">
      <c r="A21" s="4" t="inlineStr">
        <is>
          <t>Deferred revenue</t>
        </is>
      </c>
      <c r="B21" s="6" t="n">
        <v>-10882</v>
      </c>
      <c r="C21" s="6" t="n">
        <v>-14538</v>
      </c>
      <c r="D21" s="6" t="n">
        <v>4257</v>
      </c>
    </row>
    <row r="22">
      <c r="A22" s="4" t="inlineStr">
        <is>
          <t>Net cash provided by operating activities</t>
        </is>
      </c>
      <c r="B22" s="6" t="n">
        <v>153563</v>
      </c>
      <c r="C22" s="6" t="n">
        <v>52708</v>
      </c>
      <c r="D22" s="6" t="n">
        <v>11497</v>
      </c>
    </row>
    <row r="23">
      <c r="A23" s="3" t="inlineStr">
        <is>
          <t>CASH FLOWS FROM INVESTING ACTIVITIES:</t>
        </is>
      </c>
      <c r="B23" s="4" t="inlineStr">
        <is>
          <t xml:space="preserve"> </t>
        </is>
      </c>
      <c r="C23" s="4" t="inlineStr">
        <is>
          <t xml:space="preserve"> </t>
        </is>
      </c>
      <c r="D23" s="4" t="inlineStr">
        <is>
          <t xml:space="preserve"> </t>
        </is>
      </c>
    </row>
    <row r="24">
      <c r="A24" s="4" t="inlineStr">
        <is>
          <t>Purchases of marketable securities</t>
        </is>
      </c>
      <c r="B24" s="6" t="n">
        <v>-362322</v>
      </c>
      <c r="C24" s="6" t="n">
        <v>-709214</v>
      </c>
      <c r="D24" s="6" t="n">
        <v>-581887</v>
      </c>
    </row>
    <row r="25">
      <c r="A25" s="4" t="inlineStr">
        <is>
          <t>Proceeds from maturities of marketable securities</t>
        </is>
      </c>
      <c r="B25" s="6" t="n">
        <v>486892</v>
      </c>
      <c r="C25" s="6" t="n">
        <v>648800</v>
      </c>
      <c r="D25" s="6" t="n">
        <v>521152</v>
      </c>
    </row>
    <row r="26">
      <c r="A26" s="4" t="inlineStr">
        <is>
          <t>Proceeds from sale of marketable securities</t>
        </is>
      </c>
      <c r="B26" s="6" t="n">
        <v>41775</v>
      </c>
      <c r="C26" s="6" t="n">
        <v>165035</v>
      </c>
      <c r="D26" s="6" t="n">
        <v>0</v>
      </c>
    </row>
    <row r="27">
      <c r="A27" s="4" t="inlineStr">
        <is>
          <t>Purchase of an intangible asset</t>
        </is>
      </c>
      <c r="B27" s="6" t="n">
        <v>0</v>
      </c>
      <c r="C27" s="6" t="n">
        <v>-3000</v>
      </c>
      <c r="D27" s="6" t="n">
        <v>0</v>
      </c>
    </row>
    <row r="28">
      <c r="A28" s="4" t="inlineStr">
        <is>
          <t>Acquisition of business, net of cash acquired</t>
        </is>
      </c>
      <c r="B28" s="6" t="n">
        <v>-14333</v>
      </c>
      <c r="C28" s="6" t="n">
        <v>0</v>
      </c>
      <c r="D28" s="6" t="n">
        <v>0</v>
      </c>
    </row>
    <row r="29">
      <c r="A29" s="4" t="inlineStr">
        <is>
          <t>Purchases of property and equipment</t>
        </is>
      </c>
      <c r="B29" s="6" t="n">
        <v>-3528</v>
      </c>
      <c r="C29" s="6" t="n">
        <v>-692</v>
      </c>
      <c r="D29" s="6" t="n">
        <v>-1248</v>
      </c>
    </row>
    <row r="30">
      <c r="A30" s="4" t="inlineStr">
        <is>
          <t>Internal-use software and platform development costs</t>
        </is>
      </c>
      <c r="B30" s="6" t="n">
        <v>-10916</v>
      </c>
      <c r="C30" s="6" t="n">
        <v>-12659</v>
      </c>
      <c r="D30" s="6" t="n">
        <v>-7485</v>
      </c>
    </row>
    <row r="31">
      <c r="A31" s="4" t="inlineStr">
        <is>
          <t>Net cash provided by (used in) investing activities</t>
        </is>
      </c>
      <c r="B31" s="6" t="n">
        <v>137568</v>
      </c>
      <c r="C31" s="6" t="n">
        <v>88270</v>
      </c>
      <c r="D31" s="6" t="n">
        <v>-69468</v>
      </c>
    </row>
    <row r="32">
      <c r="A32" s="3" t="inlineStr">
        <is>
          <t>CASH FLOWS FROM FINANCING ACTIVITIES:</t>
        </is>
      </c>
      <c r="B32" s="4" t="inlineStr">
        <is>
          <t xml:space="preserve"> </t>
        </is>
      </c>
      <c r="C32" s="4" t="inlineStr">
        <is>
          <t xml:space="preserve"> </t>
        </is>
      </c>
      <c r="D32" s="4" t="inlineStr">
        <is>
          <t xml:space="preserve"> </t>
        </is>
      </c>
    </row>
    <row r="33">
      <c r="A33" s="4" t="inlineStr">
        <is>
          <t>Changes in escrow funds payable, net</t>
        </is>
      </c>
      <c r="B33" s="6" t="n">
        <v>9956</v>
      </c>
      <c r="C33" s="6" t="n">
        <v>25443</v>
      </c>
      <c r="D33" s="6" t="n">
        <v>-4294</v>
      </c>
    </row>
    <row r="34">
      <c r="A34" s="4" t="inlineStr">
        <is>
          <t>Proceeds from exercises of stock options and common stock warrant</t>
        </is>
      </c>
      <c r="B34" s="6" t="n">
        <v>3293</v>
      </c>
      <c r="C34" s="6" t="n">
        <v>2012</v>
      </c>
      <c r="D34" s="6" t="n">
        <v>1643</v>
      </c>
    </row>
    <row r="35">
      <c r="A35" s="4" t="inlineStr">
        <is>
          <t>Proceeds from employee stock purchase plan</t>
        </is>
      </c>
      <c r="B35" s="6" t="n">
        <v>4795</v>
      </c>
      <c r="C35" s="6" t="n">
        <v>4081</v>
      </c>
      <c r="D35" s="6" t="n">
        <v>3794</v>
      </c>
    </row>
    <row r="36">
      <c r="A36" s="4" t="inlineStr">
        <is>
          <t>Net cash paid for early extinguishment of convertible senior notes</t>
        </is>
      </c>
      <c r="B36" s="6" t="n">
        <v>0</v>
      </c>
      <c r="C36" s="6" t="n">
        <v>-171327</v>
      </c>
      <c r="D36" s="6" t="n">
        <v>0</v>
      </c>
    </row>
    <row r="37">
      <c r="A37" s="4" t="inlineStr">
        <is>
          <t>Repurchase of common stock</t>
        </is>
      </c>
      <c r="B37" s="6" t="n">
        <v>-100000</v>
      </c>
      <c r="C37" s="6" t="n">
        <v>0</v>
      </c>
      <c r="D37" s="6" t="n">
        <v>0</v>
      </c>
    </row>
    <row r="38">
      <c r="A38" s="4" t="inlineStr">
        <is>
          <t>Net cash provided by (used in) financing activities</t>
        </is>
      </c>
      <c r="B38" s="6" t="n">
        <v>-81956</v>
      </c>
      <c r="C38" s="6" t="n">
        <v>-139791</v>
      </c>
      <c r="D38" s="6" t="n">
        <v>1143</v>
      </c>
    </row>
    <row r="39">
      <c r="A39" s="4" t="inlineStr">
        <is>
          <t>NET CHANGE IN CASH, CASH EQUIVALENTS, AND RESTRICTED CASH</t>
        </is>
      </c>
      <c r="B39" s="6" t="n">
        <v>209175</v>
      </c>
      <c r="C39" s="6" t="n">
        <v>1187</v>
      </c>
      <c r="D39" s="6" t="n">
        <v>-56827</v>
      </c>
    </row>
    <row r="40">
      <c r="A40" s="4" t="inlineStr">
        <is>
          <t>Cash, cash equivalents, and restricted cash—beginning of period</t>
        </is>
      </c>
      <c r="B40" s="6" t="n">
        <v>296418</v>
      </c>
      <c r="C40" s="6" t="n">
        <v>295231</v>
      </c>
      <c r="D40" s="6" t="n">
        <v>352058</v>
      </c>
    </row>
    <row r="41">
      <c r="A41" s="4" t="inlineStr">
        <is>
          <t>Cash, cash equivalents, and restricted cash—end of period</t>
        </is>
      </c>
      <c r="B41" s="6" t="n">
        <v>505593</v>
      </c>
      <c r="C41" s="6" t="n">
        <v>296418</v>
      </c>
      <c r="D41" s="6" t="n">
        <v>295231</v>
      </c>
    </row>
    <row r="42">
      <c r="A42" s="3" t="inlineStr">
        <is>
          <t>SUPPLEMENTAL DISCLOSURE OF CASH FLOW INFORMATION:</t>
        </is>
      </c>
      <c r="B42" s="4" t="inlineStr">
        <is>
          <t xml:space="preserve"> </t>
        </is>
      </c>
      <c r="C42" s="4" t="inlineStr">
        <is>
          <t xml:space="preserve"> </t>
        </is>
      </c>
      <c r="D42" s="4" t="inlineStr">
        <is>
          <t xml:space="preserve"> </t>
        </is>
      </c>
    </row>
    <row r="43">
      <c r="A43" s="4" t="inlineStr">
        <is>
          <t>Cash paid for income taxes</t>
        </is>
      </c>
      <c r="B43" s="6" t="n">
        <v>4590</v>
      </c>
      <c r="C43" s="6" t="n">
        <v>1982</v>
      </c>
      <c r="D43" s="6" t="n">
        <v>0</v>
      </c>
    </row>
    <row r="44">
      <c r="A44" s="4" t="inlineStr">
        <is>
          <t>Cash paid for interest</t>
        </is>
      </c>
      <c r="B44" s="6" t="n">
        <v>920</v>
      </c>
      <c r="C44" s="6" t="n">
        <v>1321</v>
      </c>
      <c r="D44" s="6" t="n">
        <v>1541</v>
      </c>
    </row>
    <row r="45">
      <c r="A45" s="3" t="inlineStr">
        <is>
          <t>SUPPLEMENTAL DISCLOSURES OF NON-CASH ACTIVITIES:</t>
        </is>
      </c>
      <c r="B45" s="4" t="inlineStr">
        <is>
          <t xml:space="preserve"> </t>
        </is>
      </c>
      <c r="C45" s="4" t="inlineStr">
        <is>
          <t xml:space="preserve"> </t>
        </is>
      </c>
      <c r="D45" s="4" t="inlineStr">
        <is>
          <t xml:space="preserve"> </t>
        </is>
      </c>
    </row>
    <row r="46">
      <c r="A46" s="4" t="inlineStr">
        <is>
          <t>Right-of-use asset recognized</t>
        </is>
      </c>
      <c r="B46" s="6" t="n">
        <v>4436</v>
      </c>
      <c r="C46" s="6" t="n">
        <v>0</v>
      </c>
      <c r="D46" s="6" t="n">
        <v>0</v>
      </c>
    </row>
    <row r="47">
      <c r="A47" s="4" t="inlineStr">
        <is>
          <t>Property and equipment purchased but not yet paid</t>
        </is>
      </c>
      <c r="B47" s="6" t="n">
        <v>26</v>
      </c>
      <c r="C47" s="6" t="n">
        <v>27</v>
      </c>
      <c r="D47" s="6" t="n">
        <v>0</v>
      </c>
    </row>
    <row r="48">
      <c r="A48" s="4" t="inlineStr">
        <is>
          <t>Internal-use software and platform development costs incurred but not yet paid</t>
        </is>
      </c>
      <c r="B48" s="5" t="n">
        <v>400</v>
      </c>
      <c r="C48" s="5" t="n">
        <v>215</v>
      </c>
      <c r="D48" s="5" t="n">
        <v>7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Debt - Schedule of Carrying Value of Debt (Details) - USD ($) $ in Thousands</t>
        </is>
      </c>
      <c r="B1" s="2" t="inlineStr">
        <is>
          <t>Dec. 31, 2024</t>
        </is>
      </c>
      <c r="C1" s="2" t="inlineStr">
        <is>
          <t>Dec. 31, 2023</t>
        </is>
      </c>
      <c r="D1" s="2" t="inlineStr">
        <is>
          <t>Mar. 31, 2023</t>
        </is>
      </c>
      <c r="E1" s="2" t="inlineStr">
        <is>
          <t>Aug. 31,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Total debt</t>
        </is>
      </c>
      <c r="B3" s="5" t="n">
        <v>360998</v>
      </c>
      <c r="C3" s="5" t="n">
        <v>360998</v>
      </c>
      <c r="D3" s="4" t="inlineStr">
        <is>
          <t xml:space="preserve"> </t>
        </is>
      </c>
      <c r="E3" s="4" t="inlineStr">
        <is>
          <t xml:space="preserve"> </t>
        </is>
      </c>
    </row>
    <row r="4">
      <c r="A4" s="4" t="inlineStr">
        <is>
          <t>Less: Unamortized debt issuance costs</t>
        </is>
      </c>
      <c r="B4" s="6" t="n">
        <v>-3070</v>
      </c>
      <c r="C4" s="6" t="n">
        <v>-4911</v>
      </c>
      <c r="D4" s="4" t="inlineStr">
        <is>
          <t xml:space="preserve"> </t>
        </is>
      </c>
      <c r="E4" s="4" t="inlineStr">
        <is>
          <t xml:space="preserve"> </t>
        </is>
      </c>
    </row>
    <row r="5">
      <c r="A5" s="4" t="inlineStr">
        <is>
          <t>Debt, noncurrent</t>
        </is>
      </c>
      <c r="B5" s="5" t="n">
        <v>357928</v>
      </c>
      <c r="C5" s="5" t="n">
        <v>356087</v>
      </c>
      <c r="D5" s="4" t="inlineStr">
        <is>
          <t xml:space="preserve"> </t>
        </is>
      </c>
      <c r="E5" s="4" t="inlineStr">
        <is>
          <t xml:space="preserve"> </t>
        </is>
      </c>
    </row>
    <row r="6">
      <c r="A6" s="4" t="inlineStr">
        <is>
          <t>Weighted-average interest rate</t>
        </is>
      </c>
      <c r="B6" s="10" t="n">
        <v>0.0076</v>
      </c>
      <c r="C6" s="10" t="n">
        <v>0.0077</v>
      </c>
      <c r="D6" s="4" t="inlineStr">
        <is>
          <t xml:space="preserve"> </t>
        </is>
      </c>
      <c r="E6" s="4" t="inlineStr">
        <is>
          <t xml:space="preserve"> </t>
        </is>
      </c>
    </row>
    <row r="7">
      <c r="A7" s="4" t="inlineStr">
        <is>
          <t>Convertible Senior Notes</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Debt, interest rate (as percent)</t>
        </is>
      </c>
      <c r="B9" s="10" t="n">
        <v>0.0025</v>
      </c>
      <c r="C9" s="10" t="n">
        <v>0.0025</v>
      </c>
      <c r="D9" s="10" t="n">
        <v>0.0025</v>
      </c>
      <c r="E9" s="10" t="n">
        <v>0.0025</v>
      </c>
    </row>
    <row r="10">
      <c r="A10" s="4" t="inlineStr">
        <is>
          <t>Total debt</t>
        </is>
      </c>
      <c r="B10" s="5" t="n">
        <v>360998</v>
      </c>
      <c r="C10" s="5" t="n">
        <v>360998</v>
      </c>
      <c r="D10" s="4" t="inlineStr">
        <is>
          <t xml:space="preserve"> </t>
        </is>
      </c>
      <c r="E10"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78" customWidth="1" min="1" max="1"/>
    <col width="22" customWidth="1" min="2" max="2"/>
    <col width="25" customWidth="1" min="3" max="3"/>
    <col width="36" customWidth="1" min="4" max="4"/>
    <col width="37" customWidth="1" min="5" max="5"/>
    <col width="33" customWidth="1" min="6" max="6"/>
    <col width="22" customWidth="1" min="7" max="7"/>
    <col width="22" customWidth="1" min="8" max="8"/>
    <col width="22" customWidth="1" min="9" max="9"/>
  </cols>
  <sheetData>
    <row r="1">
      <c r="A1" s="1" t="inlineStr">
        <is>
          <t>Debt - Convertible Senior Notes (Details) $ / shares in Units, $ in Thousands</t>
        </is>
      </c>
      <c r="B1" s="2" t="inlineStr">
        <is>
          <t>1 Months Ended</t>
        </is>
      </c>
      <c r="G1" s="2" t="inlineStr">
        <is>
          <t>12 Months Ended</t>
        </is>
      </c>
    </row>
    <row r="2">
      <c r="B2" s="2" t="inlineStr">
        <is>
          <t>Mar. 31, 2023 USD ($)</t>
        </is>
      </c>
      <c r="C2" s="2" t="inlineStr">
        <is>
          <t>Aug. 31, 2021 $ / shares</t>
        </is>
      </c>
      <c r="D2" s="2" t="inlineStr">
        <is>
          <t>Aug. 31, 2021 tradingDay $ / shares</t>
        </is>
      </c>
      <c r="E2" s="2" t="inlineStr">
        <is>
          <t>Aug. 31, 2021 businessDay $ / shares</t>
        </is>
      </c>
      <c r="F2" s="2" t="inlineStr">
        <is>
          <t>Aug. 31, 2021 segment $ / shares</t>
        </is>
      </c>
      <c r="G2" s="2" t="inlineStr">
        <is>
          <t>Dec. 31, 2024 USD ($)</t>
        </is>
      </c>
      <c r="H2" s="2" t="inlineStr">
        <is>
          <t>Dec. 31, 2023 USD ($)</t>
        </is>
      </c>
      <c r="I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yment for debt extinguishment</t>
        </is>
      </c>
      <c r="B4" s="4" t="inlineStr">
        <is>
          <t xml:space="preserve"> </t>
        </is>
      </c>
      <c r="C4" s="4" t="inlineStr">
        <is>
          <t xml:space="preserve"> </t>
        </is>
      </c>
      <c r="D4" s="4" t="inlineStr">
        <is>
          <t xml:space="preserve"> </t>
        </is>
      </c>
      <c r="E4" s="4" t="inlineStr">
        <is>
          <t xml:space="preserve"> </t>
        </is>
      </c>
      <c r="F4" s="4" t="inlineStr">
        <is>
          <t xml:space="preserve"> </t>
        </is>
      </c>
      <c r="G4" s="5" t="n">
        <v>0</v>
      </c>
      <c r="H4" s="5" t="n">
        <v>171327</v>
      </c>
      <c r="I4" s="5" t="n">
        <v>0</v>
      </c>
    </row>
    <row r="5">
      <c r="A5" s="4" t="inlineStr">
        <is>
          <t>Gain on early extinguishment of convertible senior notes</t>
        </is>
      </c>
      <c r="B5" s="4" t="inlineStr">
        <is>
          <t xml:space="preserve"> </t>
        </is>
      </c>
      <c r="C5" s="4" t="inlineStr">
        <is>
          <t xml:space="preserve"> </t>
        </is>
      </c>
      <c r="D5" s="4" t="inlineStr">
        <is>
          <t xml:space="preserve"> </t>
        </is>
      </c>
      <c r="E5" s="4" t="inlineStr">
        <is>
          <t xml:space="preserve"> </t>
        </is>
      </c>
      <c r="F5" s="4" t="inlineStr">
        <is>
          <t xml:space="preserve"> </t>
        </is>
      </c>
      <c r="G5" s="6" t="n">
        <v>0</v>
      </c>
      <c r="H5" s="6" t="n">
        <v>38945</v>
      </c>
      <c r="I5" s="6" t="n">
        <v>0</v>
      </c>
    </row>
    <row r="6">
      <c r="A6" s="4" t="inlineStr">
        <is>
          <t>Total debt</t>
        </is>
      </c>
      <c r="B6" s="4" t="inlineStr">
        <is>
          <t xml:space="preserve"> </t>
        </is>
      </c>
      <c r="C6" s="4" t="inlineStr">
        <is>
          <t xml:space="preserve"> </t>
        </is>
      </c>
      <c r="D6" s="4" t="inlineStr">
        <is>
          <t xml:space="preserve"> </t>
        </is>
      </c>
      <c r="E6" s="4" t="inlineStr">
        <is>
          <t xml:space="preserve"> </t>
        </is>
      </c>
      <c r="F6" s="4" t="inlineStr">
        <is>
          <t xml:space="preserve"> </t>
        </is>
      </c>
      <c r="G6" s="6" t="n">
        <v>360998</v>
      </c>
      <c r="H6" s="6" t="n">
        <v>360998</v>
      </c>
      <c r="I6" s="4" t="inlineStr">
        <is>
          <t xml:space="preserve"> </t>
        </is>
      </c>
    </row>
    <row r="7">
      <c r="A7" s="4" t="inlineStr">
        <is>
          <t>Redemption price, percentage of principal amount redeemed</t>
        </is>
      </c>
      <c r="B7" s="4" t="inlineStr">
        <is>
          <t xml:space="preserve"> </t>
        </is>
      </c>
      <c r="C7" s="9" t="n">
        <v>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mortization of debt issuance costs</t>
        </is>
      </c>
      <c r="B8" s="4" t="inlineStr">
        <is>
          <t xml:space="preserve"> </t>
        </is>
      </c>
      <c r="C8" s="4" t="inlineStr">
        <is>
          <t xml:space="preserve"> </t>
        </is>
      </c>
      <c r="D8" s="4" t="inlineStr">
        <is>
          <t xml:space="preserve"> </t>
        </is>
      </c>
      <c r="E8" s="4" t="inlineStr">
        <is>
          <t xml:space="preserve"> </t>
        </is>
      </c>
      <c r="F8" s="4" t="inlineStr">
        <is>
          <t xml:space="preserve"> </t>
        </is>
      </c>
      <c r="G8" s="5" t="n">
        <v>1842</v>
      </c>
      <c r="H8" s="5" t="n">
        <v>2098</v>
      </c>
      <c r="I8" s="5" t="n">
        <v>2961</v>
      </c>
    </row>
    <row r="9">
      <c r="A9" s="4" t="inlineStr">
        <is>
          <t>Convertible 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interest rate (as percent)</t>
        </is>
      </c>
      <c r="B11" s="10" t="n">
        <v>0.0025</v>
      </c>
      <c r="C11" s="10" t="n">
        <v>0.0025</v>
      </c>
      <c r="D11" s="10" t="n">
        <v>0.0025</v>
      </c>
      <c r="E11" s="10" t="n">
        <v>0.0025</v>
      </c>
      <c r="F11" s="10" t="n">
        <v>0.0025</v>
      </c>
      <c r="G11" s="10" t="n">
        <v>0.0025</v>
      </c>
      <c r="H11" s="10" t="n">
        <v>0.0025</v>
      </c>
      <c r="I11" s="4" t="inlineStr">
        <is>
          <t xml:space="preserve"> </t>
        </is>
      </c>
    </row>
    <row r="12">
      <c r="A12" s="4" t="inlineStr">
        <is>
          <t>Debt instrument, repurchased face amount</t>
        </is>
      </c>
      <c r="B12" s="5" t="n">
        <v>214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ayment for debt extinguishment</t>
        </is>
      </c>
      <c r="B13" s="5" t="n">
        <v>1708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Gain on early extinguishment of convertible senior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38900</v>
      </c>
      <c r="I14" s="4" t="inlineStr">
        <is>
          <t xml:space="preserve"> </t>
        </is>
      </c>
    </row>
    <row r="15">
      <c r="A15" s="4" t="inlineStr">
        <is>
          <t>Deferred debt issuance cost, writeoff</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3700</v>
      </c>
      <c r="I15" s="4" t="inlineStr">
        <is>
          <t xml:space="preserve"> </t>
        </is>
      </c>
    </row>
    <row r="16">
      <c r="A16" s="4" t="inlineStr">
        <is>
          <t>Debt extinguishment, fe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600</v>
      </c>
      <c r="I16" s="4" t="inlineStr">
        <is>
          <t xml:space="preserve"> </t>
        </is>
      </c>
    </row>
    <row r="17">
      <c r="A17" s="4" t="inlineStr">
        <is>
          <t>Total debt</t>
        </is>
      </c>
      <c r="B17" s="4" t="inlineStr">
        <is>
          <t xml:space="preserve"> </t>
        </is>
      </c>
      <c r="C17" s="4" t="inlineStr">
        <is>
          <t xml:space="preserve"> </t>
        </is>
      </c>
      <c r="D17" s="4" t="inlineStr">
        <is>
          <t xml:space="preserve"> </t>
        </is>
      </c>
      <c r="E17" s="4" t="inlineStr">
        <is>
          <t xml:space="preserve"> </t>
        </is>
      </c>
      <c r="F17" s="4" t="inlineStr">
        <is>
          <t xml:space="preserve"> </t>
        </is>
      </c>
      <c r="G17" s="5" t="n">
        <v>360998</v>
      </c>
      <c r="H17" s="6" t="n">
        <v>360998</v>
      </c>
      <c r="I17" s="4" t="inlineStr">
        <is>
          <t xml:space="preserve"> </t>
        </is>
      </c>
    </row>
    <row r="18">
      <c r="A18" s="4" t="inlineStr">
        <is>
          <t>Convertible debt, threshold percentage of stock price trigger</t>
        </is>
      </c>
      <c r="B18" s="4" t="inlineStr">
        <is>
          <t xml:space="preserve"> </t>
        </is>
      </c>
      <c r="C18" s="9" t="n">
        <v>1.3</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nvertible debt, threshold trading days</t>
        </is>
      </c>
      <c r="B19" s="4" t="inlineStr">
        <is>
          <t xml:space="preserve"> </t>
        </is>
      </c>
      <c r="C19" s="4" t="inlineStr">
        <is>
          <t xml:space="preserve"> </t>
        </is>
      </c>
      <c r="D19" s="6" t="n">
        <v>20</v>
      </c>
      <c r="E19" s="4" t="inlineStr">
        <is>
          <t xml:space="preserve"> </t>
        </is>
      </c>
      <c r="F19" s="6" t="n">
        <v>20</v>
      </c>
      <c r="G19" s="4" t="inlineStr">
        <is>
          <t xml:space="preserve"> </t>
        </is>
      </c>
      <c r="H19" s="4" t="inlineStr">
        <is>
          <t xml:space="preserve"> </t>
        </is>
      </c>
      <c r="I19" s="4" t="inlineStr">
        <is>
          <t xml:space="preserve"> </t>
        </is>
      </c>
    </row>
    <row r="20">
      <c r="A20" s="4" t="inlineStr">
        <is>
          <t>Convertible debt, consecutive trading days | tradingDay</t>
        </is>
      </c>
      <c r="B20" s="4" t="inlineStr">
        <is>
          <t xml:space="preserve"> </t>
        </is>
      </c>
      <c r="C20" s="4" t="inlineStr">
        <is>
          <t xml:space="preserve"> </t>
        </is>
      </c>
      <c r="D20" s="6" t="n">
        <v>3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nvertible debt, business period (in business days) | businessDay</t>
        </is>
      </c>
      <c r="B21" s="4" t="inlineStr">
        <is>
          <t xml:space="preserve"> </t>
        </is>
      </c>
      <c r="C21" s="4" t="inlineStr">
        <is>
          <t xml:space="preserve"> </t>
        </is>
      </c>
      <c r="D21" s="4" t="inlineStr">
        <is>
          <t xml:space="preserve"> </t>
        </is>
      </c>
      <c r="E21" s="6" t="n">
        <v>5</v>
      </c>
      <c r="F21" s="4" t="inlineStr">
        <is>
          <t xml:space="preserve"> </t>
        </is>
      </c>
      <c r="G21" s="4" t="inlineStr">
        <is>
          <t xml:space="preserve"> </t>
        </is>
      </c>
      <c r="H21" s="4" t="inlineStr">
        <is>
          <t xml:space="preserve"> </t>
        </is>
      </c>
      <c r="I21" s="4" t="inlineStr">
        <is>
          <t xml:space="preserve"> </t>
        </is>
      </c>
    </row>
    <row r="22">
      <c r="A22" s="4" t="inlineStr">
        <is>
          <t>Convertible debt, measurement period (in trading days) | tradingDay</t>
        </is>
      </c>
      <c r="B22" s="4" t="inlineStr">
        <is>
          <t xml:space="preserve"> </t>
        </is>
      </c>
      <c r="C22" s="4" t="inlineStr">
        <is>
          <t xml:space="preserve"> </t>
        </is>
      </c>
      <c r="D22" s="6" t="n">
        <v>5</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nvertible debt, measurement period percentage</t>
        </is>
      </c>
      <c r="B23" s="4" t="inlineStr">
        <is>
          <t xml:space="preserve"> </t>
        </is>
      </c>
      <c r="C23" s="9" t="n">
        <v>0.98</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nvertible debt, conversion rate</t>
        </is>
      </c>
      <c r="B24" s="4" t="inlineStr">
        <is>
          <t xml:space="preserve"> </t>
        </is>
      </c>
      <c r="C24" s="13" t="n">
        <v>0.0151338</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nvertible debt, conversion price (in dollars per share) | $ / shares</t>
        </is>
      </c>
      <c r="B25" s="4" t="inlineStr">
        <is>
          <t xml:space="preserve"> </t>
        </is>
      </c>
      <c r="C25" s="8" t="n">
        <v>66.08</v>
      </c>
      <c r="D25" s="8" t="n">
        <v>66.08</v>
      </c>
      <c r="E25" s="8" t="n">
        <v>66.08</v>
      </c>
      <c r="F25" s="8" t="n">
        <v>66.08</v>
      </c>
      <c r="G25" s="4" t="inlineStr">
        <is>
          <t xml:space="preserve"> </t>
        </is>
      </c>
      <c r="H25" s="4" t="inlineStr">
        <is>
          <t xml:space="preserve"> </t>
        </is>
      </c>
      <c r="I25" s="4" t="inlineStr">
        <is>
          <t xml:space="preserve"> </t>
        </is>
      </c>
    </row>
    <row r="26">
      <c r="A26" s="4" t="inlineStr">
        <is>
          <t>Redemption price, percentage of principal amount redeemed</t>
        </is>
      </c>
      <c r="B26" s="4" t="inlineStr">
        <is>
          <t xml:space="preserve"> </t>
        </is>
      </c>
      <c r="C26" s="9" t="n">
        <v>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terest expense</t>
        </is>
      </c>
      <c r="B27" s="4" t="inlineStr">
        <is>
          <t xml:space="preserve"> </t>
        </is>
      </c>
      <c r="C27" s="4" t="inlineStr">
        <is>
          <t xml:space="preserve"> </t>
        </is>
      </c>
      <c r="D27" s="4" t="inlineStr">
        <is>
          <t xml:space="preserve"> </t>
        </is>
      </c>
      <c r="E27" s="4" t="inlineStr">
        <is>
          <t xml:space="preserve"> </t>
        </is>
      </c>
      <c r="F27" s="4" t="inlineStr">
        <is>
          <t xml:space="preserve"> </t>
        </is>
      </c>
      <c r="G27" s="6" t="n">
        <v>900</v>
      </c>
      <c r="H27" s="6" t="n">
        <v>1000</v>
      </c>
      <c r="I27" s="4" t="inlineStr">
        <is>
          <t xml:space="preserve"> </t>
        </is>
      </c>
    </row>
    <row r="28">
      <c r="A28" s="4" t="inlineStr">
        <is>
          <t>Amortization of debt issuance costs</t>
        </is>
      </c>
      <c r="B28" s="4" t="inlineStr">
        <is>
          <t xml:space="preserve"> </t>
        </is>
      </c>
      <c r="C28" s="4" t="inlineStr">
        <is>
          <t xml:space="preserve"> </t>
        </is>
      </c>
      <c r="D28" s="4" t="inlineStr">
        <is>
          <t xml:space="preserve"> </t>
        </is>
      </c>
      <c r="E28" s="4" t="inlineStr">
        <is>
          <t xml:space="preserve"> </t>
        </is>
      </c>
      <c r="F28" s="4" t="inlineStr">
        <is>
          <t xml:space="preserve"> </t>
        </is>
      </c>
      <c r="G28" s="6" t="n">
        <v>1800</v>
      </c>
      <c r="H28" s="6" t="n">
        <v>2100</v>
      </c>
      <c r="I28" s="4" t="inlineStr">
        <is>
          <t xml:space="preserve"> </t>
        </is>
      </c>
    </row>
    <row r="29">
      <c r="A29" s="4" t="inlineStr">
        <is>
          <t>Convertible Senior Notes | Level II</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stimated fair value of debt</t>
        </is>
      </c>
      <c r="B31" s="4" t="inlineStr">
        <is>
          <t xml:space="preserve"> </t>
        </is>
      </c>
      <c r="C31" s="4" t="inlineStr">
        <is>
          <t xml:space="preserve"> </t>
        </is>
      </c>
      <c r="D31" s="4" t="inlineStr">
        <is>
          <t xml:space="preserve"> </t>
        </is>
      </c>
      <c r="E31" s="4" t="inlineStr">
        <is>
          <t xml:space="preserve"> </t>
        </is>
      </c>
      <c r="F31" s="4" t="inlineStr">
        <is>
          <t xml:space="preserve"> </t>
        </is>
      </c>
      <c r="G31" s="5" t="n">
        <v>333500</v>
      </c>
      <c r="H31" s="5" t="n">
        <v>307300</v>
      </c>
      <c r="I31" s="4" t="inlineStr">
        <is>
          <t xml:space="preserve"> </t>
        </is>
      </c>
    </row>
  </sheetData>
  <mergeCells count="3">
    <mergeCell ref="A1:A2"/>
    <mergeCell ref="B1:F1"/>
    <mergeCell ref="G1:I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Capped Calls (Details) - Convertible Senior Notes - Call Option - $ / shares</t>
        </is>
      </c>
      <c r="B1" s="2" t="inlineStr">
        <is>
          <t>Aug. 09, 2021</t>
        </is>
      </c>
      <c r="C1" s="2" t="inlineStr">
        <is>
          <t>Aug. 05, 2021</t>
        </is>
      </c>
    </row>
    <row r="2">
      <c r="A2" s="3" t="inlineStr">
        <is>
          <t>Debt Instrument [Line Items]</t>
        </is>
      </c>
      <c r="B2" s="4" t="inlineStr">
        <is>
          <t xml:space="preserve"> </t>
        </is>
      </c>
      <c r="C2" s="4" t="inlineStr">
        <is>
          <t xml:space="preserve"> </t>
        </is>
      </c>
    </row>
    <row r="3">
      <c r="A3" s="4" t="inlineStr">
        <is>
          <t>Strike price (in dollars per share)</t>
        </is>
      </c>
      <c r="B3" s="8" t="n">
        <v>92.73999999999999</v>
      </c>
      <c r="C3" s="8" t="n">
        <v>66.08</v>
      </c>
    </row>
    <row r="4">
      <c r="A4" s="4" t="inlineStr">
        <is>
          <t>Premium over last reported sale price, percentage</t>
        </is>
      </c>
      <c r="B4" s="4" t="inlineStr">
        <is>
          <t xml:space="preserve"> </t>
        </is>
      </c>
      <c r="C4" s="9" t="n">
        <v>1</v>
      </c>
    </row>
    <row r="5">
      <c r="A5" s="4" t="inlineStr">
        <is>
          <t>Price per share of stock transaction (in dollars per share)</t>
        </is>
      </c>
      <c r="B5" s="4" t="inlineStr">
        <is>
          <t xml:space="preserve"> </t>
        </is>
      </c>
      <c r="C5" s="8" t="n">
        <v>46.3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37" customWidth="1" min="2" max="2"/>
    <col width="32" customWidth="1" min="3" max="3"/>
  </cols>
  <sheetData>
    <row r="1">
      <c r="A1" s="1" t="inlineStr">
        <is>
          <t>Preferred and Common Stock - Preferred Stock and Common Stock (Details)</t>
        </is>
      </c>
      <c r="B1" s="2" t="inlineStr">
        <is>
          <t>Dec. 31, 2024 vote $ / shares shares</t>
        </is>
      </c>
      <c r="C1" s="2" t="inlineStr">
        <is>
          <t>Dec. 31, 2023 $ / shares shares</t>
        </is>
      </c>
    </row>
    <row r="2">
      <c r="A2" s="3" t="inlineStr">
        <is>
          <t>Equity [Abstract]</t>
        </is>
      </c>
      <c r="B2" s="4" t="inlineStr">
        <is>
          <t xml:space="preserve"> </t>
        </is>
      </c>
      <c r="C2" s="4" t="inlineStr">
        <is>
          <t xml:space="preserve"> </t>
        </is>
      </c>
    </row>
    <row r="3">
      <c r="A3" s="4" t="inlineStr">
        <is>
          <t>Preferred stock (in shares)</t>
        </is>
      </c>
      <c r="B3" s="6" t="n">
        <v>10000000</v>
      </c>
      <c r="C3" s="6" t="n">
        <v>10000000</v>
      </c>
    </row>
    <row r="4">
      <c r="A4" s="4" t="inlineStr">
        <is>
          <t>Preferred stock (in dollars per share) | $ / shares</t>
        </is>
      </c>
      <c r="B4" s="7" t="n">
        <v>0.0001</v>
      </c>
      <c r="C4" s="7" t="n">
        <v>0.0001</v>
      </c>
    </row>
    <row r="5">
      <c r="A5" s="4" t="inlineStr">
        <is>
          <t>Common Stock, votes per share (in votes) | vote</t>
        </is>
      </c>
      <c r="B5" s="6" t="n">
        <v>1</v>
      </c>
      <c r="C5" s="4" t="inlineStr">
        <is>
          <t xml:space="preserve"> </t>
        </is>
      </c>
    </row>
    <row r="6">
      <c r="A6" s="4" t="inlineStr">
        <is>
          <t>Common stock, shares authorized (in shares)</t>
        </is>
      </c>
      <c r="B6" s="6" t="n">
        <v>490000000</v>
      </c>
      <c r="C6" s="6" t="n">
        <v>4900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eferred and Common Stock - Schedule of Common Stock Shares Reserved for Future Issuance (Details) - shares</t>
        </is>
      </c>
      <c r="B1" s="2" t="inlineStr">
        <is>
          <t>Dec. 31, 2024</t>
        </is>
      </c>
      <c r="C1" s="2" t="inlineStr">
        <is>
          <t>Dec. 31, 2023</t>
        </is>
      </c>
      <c r="D1" s="2" t="inlineStr">
        <is>
          <t>Dec. 31, 2018</t>
        </is>
      </c>
      <c r="E1" s="2" t="inlineStr">
        <is>
          <t>Oct. 03, 2018</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Common stock shares reserved for future issuance (in shares)</t>
        </is>
      </c>
      <c r="B3" s="6" t="n">
        <v>48778582</v>
      </c>
      <c r="C3" s="6" t="n">
        <v>46969237</v>
      </c>
      <c r="D3" s="4" t="inlineStr">
        <is>
          <t xml:space="preserve"> </t>
        </is>
      </c>
      <c r="E3" s="4" t="inlineStr">
        <is>
          <t xml:space="preserve"> </t>
        </is>
      </c>
    </row>
    <row r="4">
      <c r="A4" s="4" t="inlineStr">
        <is>
          <t>Common stock issuable in connection with convertible senior notes</t>
        </is>
      </c>
      <c r="B4" s="4" t="inlineStr">
        <is>
          <t xml:space="preserve"> </t>
        </is>
      </c>
      <c r="C4" s="4" t="inlineStr">
        <is>
          <t xml:space="preserve"> </t>
        </is>
      </c>
      <c r="D4" s="4" t="inlineStr">
        <is>
          <t xml:space="preserve"> </t>
        </is>
      </c>
      <c r="E4" s="4" t="inlineStr">
        <is>
          <t xml:space="preserve"> </t>
        </is>
      </c>
    </row>
    <row r="5">
      <c r="A5" s="3" t="inlineStr">
        <is>
          <t>Class of Stock [Line Items]</t>
        </is>
      </c>
      <c r="B5" s="4" t="inlineStr">
        <is>
          <t xml:space="preserve"> </t>
        </is>
      </c>
      <c r="C5" s="4" t="inlineStr">
        <is>
          <t xml:space="preserve"> </t>
        </is>
      </c>
      <c r="D5" s="4" t="inlineStr">
        <is>
          <t xml:space="preserve"> </t>
        </is>
      </c>
      <c r="E5" s="4" t="inlineStr">
        <is>
          <t xml:space="preserve"> </t>
        </is>
      </c>
    </row>
    <row r="6">
      <c r="A6" s="4" t="inlineStr">
        <is>
          <t>Common stock shares reserved for future issuance (in shares)</t>
        </is>
      </c>
      <c r="B6" s="6" t="n">
        <v>5463045</v>
      </c>
      <c r="C6" s="6" t="n">
        <v>5463045</v>
      </c>
      <c r="D6" s="4" t="inlineStr">
        <is>
          <t xml:space="preserve"> </t>
        </is>
      </c>
      <c r="E6" s="4" t="inlineStr">
        <is>
          <t xml:space="preserve"> </t>
        </is>
      </c>
    </row>
    <row r="7">
      <c r="A7" s="4" t="inlineStr">
        <is>
          <t>2018 Equity Incentive Plan</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Common stock shares reserved for future issuance (in shares)</t>
        </is>
      </c>
      <c r="B9" s="6" t="n">
        <v>27152973</v>
      </c>
      <c r="C9" s="6" t="n">
        <v>23342093</v>
      </c>
      <c r="D9" s="4" t="inlineStr">
        <is>
          <t xml:space="preserve"> </t>
        </is>
      </c>
      <c r="E9" s="6" t="n">
        <v>10701505</v>
      </c>
    </row>
    <row r="10">
      <c r="A10" s="4" t="inlineStr">
        <is>
          <t>2018 Employee Stock Purchase Plan</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Common stock shares reserved for future issuance (in shares)</t>
        </is>
      </c>
      <c r="B12" s="6" t="n">
        <v>4694949</v>
      </c>
      <c r="C12" s="6" t="n">
        <v>4254293</v>
      </c>
      <c r="D12" s="6" t="n">
        <v>1700000</v>
      </c>
      <c r="E12" s="4" t="inlineStr">
        <is>
          <t xml:space="preserve"> </t>
        </is>
      </c>
    </row>
    <row r="13">
      <c r="A13" s="4" t="inlineStr">
        <is>
          <t>Warrant to purchase common stock</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Common stock shares reserved for future issuance (in shares)</t>
        </is>
      </c>
      <c r="B15" s="6" t="n">
        <v>233000</v>
      </c>
      <c r="C15" s="6" t="n">
        <v>300000</v>
      </c>
      <c r="D15" s="4" t="inlineStr">
        <is>
          <t xml:space="preserve"> </t>
        </is>
      </c>
      <c r="E15" s="4" t="inlineStr">
        <is>
          <t xml:space="preserve"> </t>
        </is>
      </c>
    </row>
    <row r="16">
      <c r="A16" s="4" t="inlineStr">
        <is>
          <t>Options issued and outstanding</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Common stock shares reserved for future issuance (in shares)</t>
        </is>
      </c>
      <c r="B18" s="6" t="n">
        <v>2392899</v>
      </c>
      <c r="C18" s="6" t="n">
        <v>3260914</v>
      </c>
      <c r="D18" s="4" t="inlineStr">
        <is>
          <t xml:space="preserve"> </t>
        </is>
      </c>
      <c r="E18" s="4" t="inlineStr">
        <is>
          <t xml:space="preserve"> </t>
        </is>
      </c>
    </row>
    <row r="19">
      <c r="A19" s="4" t="inlineStr">
        <is>
          <t>RSUs and PSUs issued and outstanding</t>
        </is>
      </c>
      <c r="B19" s="4" t="inlineStr">
        <is>
          <t xml:space="preserve"> </t>
        </is>
      </c>
      <c r="C19" s="4" t="inlineStr">
        <is>
          <t xml:space="preserve"> </t>
        </is>
      </c>
      <c r="D19" s="4" t="inlineStr">
        <is>
          <t xml:space="preserve"> </t>
        </is>
      </c>
      <c r="E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row>
    <row r="21">
      <c r="A21" s="4" t="inlineStr">
        <is>
          <t>Common stock shares reserved for future issuance (in shares)</t>
        </is>
      </c>
      <c r="B21" s="6" t="n">
        <v>8841716</v>
      </c>
      <c r="C21" s="6" t="n">
        <v>10348892</v>
      </c>
      <c r="D21" s="4" t="inlineStr">
        <is>
          <t xml:space="preserve"> </t>
        </is>
      </c>
      <c r="E21"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4" customWidth="1" min="1" max="1"/>
    <col width="16" customWidth="1" min="2" max="2"/>
    <col width="16" customWidth="1" min="3" max="3"/>
    <col width="14" customWidth="1" min="4" max="4"/>
    <col width="14" customWidth="1" min="5" max="5"/>
  </cols>
  <sheetData>
    <row r="1">
      <c r="A1" s="1" t="inlineStr">
        <is>
          <t>Preferred and Common Stock - Share Repurchase Program (Details) - USD ($)</t>
        </is>
      </c>
      <c r="B1" s="2" t="inlineStr">
        <is>
          <t>3 Months Ended</t>
        </is>
      </c>
      <c r="C1" s="2" t="inlineStr">
        <is>
          <t>12 Months Ended</t>
        </is>
      </c>
    </row>
    <row r="2">
      <c r="B2" s="2" t="inlineStr">
        <is>
          <t>Dec. 31, 2024</t>
        </is>
      </c>
      <c r="C2" s="2" t="inlineStr">
        <is>
          <t>Dec. 31, 2024</t>
        </is>
      </c>
      <c r="D2" s="2" t="inlineStr">
        <is>
          <t>Oct. 31, 2024</t>
        </is>
      </c>
      <c r="E2" s="2" t="inlineStr">
        <is>
          <t>Nov. 30, 2023</t>
        </is>
      </c>
    </row>
    <row r="3">
      <c r="A3" s="4" t="inlineStr">
        <is>
          <t>2023 Share Repurchase Authorization</t>
        </is>
      </c>
      <c r="B3" s="4" t="inlineStr">
        <is>
          <t xml:space="preserve"> </t>
        </is>
      </c>
      <c r="C3" s="4" t="inlineStr">
        <is>
          <t xml:space="preserve"> </t>
        </is>
      </c>
      <c r="D3" s="4" t="inlineStr">
        <is>
          <t xml:space="preserve"> </t>
        </is>
      </c>
      <c r="E3" s="4" t="inlineStr">
        <is>
          <t xml:space="preserve"> </t>
        </is>
      </c>
    </row>
    <row r="4">
      <c r="A4" s="3" t="inlineStr">
        <is>
          <t>Class of Warrant or Right [Line Items]</t>
        </is>
      </c>
      <c r="B4" s="4" t="inlineStr">
        <is>
          <t xml:space="preserve"> </t>
        </is>
      </c>
      <c r="C4" s="4" t="inlineStr">
        <is>
          <t xml:space="preserve"> </t>
        </is>
      </c>
      <c r="D4" s="4" t="inlineStr">
        <is>
          <t xml:space="preserve"> </t>
        </is>
      </c>
      <c r="E4" s="4" t="inlineStr">
        <is>
          <t xml:space="preserve"> </t>
        </is>
      </c>
    </row>
    <row r="5">
      <c r="A5" s="4" t="inlineStr">
        <is>
          <t>Stock repurchase program, authorized amount</t>
        </is>
      </c>
      <c r="B5" s="4" t="inlineStr">
        <is>
          <t xml:space="preserve"> </t>
        </is>
      </c>
      <c r="C5" s="4" t="inlineStr">
        <is>
          <t xml:space="preserve"> </t>
        </is>
      </c>
      <c r="D5" s="4" t="inlineStr">
        <is>
          <t xml:space="preserve"> </t>
        </is>
      </c>
      <c r="E5" s="5" t="n">
        <v>100000000</v>
      </c>
    </row>
    <row r="6">
      <c r="A6" s="4" t="inlineStr">
        <is>
          <t>Stock repurchased and retired during period, (in shares)</t>
        </is>
      </c>
      <c r="B6" s="4" t="inlineStr">
        <is>
          <t xml:space="preserve"> </t>
        </is>
      </c>
      <c r="C6" s="6" t="n">
        <v>8100000</v>
      </c>
      <c r="D6" s="4" t="inlineStr">
        <is>
          <t xml:space="preserve"> </t>
        </is>
      </c>
      <c r="E6" s="4" t="inlineStr">
        <is>
          <t xml:space="preserve"> </t>
        </is>
      </c>
    </row>
    <row r="7">
      <c r="A7" s="4" t="inlineStr">
        <is>
          <t>Stock repurchased and retired during period, value</t>
        </is>
      </c>
      <c r="B7" s="4" t="inlineStr">
        <is>
          <t xml:space="preserve"> </t>
        </is>
      </c>
      <c r="C7" s="5" t="n">
        <v>100000000</v>
      </c>
      <c r="D7" s="4" t="inlineStr">
        <is>
          <t xml:space="preserve"> </t>
        </is>
      </c>
      <c r="E7" s="4" t="inlineStr">
        <is>
          <t xml:space="preserve"> </t>
        </is>
      </c>
    </row>
    <row r="8">
      <c r="A8" s="4" t="inlineStr">
        <is>
          <t>Shares acquired, average cost per share (in dollars per share)</t>
        </is>
      </c>
      <c r="B8" s="4" t="inlineStr">
        <is>
          <t xml:space="preserve"> </t>
        </is>
      </c>
      <c r="C8" s="8" t="n">
        <v>12.38</v>
      </c>
      <c r="D8" s="4" t="inlineStr">
        <is>
          <t xml:space="preserve"> </t>
        </is>
      </c>
      <c r="E8" s="4" t="inlineStr">
        <is>
          <t xml:space="preserve"> </t>
        </is>
      </c>
    </row>
    <row r="9">
      <c r="A9" s="4" t="inlineStr">
        <is>
          <t>Stock repurchase program, remaining authorized repurchase amount</t>
        </is>
      </c>
      <c r="B9" s="5" t="n">
        <v>0</v>
      </c>
      <c r="C9" s="5" t="n">
        <v>0</v>
      </c>
      <c r="D9" s="4" t="inlineStr">
        <is>
          <t xml:space="preserve"> </t>
        </is>
      </c>
      <c r="E9" s="4" t="inlineStr">
        <is>
          <t xml:space="preserve"> </t>
        </is>
      </c>
    </row>
    <row r="10">
      <c r="A10" s="4" t="inlineStr">
        <is>
          <t>2024 Share Repurchase Authorization</t>
        </is>
      </c>
      <c r="B10" s="4" t="inlineStr">
        <is>
          <t xml:space="preserve"> </t>
        </is>
      </c>
      <c r="C10" s="4" t="inlineStr">
        <is>
          <t xml:space="preserve"> </t>
        </is>
      </c>
      <c r="D10" s="4" t="inlineStr">
        <is>
          <t xml:space="preserve"> </t>
        </is>
      </c>
      <c r="E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row>
    <row r="12">
      <c r="A12" s="4" t="inlineStr">
        <is>
          <t>Stock repurchase program, authorized amount</t>
        </is>
      </c>
      <c r="B12" s="4" t="inlineStr">
        <is>
          <t xml:space="preserve"> </t>
        </is>
      </c>
      <c r="C12" s="4" t="inlineStr">
        <is>
          <t xml:space="preserve"> </t>
        </is>
      </c>
      <c r="D12" s="5" t="n">
        <v>100000000</v>
      </c>
      <c r="E12" s="4" t="inlineStr">
        <is>
          <t xml:space="preserve"> </t>
        </is>
      </c>
    </row>
    <row r="13">
      <c r="A13" s="4" t="inlineStr">
        <is>
          <t>Repurchase of common stock (in shares)</t>
        </is>
      </c>
      <c r="B13" s="6" t="n">
        <v>0</v>
      </c>
      <c r="C13" s="4" t="inlineStr">
        <is>
          <t xml:space="preserve"> </t>
        </is>
      </c>
      <c r="D13" s="4" t="inlineStr">
        <is>
          <t xml:space="preserve"> </t>
        </is>
      </c>
      <c r="E13" s="4" t="inlineStr">
        <is>
          <t xml:space="preserve"> </t>
        </is>
      </c>
    </row>
    <row r="14">
      <c r="A14" s="4" t="inlineStr">
        <is>
          <t>Stock repurchase program, remaining authorized repurchase amount</t>
        </is>
      </c>
      <c r="B14" s="5" t="n">
        <v>100000000</v>
      </c>
      <c r="C14" s="5" t="n">
        <v>100000000</v>
      </c>
      <c r="D14" s="4" t="inlineStr">
        <is>
          <t xml:space="preserve"> </t>
        </is>
      </c>
      <c r="E14"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referred and Common Stock - Common Stock Warrant (Details) - USD ($) $ / shares in Units, $ in Millions</t>
        </is>
      </c>
      <c r="B1" s="2" t="inlineStr">
        <is>
          <t>12 Months Ended</t>
        </is>
      </c>
    </row>
    <row r="2">
      <c r="B2" s="2" t="inlineStr">
        <is>
          <t>Dec. 31, 2024</t>
        </is>
      </c>
      <c r="C2" s="2" t="inlineStr">
        <is>
          <t>Dec. 31, 2023</t>
        </is>
      </c>
      <c r="D2" s="2" t="inlineStr">
        <is>
          <t>Dec. 31, 2022</t>
        </is>
      </c>
      <c r="E2" s="2" t="inlineStr">
        <is>
          <t>Dec. 31, 2018</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Common stock warrant exercisable conversion</t>
        </is>
      </c>
      <c r="B4" s="4" t="inlineStr">
        <is>
          <t xml:space="preserve"> </t>
        </is>
      </c>
      <c r="C4" s="4" t="inlineStr">
        <is>
          <t xml:space="preserve"> </t>
        </is>
      </c>
      <c r="D4" s="4" t="inlineStr">
        <is>
          <t xml:space="preserve"> </t>
        </is>
      </c>
      <c r="E4" s="9" t="n">
        <v>0.1</v>
      </c>
    </row>
    <row r="5">
      <c r="A5" s="4" t="inlineStr">
        <is>
          <t>Revaluation of warrant expense</t>
        </is>
      </c>
      <c r="B5" s="11" t="n">
        <v>0.8</v>
      </c>
      <c r="C5" s="11" t="n">
        <v>0.8</v>
      </c>
      <c r="D5" s="11" t="n">
        <v>0.8</v>
      </c>
      <c r="E5" s="4" t="inlineStr">
        <is>
          <t xml:space="preserve"> </t>
        </is>
      </c>
    </row>
    <row r="6">
      <c r="A6" s="4" t="inlineStr">
        <is>
          <t>Common Stock Warrant | Tides Foundation</t>
        </is>
      </c>
      <c r="B6" s="4" t="inlineStr">
        <is>
          <t xml:space="preserve"> </t>
        </is>
      </c>
      <c r="C6" s="4" t="inlineStr">
        <is>
          <t xml:space="preserve"> </t>
        </is>
      </c>
      <c r="D6" s="4" t="inlineStr">
        <is>
          <t xml:space="preserve"> </t>
        </is>
      </c>
      <c r="E6" s="4" t="inlineStr">
        <is>
          <t xml:space="preserve"> </t>
        </is>
      </c>
    </row>
    <row r="7">
      <c r="A7" s="3" t="inlineStr">
        <is>
          <t>Class of Warrant or Right [Line Items]</t>
        </is>
      </c>
      <c r="B7" s="4" t="inlineStr">
        <is>
          <t xml:space="preserve"> </t>
        </is>
      </c>
      <c r="C7" s="4" t="inlineStr">
        <is>
          <t xml:space="preserve"> </t>
        </is>
      </c>
      <c r="D7" s="4" t="inlineStr">
        <is>
          <t xml:space="preserve"> </t>
        </is>
      </c>
      <c r="E7" s="4" t="inlineStr">
        <is>
          <t xml:space="preserve"> </t>
        </is>
      </c>
    </row>
    <row r="8">
      <c r="A8" s="4" t="inlineStr">
        <is>
          <t>Number of shares issued upon exercisable of warrants (in shares)</t>
        </is>
      </c>
      <c r="B8" s="4" t="inlineStr">
        <is>
          <t xml:space="preserve"> </t>
        </is>
      </c>
      <c r="C8" s="4" t="inlineStr">
        <is>
          <t xml:space="preserve"> </t>
        </is>
      </c>
      <c r="D8" s="4" t="inlineStr">
        <is>
          <t xml:space="preserve"> </t>
        </is>
      </c>
      <c r="E8" s="6" t="n">
        <v>500000</v>
      </c>
    </row>
    <row r="9">
      <c r="A9" s="4" t="inlineStr">
        <is>
          <t>Exercise price of warrants (in dollars per share)</t>
        </is>
      </c>
      <c r="B9" s="4" t="inlineStr">
        <is>
          <t xml:space="preserve"> </t>
        </is>
      </c>
      <c r="C9" s="4" t="inlineStr">
        <is>
          <t xml:space="preserve"> </t>
        </is>
      </c>
      <c r="D9" s="4" t="inlineStr">
        <is>
          <t xml:space="preserve"> </t>
        </is>
      </c>
      <c r="E9" s="8" t="n">
        <v>0.01</v>
      </c>
    </row>
    <row r="10">
      <c r="A10" s="4" t="inlineStr">
        <is>
          <t>Class of warrant or right, exercised (in shares)</t>
        </is>
      </c>
      <c r="B10" s="6" t="n">
        <v>67000</v>
      </c>
      <c r="C10" s="6" t="n">
        <v>50000</v>
      </c>
      <c r="D10" s="6" t="n">
        <v>0</v>
      </c>
      <c r="E10" s="4" t="inlineStr">
        <is>
          <t xml:space="preserve"> </t>
        </is>
      </c>
    </row>
  </sheetData>
  <mergeCells count="2">
    <mergeCell ref="A1:A2"/>
    <mergeCell ref="B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J88"/>
  <sheetViews>
    <sheetView workbookViewId="0">
      <selection activeCell="A1" sqref="A1"/>
    </sheetView>
  </sheetViews>
  <sheetFormatPr baseColWidth="8" defaultRowHeight="15"/>
  <cols>
    <col width="80" customWidth="1" min="1" max="1"/>
    <col width="14" customWidth="1" min="2" max="2"/>
    <col width="21" customWidth="1" min="3" max="3"/>
    <col width="40" customWidth="1" min="4" max="4"/>
    <col width="40" customWidth="1" min="5" max="5"/>
    <col width="33" customWidth="1" min="6" max="6"/>
    <col width="44" customWidth="1" min="7" max="7"/>
    <col width="37" customWidth="1" min="8" max="8"/>
    <col width="21" customWidth="1" min="9" max="9"/>
    <col width="21" customWidth="1" min="10" max="10"/>
  </cols>
  <sheetData>
    <row r="1">
      <c r="A1" s="1" t="inlineStr">
        <is>
          <t>Stock-Based Compensation - Narrative (Details) $ / shares in Units, $ in Thousands</t>
        </is>
      </c>
      <c r="C1" s="2" t="inlineStr">
        <is>
          <t>1 Months Ended</t>
        </is>
      </c>
      <c r="D1" s="2" t="inlineStr">
        <is>
          <t>12 Months Ended</t>
        </is>
      </c>
    </row>
    <row r="2">
      <c r="B2" s="2" t="inlineStr">
        <is>
          <t>Mar. 18, 2024</t>
        </is>
      </c>
      <c r="C2" s="2" t="inlineStr">
        <is>
          <t>Jan. 31, 2024 shares</t>
        </is>
      </c>
      <c r="D2" s="2" t="inlineStr">
        <is>
          <t>Dec. 31, 2024 USD ($) $ / shares shares</t>
        </is>
      </c>
      <c r="E2" s="2" t="inlineStr">
        <is>
          <t>Dec. 31, 2023 USD ($) $ / shares shares</t>
        </is>
      </c>
      <c r="F2" s="2" t="inlineStr">
        <is>
          <t>Dec. 31, 2022 USD ($) $ / shares</t>
        </is>
      </c>
      <c r="G2" s="2" t="inlineStr">
        <is>
          <t>Dec. 31, 2021 installment $ / shares shares</t>
        </is>
      </c>
      <c r="H2" s="2" t="inlineStr">
        <is>
          <t>Dec. 31, 2018 offering_period shares</t>
        </is>
      </c>
      <c r="I2" s="2" t="inlineStr">
        <is>
          <t>Dec. 31, 2014 shares</t>
        </is>
      </c>
      <c r="J2" s="2" t="inlineStr">
        <is>
          <t>Oct. 03, 2018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reserved for future issuance (in shares) | shares</t>
        </is>
      </c>
      <c r="B4" s="4" t="inlineStr">
        <is>
          <t xml:space="preserve"> </t>
        </is>
      </c>
      <c r="C4" s="4" t="inlineStr">
        <is>
          <t xml:space="preserve"> </t>
        </is>
      </c>
      <c r="D4" s="6" t="n">
        <v>48778582</v>
      </c>
      <c r="E4" s="6" t="n">
        <v>46969237</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tock-based compensation expense</t>
        </is>
      </c>
      <c r="B5" s="4" t="inlineStr">
        <is>
          <t xml:space="preserve"> </t>
        </is>
      </c>
      <c r="C5" s="4" t="inlineStr">
        <is>
          <t xml:space="preserve"> </t>
        </is>
      </c>
      <c r="D5" s="5" t="n">
        <v>68391</v>
      </c>
      <c r="E5" s="5" t="n">
        <v>74195</v>
      </c>
      <c r="F5" s="5" t="n">
        <v>75501</v>
      </c>
      <c r="G5" s="4" t="inlineStr">
        <is>
          <t xml:space="preserve"> </t>
        </is>
      </c>
      <c r="H5" s="4" t="inlineStr">
        <is>
          <t xml:space="preserve"> </t>
        </is>
      </c>
      <c r="I5" s="4" t="inlineStr">
        <is>
          <t xml:space="preserve"> </t>
        </is>
      </c>
      <c r="J5" s="4" t="inlineStr">
        <is>
          <t xml:space="preserve"> </t>
        </is>
      </c>
    </row>
    <row r="6">
      <c r="A6" s="4" t="inlineStr">
        <is>
          <t>Intrinsic value of options exercised</t>
        </is>
      </c>
      <c r="B6" s="4" t="inlineStr">
        <is>
          <t xml:space="preserve"> </t>
        </is>
      </c>
      <c r="C6" s="4" t="inlineStr">
        <is>
          <t xml:space="preserve"> </t>
        </is>
      </c>
      <c r="D6" s="5" t="n">
        <v>8000</v>
      </c>
      <c r="E6" s="5" t="n">
        <v>5400</v>
      </c>
      <c r="F6" s="6" t="n">
        <v>6600</v>
      </c>
      <c r="G6" s="4" t="inlineStr">
        <is>
          <t xml:space="preserve"> </t>
        </is>
      </c>
      <c r="H6" s="4" t="inlineStr">
        <is>
          <t xml:space="preserve"> </t>
        </is>
      </c>
      <c r="I6" s="4" t="inlineStr">
        <is>
          <t xml:space="preserve"> </t>
        </is>
      </c>
      <c r="J6" s="4" t="inlineStr">
        <is>
          <t xml:space="preserve"> </t>
        </is>
      </c>
    </row>
    <row r="7">
      <c r="A7" s="4" t="inlineStr">
        <is>
          <t>Weighted-average grant-date fair value of options granted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8" t="n">
        <v>19.19</v>
      </c>
      <c r="H7" s="4" t="inlineStr">
        <is>
          <t xml:space="preserve"> </t>
        </is>
      </c>
      <c r="I7" s="4" t="inlineStr">
        <is>
          <t xml:space="preserve"> </t>
        </is>
      </c>
      <c r="J7" s="4" t="inlineStr">
        <is>
          <t xml:space="preserve"> </t>
        </is>
      </c>
    </row>
    <row r="8">
      <c r="A8" s="4" t="inlineStr">
        <is>
          <t>Granted (in shares) | shares</t>
        </is>
      </c>
      <c r="B8" s="4" t="inlineStr">
        <is>
          <t xml:space="preserve"> </t>
        </is>
      </c>
      <c r="C8" s="4" t="inlineStr">
        <is>
          <t xml:space="preserve"> </t>
        </is>
      </c>
      <c r="D8" s="6" t="n">
        <v>0</v>
      </c>
      <c r="E8" s="6" t="n">
        <v>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based payment arrangement, expense, tax benefit</t>
        </is>
      </c>
      <c r="B9" s="4" t="inlineStr">
        <is>
          <t xml:space="preserve"> </t>
        </is>
      </c>
      <c r="C9" s="4" t="inlineStr">
        <is>
          <t xml:space="preserve"> </t>
        </is>
      </c>
      <c r="D9" s="5" t="n">
        <v>12800</v>
      </c>
      <c r="E9" s="5" t="n">
        <v>0</v>
      </c>
      <c r="F9" s="6" t="n">
        <v>0</v>
      </c>
      <c r="G9" s="4" t="inlineStr">
        <is>
          <t xml:space="preserve"> </t>
        </is>
      </c>
      <c r="H9" s="4" t="inlineStr">
        <is>
          <t xml:space="preserve"> </t>
        </is>
      </c>
      <c r="I9" s="4" t="inlineStr">
        <is>
          <t xml:space="preserve"> </t>
        </is>
      </c>
      <c r="J9" s="4" t="inlineStr">
        <is>
          <t xml:space="preserve"> </t>
        </is>
      </c>
    </row>
    <row r="10">
      <c r="A10" s="4" t="inlineStr">
        <is>
          <t>Op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mmon stock shares reserved for future issuance (in shares) | shares</t>
        </is>
      </c>
      <c r="B12" s="4" t="inlineStr">
        <is>
          <t xml:space="preserve"> </t>
        </is>
      </c>
      <c r="C12" s="4" t="inlineStr">
        <is>
          <t xml:space="preserve"> </t>
        </is>
      </c>
      <c r="D12" s="6" t="n">
        <v>2392899</v>
      </c>
      <c r="E12" s="6" t="n">
        <v>3260914</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xpected dividend rate</t>
        </is>
      </c>
      <c r="B13" s="4" t="inlineStr">
        <is>
          <t xml:space="preserve"> </t>
        </is>
      </c>
      <c r="C13" s="4" t="inlineStr">
        <is>
          <t xml:space="preserve"> </t>
        </is>
      </c>
      <c r="D13" s="9" t="n">
        <v>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tock-based compensation expense</t>
        </is>
      </c>
      <c r="B14" s="4" t="inlineStr">
        <is>
          <t xml:space="preserve"> </t>
        </is>
      </c>
      <c r="C14" s="4" t="inlineStr">
        <is>
          <t xml:space="preserve"> </t>
        </is>
      </c>
      <c r="D14" s="5" t="n">
        <v>1300</v>
      </c>
      <c r="E14" s="5" t="n">
        <v>5100</v>
      </c>
      <c r="F14" s="6" t="n">
        <v>11400</v>
      </c>
      <c r="G14" s="4" t="inlineStr">
        <is>
          <t xml:space="preserve"> </t>
        </is>
      </c>
      <c r="H14" s="4" t="inlineStr">
        <is>
          <t xml:space="preserve"> </t>
        </is>
      </c>
      <c r="I14" s="4" t="inlineStr">
        <is>
          <t xml:space="preserve"> </t>
        </is>
      </c>
      <c r="J14" s="4" t="inlineStr">
        <is>
          <t xml:space="preserve"> </t>
        </is>
      </c>
    </row>
    <row r="15">
      <c r="A15" s="4" t="inlineStr">
        <is>
          <t>RSU'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tock-based compensation expense</t>
        </is>
      </c>
      <c r="B17" s="4" t="inlineStr">
        <is>
          <t xml:space="preserve"> </t>
        </is>
      </c>
      <c r="C17" s="4" t="inlineStr">
        <is>
          <t xml:space="preserve"> </t>
        </is>
      </c>
      <c r="D17" s="4" t="inlineStr">
        <is>
          <t xml:space="preserve"> </t>
        </is>
      </c>
      <c r="E17" s="4" t="inlineStr">
        <is>
          <t xml:space="preserve"> </t>
        </is>
      </c>
      <c r="F17" s="5" t="n">
        <v>59700</v>
      </c>
      <c r="G17" s="4" t="inlineStr">
        <is>
          <t xml:space="preserve"> </t>
        </is>
      </c>
      <c r="H17" s="4" t="inlineStr">
        <is>
          <t xml:space="preserve"> </t>
        </is>
      </c>
      <c r="I17" s="4" t="inlineStr">
        <is>
          <t xml:space="preserve"> </t>
        </is>
      </c>
      <c r="J17" s="4" t="inlineStr">
        <is>
          <t xml:space="preserve"> </t>
        </is>
      </c>
    </row>
    <row r="18">
      <c r="A18" s="4" t="inlineStr">
        <is>
          <t>Unrecognized stock-based compensation, excluding options</t>
        </is>
      </c>
      <c r="B18" s="4" t="inlineStr">
        <is>
          <t xml:space="preserve"> </t>
        </is>
      </c>
      <c r="C18" s="4" t="inlineStr">
        <is>
          <t xml:space="preserve"> </t>
        </is>
      </c>
      <c r="D18" s="5" t="n">
        <v>862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Unrecognized stock-based compensation cost, weighted average period of recognition (in years)</t>
        </is>
      </c>
      <c r="B19" s="4" t="inlineStr">
        <is>
          <t xml:space="preserve"> </t>
        </is>
      </c>
      <c r="C19" s="4" t="inlineStr">
        <is>
          <t xml:space="preserve"> </t>
        </is>
      </c>
      <c r="D19" s="4" t="inlineStr">
        <is>
          <t>2 years 2 months 12 days</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Granted (in dollars per share) | $ / shares</t>
        </is>
      </c>
      <c r="B20" s="4" t="inlineStr">
        <is>
          <t xml:space="preserve"> </t>
        </is>
      </c>
      <c r="C20" s="4" t="inlineStr">
        <is>
          <t xml:space="preserve"> </t>
        </is>
      </c>
      <c r="D20" s="8" t="n">
        <v>11.9</v>
      </c>
      <c r="E20" s="8" t="n">
        <v>11.73</v>
      </c>
      <c r="F20" s="8" t="n">
        <v>19.66</v>
      </c>
      <c r="G20" s="4" t="inlineStr">
        <is>
          <t xml:space="preserve"> </t>
        </is>
      </c>
      <c r="H20" s="4" t="inlineStr">
        <is>
          <t xml:space="preserve"> </t>
        </is>
      </c>
      <c r="I20" s="4" t="inlineStr">
        <is>
          <t xml:space="preserve"> </t>
        </is>
      </c>
      <c r="J20" s="4" t="inlineStr">
        <is>
          <t xml:space="preserve"> </t>
        </is>
      </c>
    </row>
    <row r="21">
      <c r="A21" s="4" t="inlineStr">
        <is>
          <t>Fair value of awards vested</t>
        </is>
      </c>
      <c r="B21" s="4" t="inlineStr">
        <is>
          <t xml:space="preserve"> </t>
        </is>
      </c>
      <c r="C21" s="4" t="inlineStr">
        <is>
          <t xml:space="preserve"> </t>
        </is>
      </c>
      <c r="D21" s="5" t="n">
        <v>66200</v>
      </c>
      <c r="E21" s="5" t="n">
        <v>61900</v>
      </c>
      <c r="F21" s="5" t="n">
        <v>57400</v>
      </c>
      <c r="G21" s="4" t="inlineStr">
        <is>
          <t xml:space="preserve"> </t>
        </is>
      </c>
      <c r="H21" s="4" t="inlineStr">
        <is>
          <t xml:space="preserve"> </t>
        </is>
      </c>
      <c r="I21" s="4" t="inlineStr">
        <is>
          <t xml:space="preserve"> </t>
        </is>
      </c>
      <c r="J21" s="4" t="inlineStr">
        <is>
          <t xml:space="preserve"> </t>
        </is>
      </c>
    </row>
    <row r="22">
      <c r="A22" s="4" t="inlineStr">
        <is>
          <t>PSU'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hare-based compensation arrangement by share-based payment award, award performance period (in months)</t>
        </is>
      </c>
      <c r="B24" s="4" t="inlineStr">
        <is>
          <t>23 month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hare-based compensation arrangement by share-based payment award, award requisite service period (in months)</t>
        </is>
      </c>
      <c r="B25" s="4" t="inlineStr">
        <is>
          <t>35 month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SU's | Target On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Vesting percentage (as percent)</t>
        </is>
      </c>
      <c r="B28" s="9" t="n">
        <v>0.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SU's | Target Tw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Vesting percentage (as percent)</t>
        </is>
      </c>
      <c r="B31" s="9" t="n">
        <v>0.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Employee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tock-based compensation expense</t>
        </is>
      </c>
      <c r="B34" s="4" t="inlineStr">
        <is>
          <t xml:space="preserve"> </t>
        </is>
      </c>
      <c r="C34" s="4" t="inlineStr">
        <is>
          <t xml:space="preserve"> </t>
        </is>
      </c>
      <c r="D34" s="5" t="n">
        <v>2600</v>
      </c>
      <c r="E34" s="5" t="n">
        <v>5000</v>
      </c>
      <c r="F34" s="6" t="n">
        <v>4500</v>
      </c>
      <c r="G34" s="4" t="inlineStr">
        <is>
          <t xml:space="preserve"> </t>
        </is>
      </c>
      <c r="H34" s="4" t="inlineStr">
        <is>
          <t xml:space="preserve"> </t>
        </is>
      </c>
      <c r="I34" s="4" t="inlineStr">
        <is>
          <t xml:space="preserve"> </t>
        </is>
      </c>
      <c r="J34" s="4" t="inlineStr">
        <is>
          <t xml:space="preserve"> </t>
        </is>
      </c>
    </row>
    <row r="35">
      <c r="A35" s="4" t="inlineStr">
        <is>
          <t>Common shares available for issuance (in shares) | shares</t>
        </is>
      </c>
      <c r="B35" s="4" t="inlineStr">
        <is>
          <t xml:space="preserve"> </t>
        </is>
      </c>
      <c r="C35" s="6" t="n">
        <v>1098182</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Restricted Stock Units (RSUs) and Performance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ommon stock shares reserved for future issuance (in shares) | shares</t>
        </is>
      </c>
      <c r="B38" s="4" t="inlineStr">
        <is>
          <t xml:space="preserve"> </t>
        </is>
      </c>
      <c r="C38" s="4" t="inlineStr">
        <is>
          <t xml:space="preserve"> </t>
        </is>
      </c>
      <c r="D38" s="6" t="n">
        <v>8841716</v>
      </c>
      <c r="E38" s="6" t="n">
        <v>10348892</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tock-based compensation expense</t>
        </is>
      </c>
      <c r="B39" s="4" t="inlineStr">
        <is>
          <t xml:space="preserve"> </t>
        </is>
      </c>
      <c r="C39" s="4" t="inlineStr">
        <is>
          <t xml:space="preserve"> </t>
        </is>
      </c>
      <c r="D39" s="5" t="n">
        <v>66200</v>
      </c>
      <c r="E39" s="5" t="n">
        <v>65100</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2014 Equity Incentive Pl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hares available for grant (in shares)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12462985</v>
      </c>
      <c r="J42" s="4" t="inlineStr">
        <is>
          <t xml:space="preserve"> </t>
        </is>
      </c>
    </row>
    <row r="43">
      <c r="A43" s="4" t="inlineStr">
        <is>
          <t>Grant price, threshold of fair value price must meet (as perc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9" t="n">
        <v>1</v>
      </c>
      <c r="J43" s="4" t="inlineStr">
        <is>
          <t xml:space="preserve"> </t>
        </is>
      </c>
    </row>
    <row r="44">
      <c r="A44" s="4" t="inlineStr">
        <is>
          <t>Vesting period (in yea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4 years</t>
        </is>
      </c>
      <c r="J44" s="4" t="inlineStr">
        <is>
          <t xml:space="preserve"> </t>
        </is>
      </c>
    </row>
    <row r="45">
      <c r="A45" s="4" t="inlineStr">
        <is>
          <t>Expiration period (in yea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10 years</t>
        </is>
      </c>
      <c r="J45" s="4" t="inlineStr">
        <is>
          <t xml:space="preserve"> </t>
        </is>
      </c>
    </row>
    <row r="46">
      <c r="A46" s="4" t="inlineStr">
        <is>
          <t>2018 Equity Incentive Pl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hares available for grant (in shares) | shares</t>
        </is>
      </c>
      <c r="B48" s="4" t="inlineStr">
        <is>
          <t xml:space="preserve"> </t>
        </is>
      </c>
      <c r="C48" s="6" t="n">
        <v>6863637</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ommon stock shares reserved for future issuance (in shares) | shares</t>
        </is>
      </c>
      <c r="B49" s="4" t="inlineStr">
        <is>
          <t xml:space="preserve"> </t>
        </is>
      </c>
      <c r="C49" s="4" t="inlineStr">
        <is>
          <t xml:space="preserve"> </t>
        </is>
      </c>
      <c r="D49" s="6" t="n">
        <v>27152973</v>
      </c>
      <c r="E49" s="6" t="n">
        <v>23342093</v>
      </c>
      <c r="F49" s="4" t="inlineStr">
        <is>
          <t xml:space="preserve"> </t>
        </is>
      </c>
      <c r="G49" s="4" t="inlineStr">
        <is>
          <t xml:space="preserve"> </t>
        </is>
      </c>
      <c r="H49" s="4" t="inlineStr">
        <is>
          <t xml:space="preserve"> </t>
        </is>
      </c>
      <c r="I49" s="4" t="inlineStr">
        <is>
          <t xml:space="preserve"> </t>
        </is>
      </c>
      <c r="J49" s="6" t="n">
        <v>10701505</v>
      </c>
    </row>
    <row r="50">
      <c r="A50" s="4" t="inlineStr">
        <is>
          <t>Offering period (in month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24 months</t>
        </is>
      </c>
      <c r="I50" s="4" t="inlineStr">
        <is>
          <t xml:space="preserve"> </t>
        </is>
      </c>
      <c r="J50" s="4" t="inlineStr">
        <is>
          <t xml:space="preserve"> </t>
        </is>
      </c>
    </row>
    <row r="51">
      <c r="A51" s="4" t="inlineStr">
        <is>
          <t>Common shares available for issuance (in shares) | shares</t>
        </is>
      </c>
      <c r="B51" s="4" t="inlineStr">
        <is>
          <t xml:space="preserve"> </t>
        </is>
      </c>
      <c r="C51" s="4" t="inlineStr">
        <is>
          <t xml:space="preserve"> </t>
        </is>
      </c>
      <c r="D51" s="6" t="n">
        <v>657526</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CEO A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Expected dividend rate</t>
        </is>
      </c>
      <c r="B54" s="4" t="inlineStr">
        <is>
          <t xml:space="preserve"> </t>
        </is>
      </c>
      <c r="C54" s="4" t="inlineStr">
        <is>
          <t xml:space="preserve"> </t>
        </is>
      </c>
      <c r="D54" s="4" t="inlineStr">
        <is>
          <t xml:space="preserve"> </t>
        </is>
      </c>
      <c r="E54" s="4" t="inlineStr">
        <is>
          <t xml:space="preserve"> </t>
        </is>
      </c>
      <c r="F54" s="4" t="inlineStr">
        <is>
          <t xml:space="preserve"> </t>
        </is>
      </c>
      <c r="G54" s="9" t="n">
        <v>0</v>
      </c>
      <c r="H54" s="4" t="inlineStr">
        <is>
          <t xml:space="preserve"> </t>
        </is>
      </c>
      <c r="I54" s="4" t="inlineStr">
        <is>
          <t xml:space="preserve"> </t>
        </is>
      </c>
      <c r="J54" s="4" t="inlineStr">
        <is>
          <t xml:space="preserve"> </t>
        </is>
      </c>
    </row>
    <row r="55">
      <c r="A55" s="4" t="inlineStr">
        <is>
          <t>CEO Award | CEO</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Exercisable shares (in shares) | shares</t>
        </is>
      </c>
      <c r="B57" s="4" t="inlineStr">
        <is>
          <t xml:space="preserve"> </t>
        </is>
      </c>
      <c r="C57" s="4" t="inlineStr">
        <is>
          <t xml:space="preserve"> </t>
        </is>
      </c>
      <c r="D57" s="4" t="inlineStr">
        <is>
          <t xml:space="preserve"> </t>
        </is>
      </c>
      <c r="E57" s="4" t="inlineStr">
        <is>
          <t xml:space="preserve"> </t>
        </is>
      </c>
      <c r="F57" s="4" t="inlineStr">
        <is>
          <t xml:space="preserve"> </t>
        </is>
      </c>
      <c r="G57" s="6" t="n">
        <v>1500000</v>
      </c>
      <c r="H57" s="4" t="inlineStr">
        <is>
          <t xml:space="preserve"> </t>
        </is>
      </c>
      <c r="I57" s="4" t="inlineStr">
        <is>
          <t xml:space="preserve"> </t>
        </is>
      </c>
      <c r="J57" s="4" t="inlineStr">
        <is>
          <t xml:space="preserve"> </t>
        </is>
      </c>
    </row>
    <row r="58">
      <c r="A58" s="4" t="inlineStr">
        <is>
          <t>Number of installments | installment</t>
        </is>
      </c>
      <c r="B58" s="4" t="inlineStr">
        <is>
          <t xml:space="preserve"> </t>
        </is>
      </c>
      <c r="C58" s="4" t="inlineStr">
        <is>
          <t xml:space="preserve"> </t>
        </is>
      </c>
      <c r="D58" s="4" t="inlineStr">
        <is>
          <t xml:space="preserve"> </t>
        </is>
      </c>
      <c r="E58" s="4" t="inlineStr">
        <is>
          <t xml:space="preserve"> </t>
        </is>
      </c>
      <c r="F58" s="4" t="inlineStr">
        <is>
          <t xml:space="preserve"> </t>
        </is>
      </c>
      <c r="G58" s="6" t="n">
        <v>16</v>
      </c>
      <c r="H58" s="4" t="inlineStr">
        <is>
          <t xml:space="preserve"> </t>
        </is>
      </c>
      <c r="I58" s="4" t="inlineStr">
        <is>
          <t xml:space="preserve"> </t>
        </is>
      </c>
      <c r="J58" s="4" t="inlineStr">
        <is>
          <t xml:space="preserve"> </t>
        </is>
      </c>
    </row>
    <row r="59">
      <c r="A59" s="4" t="inlineStr">
        <is>
          <t>Market Condition vesting period (in day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90 days</t>
        </is>
      </c>
      <c r="H59" s="4" t="inlineStr">
        <is>
          <t xml:space="preserve"> </t>
        </is>
      </c>
      <c r="I59" s="4" t="inlineStr">
        <is>
          <t xml:space="preserve"> </t>
        </is>
      </c>
      <c r="J59" s="4" t="inlineStr">
        <is>
          <t xml:space="preserve"> </t>
        </is>
      </c>
    </row>
    <row r="60">
      <c r="A60" s="4" t="inlineStr">
        <is>
          <t>Stock-based compensation expense</t>
        </is>
      </c>
      <c r="B60" s="4" t="inlineStr">
        <is>
          <t xml:space="preserve"> </t>
        </is>
      </c>
      <c r="C60" s="4" t="inlineStr">
        <is>
          <t xml:space="preserve"> </t>
        </is>
      </c>
      <c r="D60" s="5" t="n">
        <v>1300</v>
      </c>
      <c r="E60" s="5" t="n">
        <v>5100</v>
      </c>
      <c r="F60" s="6" t="n">
        <v>11000</v>
      </c>
      <c r="G60" s="4" t="inlineStr">
        <is>
          <t xml:space="preserve"> </t>
        </is>
      </c>
      <c r="H60" s="4" t="inlineStr">
        <is>
          <t xml:space="preserve"> </t>
        </is>
      </c>
      <c r="I60" s="4" t="inlineStr">
        <is>
          <t xml:space="preserve"> </t>
        </is>
      </c>
      <c r="J60" s="4" t="inlineStr">
        <is>
          <t xml:space="preserve"> </t>
        </is>
      </c>
    </row>
    <row r="61">
      <c r="A61" s="4" t="inlineStr">
        <is>
          <t>Expected term (in year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2 years 1 month 6 days</t>
        </is>
      </c>
      <c r="H61" s="4" t="inlineStr">
        <is>
          <t xml:space="preserve"> </t>
        </is>
      </c>
      <c r="I61" s="4" t="inlineStr">
        <is>
          <t xml:space="preserve"> </t>
        </is>
      </c>
      <c r="J61" s="4" t="inlineStr">
        <is>
          <t xml:space="preserve"> </t>
        </is>
      </c>
    </row>
    <row r="62">
      <c r="A62" s="4" t="inlineStr">
        <is>
          <t>2018 Employee Incentive Plan - PSU Award | PSU'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Vesting period (in years)</t>
        </is>
      </c>
      <c r="B64" s="4" t="inlineStr">
        <is>
          <t xml:space="preserve"> </t>
        </is>
      </c>
      <c r="C64" s="4" t="inlineStr">
        <is>
          <t xml:space="preserve"> </t>
        </is>
      </c>
      <c r="D64" s="4" t="inlineStr">
        <is>
          <t xml:space="preserve"> </t>
        </is>
      </c>
      <c r="E64" s="4" t="inlineStr">
        <is>
          <t>4 years</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2018 Employee Incentive Plan - PSU Award | PSU's | Target On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Vesting period (in years)</t>
        </is>
      </c>
      <c r="B67" s="4" t="inlineStr">
        <is>
          <t xml:space="preserve"> </t>
        </is>
      </c>
      <c r="C67" s="4" t="inlineStr">
        <is>
          <t xml:space="preserve"> </t>
        </is>
      </c>
      <c r="D67" s="4" t="inlineStr">
        <is>
          <t xml:space="preserve"> </t>
        </is>
      </c>
      <c r="E67" s="4" t="inlineStr">
        <is>
          <t>1 year</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Vesting percentage (as percent)</t>
        </is>
      </c>
      <c r="B68" s="4" t="inlineStr">
        <is>
          <t xml:space="preserve"> </t>
        </is>
      </c>
      <c r="C68" s="4" t="inlineStr">
        <is>
          <t xml:space="preserve"> </t>
        </is>
      </c>
      <c r="D68" s="4" t="inlineStr">
        <is>
          <t xml:space="preserve"> </t>
        </is>
      </c>
      <c r="E68" s="9" t="n">
        <v>0.25</v>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2018 Employee Incentive Plan - PSU Award | PSU's | Target Two</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Vesting percentage, quarterly</t>
        </is>
      </c>
      <c r="B71" s="4" t="inlineStr">
        <is>
          <t xml:space="preserve"> </t>
        </is>
      </c>
      <c r="C71" s="4" t="inlineStr">
        <is>
          <t xml:space="preserve"> </t>
        </is>
      </c>
      <c r="D71" s="4" t="inlineStr">
        <is>
          <t xml:space="preserve"> </t>
        </is>
      </c>
      <c r="E71" s="10" t="n">
        <v>0.0625</v>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2018 Employee Incentive Plan - PSU Award | PSU's | Members of the Companies Leadership</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Stock-based compensation expense</t>
        </is>
      </c>
      <c r="B74" s="4" t="inlineStr">
        <is>
          <t xml:space="preserve"> </t>
        </is>
      </c>
      <c r="C74" s="4" t="inlineStr">
        <is>
          <t xml:space="preserve"> </t>
        </is>
      </c>
      <c r="D74" s="6" t="n">
        <v>3100</v>
      </c>
      <c r="E74" s="5" t="n">
        <v>2400</v>
      </c>
      <c r="F74" s="5" t="n">
        <v>4400</v>
      </c>
      <c r="G74" s="4" t="inlineStr">
        <is>
          <t xml:space="preserve"> </t>
        </is>
      </c>
      <c r="H74" s="4" t="inlineStr">
        <is>
          <t xml:space="preserve"> </t>
        </is>
      </c>
      <c r="I74" s="4" t="inlineStr">
        <is>
          <t xml:space="preserve"> </t>
        </is>
      </c>
      <c r="J74" s="4" t="inlineStr">
        <is>
          <t xml:space="preserve"> </t>
        </is>
      </c>
    </row>
    <row r="75">
      <c r="A75" s="4" t="inlineStr">
        <is>
          <t>Unrecognized stock-based compensation, excluding options</t>
        </is>
      </c>
      <c r="B75" s="4" t="inlineStr">
        <is>
          <t xml:space="preserve"> </t>
        </is>
      </c>
      <c r="C75" s="4" t="inlineStr">
        <is>
          <t xml:space="preserve"> </t>
        </is>
      </c>
      <c r="D75" s="5" t="n">
        <v>55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Unrecognized stock-based compensation cost, weighted average period of recognition (in years)</t>
        </is>
      </c>
      <c r="B76" s="4" t="inlineStr">
        <is>
          <t xml:space="preserve"> </t>
        </is>
      </c>
      <c r="C76" s="4" t="inlineStr">
        <is>
          <t xml:space="preserve"> </t>
        </is>
      </c>
      <c r="D76" s="4" t="inlineStr">
        <is>
          <t>2 years 1 month 6 days</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Granted (in dollars per share) | $ / shares</t>
        </is>
      </c>
      <c r="B77" s="4" t="inlineStr">
        <is>
          <t xml:space="preserve"> </t>
        </is>
      </c>
      <c r="C77" s="4" t="inlineStr">
        <is>
          <t xml:space="preserve"> </t>
        </is>
      </c>
      <c r="D77" s="8" t="n">
        <v>12.06</v>
      </c>
      <c r="E77" s="8" t="n">
        <v>11.72</v>
      </c>
      <c r="F77" s="8" t="n">
        <v>24.49</v>
      </c>
      <c r="G77" s="4" t="inlineStr">
        <is>
          <t xml:space="preserve"> </t>
        </is>
      </c>
      <c r="H77" s="4" t="inlineStr">
        <is>
          <t xml:space="preserve"> </t>
        </is>
      </c>
      <c r="I77" s="4" t="inlineStr">
        <is>
          <t xml:space="preserve"> </t>
        </is>
      </c>
      <c r="J77" s="4" t="inlineStr">
        <is>
          <t xml:space="preserve"> </t>
        </is>
      </c>
    </row>
    <row r="78">
      <c r="A78" s="4" t="inlineStr">
        <is>
          <t>2018 Employee Stock Purchase Pla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Common stock shares reserved for future issuance (in shares) | shares</t>
        </is>
      </c>
      <c r="B80" s="4" t="inlineStr">
        <is>
          <t xml:space="preserve"> </t>
        </is>
      </c>
      <c r="C80" s="4" t="inlineStr">
        <is>
          <t xml:space="preserve"> </t>
        </is>
      </c>
      <c r="D80" s="6" t="n">
        <v>4694949</v>
      </c>
      <c r="E80" s="6" t="n">
        <v>4254293</v>
      </c>
      <c r="F80" s="4" t="inlineStr">
        <is>
          <t xml:space="preserve"> </t>
        </is>
      </c>
      <c r="G80" s="4" t="inlineStr">
        <is>
          <t xml:space="preserve"> </t>
        </is>
      </c>
      <c r="H80" s="6" t="n">
        <v>1700000</v>
      </c>
      <c r="I80" s="4" t="inlineStr">
        <is>
          <t xml:space="preserve"> </t>
        </is>
      </c>
      <c r="J80" s="4" t="inlineStr">
        <is>
          <t xml:space="preserve"> </t>
        </is>
      </c>
    </row>
    <row r="81">
      <c r="A81" s="4" t="inlineStr">
        <is>
          <t>Expected dividend rate</t>
        </is>
      </c>
      <c r="B81" s="4" t="inlineStr">
        <is>
          <t xml:space="preserve"> </t>
        </is>
      </c>
      <c r="C81" s="4" t="inlineStr">
        <is>
          <t xml:space="preserve"> </t>
        </is>
      </c>
      <c r="D81" s="9" t="n">
        <v>0</v>
      </c>
      <c r="E81" s="9" t="n">
        <v>0</v>
      </c>
      <c r="F81" s="9" t="n">
        <v>0</v>
      </c>
      <c r="G81" s="4" t="inlineStr">
        <is>
          <t xml:space="preserve"> </t>
        </is>
      </c>
      <c r="H81" s="4" t="inlineStr">
        <is>
          <t xml:space="preserve"> </t>
        </is>
      </c>
      <c r="I81" s="4" t="inlineStr">
        <is>
          <t xml:space="preserve"> </t>
        </is>
      </c>
      <c r="J81" s="4" t="inlineStr">
        <is>
          <t xml:space="preserve"> </t>
        </is>
      </c>
    </row>
    <row r="82">
      <c r="A82" s="4" t="inlineStr">
        <is>
          <t>Unrecognized stock-based compensation, excluding options</t>
        </is>
      </c>
      <c r="B82" s="4" t="inlineStr">
        <is>
          <t xml:space="preserve"> </t>
        </is>
      </c>
      <c r="C82" s="4" t="inlineStr">
        <is>
          <t xml:space="preserve"> </t>
        </is>
      </c>
      <c r="D82" s="5" t="n">
        <v>150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Number of shares approved (in shares)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6" t="n">
        <v>20400000</v>
      </c>
      <c r="I83" s="4" t="inlineStr">
        <is>
          <t xml:space="preserve"> </t>
        </is>
      </c>
      <c r="J83" s="4" t="inlineStr">
        <is>
          <t xml:space="preserve"> </t>
        </is>
      </c>
    </row>
    <row r="84">
      <c r="A84" s="4" t="inlineStr">
        <is>
          <t>Discount on share at purchase date from original option pric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9" t="n">
        <v>0.15</v>
      </c>
      <c r="I84" s="4" t="inlineStr">
        <is>
          <t xml:space="preserve"> </t>
        </is>
      </c>
      <c r="J84" s="4" t="inlineStr">
        <is>
          <t xml:space="preserve"> </t>
        </is>
      </c>
    </row>
    <row r="85">
      <c r="A85" s="4" t="inlineStr">
        <is>
          <t>Offering period (in month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24 months</t>
        </is>
      </c>
      <c r="I85" s="4" t="inlineStr">
        <is>
          <t xml:space="preserve"> </t>
        </is>
      </c>
      <c r="J85" s="4" t="inlineStr">
        <is>
          <t xml:space="preserve"> </t>
        </is>
      </c>
    </row>
    <row r="86">
      <c r="A86" s="4" t="inlineStr">
        <is>
          <t>Number of offering periods in ESPP (in months) | offering_perio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6" t="n">
        <v>4</v>
      </c>
      <c r="I86" s="4" t="inlineStr">
        <is>
          <t xml:space="preserve"> </t>
        </is>
      </c>
      <c r="J86" s="4" t="inlineStr">
        <is>
          <t xml:space="preserve"> </t>
        </is>
      </c>
    </row>
    <row r="87">
      <c r="A87" s="4" t="inlineStr">
        <is>
          <t>Length of offering period (in month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6 months</t>
        </is>
      </c>
      <c r="I87" s="4" t="inlineStr">
        <is>
          <t xml:space="preserve"> </t>
        </is>
      </c>
      <c r="J87" s="4" t="inlineStr">
        <is>
          <t xml:space="preserve"> </t>
        </is>
      </c>
    </row>
    <row r="88">
      <c r="A88" s="4" t="inlineStr">
        <is>
          <t>Common stock percentage of purchase price (as perc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9" t="n">
        <v>0.85</v>
      </c>
      <c r="I88" s="4" t="inlineStr">
        <is>
          <t xml:space="preserve"> </t>
        </is>
      </c>
      <c r="J88" s="4" t="inlineStr">
        <is>
          <t xml:space="preserve"> </t>
        </is>
      </c>
    </row>
  </sheetData>
  <mergeCells count="2">
    <mergeCell ref="A1:A2"/>
    <mergeCell ref="D1:I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chedule of Activity under Stock Option Plans (Details) - USD ($) $ / shares in Units, $ in Thousands</t>
        </is>
      </c>
      <c r="B1" s="2" t="inlineStr">
        <is>
          <t>12 Months Ended</t>
        </is>
      </c>
    </row>
    <row r="2">
      <c r="B2" s="2" t="inlineStr">
        <is>
          <t>Dec. 31, 2024</t>
        </is>
      </c>
      <c r="C2" s="2" t="inlineStr">
        <is>
          <t>Dec. 31, 2023</t>
        </is>
      </c>
    </row>
    <row r="3">
      <c r="A3" s="3" t="inlineStr">
        <is>
          <t>Number of Shares Underlying Outstanding Options</t>
        </is>
      </c>
      <c r="B3" s="4" t="inlineStr">
        <is>
          <t xml:space="preserve"> </t>
        </is>
      </c>
      <c r="C3" s="4" t="inlineStr">
        <is>
          <t xml:space="preserve"> </t>
        </is>
      </c>
    </row>
    <row r="4">
      <c r="A4" s="4" t="inlineStr">
        <is>
          <t>Beginning balance (in shares)</t>
        </is>
      </c>
      <c r="B4" s="6" t="n">
        <v>3260914</v>
      </c>
      <c r="C4" s="4" t="inlineStr">
        <is>
          <t xml:space="preserve"> </t>
        </is>
      </c>
    </row>
    <row r="5">
      <c r="A5" s="4" t="inlineStr">
        <is>
          <t>Exercised (in shares)</t>
        </is>
      </c>
      <c r="B5" s="6" t="n">
        <v>-868015</v>
      </c>
      <c r="C5" s="4" t="inlineStr">
        <is>
          <t xml:space="preserve"> </t>
        </is>
      </c>
    </row>
    <row r="6">
      <c r="A6" s="4" t="inlineStr">
        <is>
          <t>Ending balance (in shares)</t>
        </is>
      </c>
      <c r="B6" s="6" t="n">
        <v>2392899</v>
      </c>
      <c r="C6" s="6" t="n">
        <v>3260914</v>
      </c>
    </row>
    <row r="7">
      <c r="A7" s="4" t="inlineStr">
        <is>
          <t>Vested and exercisable (in shares)</t>
        </is>
      </c>
      <c r="B7" s="6" t="n">
        <v>892899</v>
      </c>
      <c r="C7" s="4" t="inlineStr">
        <is>
          <t xml:space="preserve"> </t>
        </is>
      </c>
    </row>
    <row r="8">
      <c r="A8" s="4" t="inlineStr">
        <is>
          <t>Vested and expected to vest (in shares)</t>
        </is>
      </c>
      <c r="B8" s="6" t="n">
        <v>2392899</v>
      </c>
      <c r="C8" s="4" t="inlineStr">
        <is>
          <t xml:space="preserve"> </t>
        </is>
      </c>
    </row>
    <row r="9">
      <c r="A9" s="3" t="inlineStr">
        <is>
          <t>Weighted-Average Exercise Price</t>
        </is>
      </c>
      <c r="B9" s="4" t="inlineStr">
        <is>
          <t xml:space="preserve"> </t>
        </is>
      </c>
      <c r="C9" s="4" t="inlineStr">
        <is>
          <t xml:space="preserve"> </t>
        </is>
      </c>
    </row>
    <row r="10">
      <c r="A10" s="4" t="inlineStr">
        <is>
          <t>Beginning balance (in dollars per share)</t>
        </is>
      </c>
      <c r="B10" s="8" t="n">
        <v>20.15</v>
      </c>
      <c r="C10" s="4" t="inlineStr">
        <is>
          <t xml:space="preserve"> </t>
        </is>
      </c>
    </row>
    <row r="11">
      <c r="A11" s="4" t="inlineStr">
        <is>
          <t>Exercised (in dollars per share)</t>
        </is>
      </c>
      <c r="B11" s="14" t="n">
        <v>3.79</v>
      </c>
      <c r="C11" s="4" t="inlineStr">
        <is>
          <t xml:space="preserve"> </t>
        </is>
      </c>
    </row>
    <row r="12">
      <c r="A12" s="4" t="inlineStr">
        <is>
          <t>Ending balance (in dollars per share)</t>
        </is>
      </c>
      <c r="B12" s="14" t="n">
        <v>26.08</v>
      </c>
      <c r="C12" s="8" t="n">
        <v>20.15</v>
      </c>
    </row>
    <row r="13">
      <c r="A13" s="4" t="inlineStr">
        <is>
          <t>Vested and exercisable (in dollars per share)</t>
        </is>
      </c>
      <c r="B13" s="14" t="n">
        <v>4.71</v>
      </c>
      <c r="C13" s="4" t="inlineStr">
        <is>
          <t xml:space="preserve"> </t>
        </is>
      </c>
    </row>
    <row r="14">
      <c r="A14" s="4" t="inlineStr">
        <is>
          <t>Vested and expected to vest (in dollars per share)</t>
        </is>
      </c>
      <c r="B14" s="8" t="n">
        <v>26.08</v>
      </c>
      <c r="C14" s="4" t="inlineStr">
        <is>
          <t xml:space="preserve"> </t>
        </is>
      </c>
    </row>
    <row r="15">
      <c r="A15" s="3" t="inlineStr">
        <is>
          <t>Additional Disclosures</t>
        </is>
      </c>
      <c r="B15" s="4" t="inlineStr">
        <is>
          <t xml:space="preserve"> </t>
        </is>
      </c>
      <c r="C15" s="4" t="inlineStr">
        <is>
          <t xml:space="preserve"> </t>
        </is>
      </c>
    </row>
    <row r="16">
      <c r="A16" s="4" t="inlineStr">
        <is>
          <t>Weighted-Average Remaining Contractual Term (Years)</t>
        </is>
      </c>
      <c r="B16" s="4" t="inlineStr">
        <is>
          <t>4 years 9 months</t>
        </is>
      </c>
      <c r="C16" s="4" t="inlineStr">
        <is>
          <t>4 years 10 months 9 days</t>
        </is>
      </c>
    </row>
    <row r="17">
      <c r="A17" s="4" t="inlineStr">
        <is>
          <t>Weighted-Average Remaining Contractual Term (Years), vested and exercisable (in years)</t>
        </is>
      </c>
      <c r="B17" s="4" t="inlineStr">
        <is>
          <t>2 years 6 months 25 days</t>
        </is>
      </c>
      <c r="C17" s="4" t="inlineStr">
        <is>
          <t xml:space="preserve"> </t>
        </is>
      </c>
    </row>
    <row r="18">
      <c r="A18" s="4" t="inlineStr">
        <is>
          <t>Weighted-Average Remaining Contractual Term (Years), vested and expected to vest</t>
        </is>
      </c>
      <c r="B18" s="4" t="inlineStr">
        <is>
          <t>4 years 9 months</t>
        </is>
      </c>
      <c r="C18" s="4" t="inlineStr">
        <is>
          <t xml:space="preserve"> </t>
        </is>
      </c>
    </row>
    <row r="19">
      <c r="A19" s="4" t="inlineStr">
        <is>
          <t>Aggregate Intrinsic Value (in thousands)</t>
        </is>
      </c>
      <c r="B19" s="5" t="n">
        <v>10391</v>
      </c>
      <c r="C19" s="5" t="n">
        <v>18684</v>
      </c>
    </row>
    <row r="20">
      <c r="A20" s="4" t="inlineStr">
        <is>
          <t>Aggregate Intrinsic Value (in thousands), vested and exercisable</t>
        </is>
      </c>
      <c r="B20" s="6" t="n">
        <v>10391</v>
      </c>
      <c r="C20" s="4" t="inlineStr">
        <is>
          <t xml:space="preserve"> </t>
        </is>
      </c>
    </row>
    <row r="21">
      <c r="A21" s="4" t="inlineStr">
        <is>
          <t>Aggregate Intrinsic Value (in thousands), vested and expected to vest</t>
        </is>
      </c>
      <c r="B21" s="5" t="n">
        <v>10391</v>
      </c>
      <c r="C21"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Activity under stock Option Plans, Common Stock Price Targets (Details) - CEO</t>
        </is>
      </c>
      <c r="B1" s="2" t="inlineStr">
        <is>
          <t>12 Months Ended</t>
        </is>
      </c>
    </row>
    <row r="2">
      <c r="B2" s="2" t="inlineStr">
        <is>
          <t>Dec. 31, 2021 $ / shares shares</t>
        </is>
      </c>
    </row>
    <row r="3">
      <c r="A3" s="4" t="inlineStr">
        <is>
          <t>Target One</t>
        </is>
      </c>
      <c r="B3" s="4" t="inlineStr">
        <is>
          <t xml:space="preserve"> </t>
        </is>
      </c>
    </row>
    <row r="4">
      <c r="A4" s="3" t="inlineStr">
        <is>
          <t>Share-based Compensation Arrangement by Share-based Payment Award [Line Items]</t>
        </is>
      </c>
      <c r="B4" s="4" t="inlineStr">
        <is>
          <t xml:space="preserve"> </t>
        </is>
      </c>
    </row>
    <row r="5">
      <c r="A5" s="4" t="inlineStr">
        <is>
          <t>Stock Price (in dollars per share) | $ / shares</t>
        </is>
      </c>
      <c r="B5" s="5" t="n">
        <v>60</v>
      </c>
    </row>
    <row r="6">
      <c r="A6" s="4" t="inlineStr">
        <is>
          <t>Number of Shares Vested (in shares) | shares</t>
        </is>
      </c>
      <c r="B6" s="6" t="n">
        <v>100000</v>
      </c>
    </row>
    <row r="7">
      <c r="A7" s="4" t="inlineStr">
        <is>
          <t>Target Two</t>
        </is>
      </c>
      <c r="B7" s="4" t="inlineStr">
        <is>
          <t xml:space="preserve"> </t>
        </is>
      </c>
    </row>
    <row r="8">
      <c r="A8" s="3" t="inlineStr">
        <is>
          <t>Share-based Compensation Arrangement by Share-based Payment Award [Line Items]</t>
        </is>
      </c>
      <c r="B8" s="4" t="inlineStr">
        <is>
          <t xml:space="preserve"> </t>
        </is>
      </c>
    </row>
    <row r="9">
      <c r="A9" s="4" t="inlineStr">
        <is>
          <t>Stock Price (in dollars per share) | $ / shares</t>
        </is>
      </c>
      <c r="B9" s="5" t="n">
        <v>70</v>
      </c>
    </row>
    <row r="10">
      <c r="A10" s="4" t="inlineStr">
        <is>
          <t>Number of Shares Vested (in shares) | shares</t>
        </is>
      </c>
      <c r="B10" s="6" t="n">
        <v>200000</v>
      </c>
    </row>
    <row r="11">
      <c r="A11" s="4" t="inlineStr">
        <is>
          <t>Target Three</t>
        </is>
      </c>
      <c r="B11" s="4" t="inlineStr">
        <is>
          <t xml:space="preserve"> </t>
        </is>
      </c>
    </row>
    <row r="12">
      <c r="A12" s="3" t="inlineStr">
        <is>
          <t>Share-based Compensation Arrangement by Share-based Payment Award [Line Items]</t>
        </is>
      </c>
      <c r="B12" s="4" t="inlineStr">
        <is>
          <t xml:space="preserve"> </t>
        </is>
      </c>
    </row>
    <row r="13">
      <c r="A13" s="4" t="inlineStr">
        <is>
          <t>Stock Price (in dollars per share) | $ / shares</t>
        </is>
      </c>
      <c r="B13" s="5" t="n">
        <v>80</v>
      </c>
    </row>
    <row r="14">
      <c r="A14" s="4" t="inlineStr">
        <is>
          <t>Number of Shares Vested (in shares) | shares</t>
        </is>
      </c>
      <c r="B14" s="6" t="n">
        <v>300000</v>
      </c>
    </row>
    <row r="15">
      <c r="A15" s="4" t="inlineStr">
        <is>
          <t>Target Four</t>
        </is>
      </c>
      <c r="B15" s="4" t="inlineStr">
        <is>
          <t xml:space="preserve"> </t>
        </is>
      </c>
    </row>
    <row r="16">
      <c r="A16" s="3" t="inlineStr">
        <is>
          <t>Share-based Compensation Arrangement by Share-based Payment Award [Line Items]</t>
        </is>
      </c>
      <c r="B16" s="4" t="inlineStr">
        <is>
          <t xml:space="preserve"> </t>
        </is>
      </c>
    </row>
    <row r="17">
      <c r="A17" s="4" t="inlineStr">
        <is>
          <t>Stock Price (in dollars per share) | $ / shares</t>
        </is>
      </c>
      <c r="B17" s="5" t="n">
        <v>90</v>
      </c>
    </row>
    <row r="18">
      <c r="A18" s="4" t="inlineStr">
        <is>
          <t>Number of Shares Vested (in shares) | shares</t>
        </is>
      </c>
      <c r="B18" s="6" t="n">
        <v>400000</v>
      </c>
    </row>
    <row r="19">
      <c r="A19" s="4" t="inlineStr">
        <is>
          <t>Target Five</t>
        </is>
      </c>
      <c r="B19" s="4" t="inlineStr">
        <is>
          <t xml:space="preserve"> </t>
        </is>
      </c>
    </row>
    <row r="20">
      <c r="A20" s="3" t="inlineStr">
        <is>
          <t>Share-based Compensation Arrangement by Share-based Payment Award [Line Items]</t>
        </is>
      </c>
      <c r="B20" s="4" t="inlineStr">
        <is>
          <t xml:space="preserve"> </t>
        </is>
      </c>
    </row>
    <row r="21">
      <c r="A21" s="4" t="inlineStr">
        <is>
          <t>Stock Price (in dollars per share) | $ / shares</t>
        </is>
      </c>
      <c r="B21" s="5" t="n">
        <v>100</v>
      </c>
    </row>
    <row r="22">
      <c r="A22" s="4" t="inlineStr">
        <is>
          <t>Number of Shares Vested (in shares) | shares</t>
        </is>
      </c>
      <c r="B22" s="6" t="n">
        <v>5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Upwork Inc., which is referred to as the Company or Upwork, operates a work marketplace that connects businesses, which are referred to as clients, with independent talent. Independent talent on the Company’s work marketplace, which are referred to as talent, and, together with clients, as customers, include independent professionals and agencies of varying sizes and are an increasingly sought-after, critical, and expanding segment of the global workforce. The Company is incorporated in the state of Delaware and is headquartered in Palo Alto, California. Unless otherwise expressly stated or the context otherwise requires, the terms “Upwork” and the “Company” in these notes to the consolidated financial statements refer to Upwork and its wholly-owned subsidiari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Stock-Based Compensation - Schedule of Fair Value Assumptions (Details)</t>
        </is>
      </c>
      <c r="B1" s="2" t="inlineStr">
        <is>
          <t>12 Months Ended</t>
        </is>
      </c>
    </row>
    <row r="2">
      <c r="B2" s="2" t="inlineStr">
        <is>
          <t>Dec. 31, 2024</t>
        </is>
      </c>
      <c r="C2" s="2" t="inlineStr">
        <is>
          <t>Dec. 31, 2023</t>
        </is>
      </c>
      <c r="D2" s="2" t="inlineStr">
        <is>
          <t>Dec. 31, 2022</t>
        </is>
      </c>
      <c r="E2" s="2" t="inlineStr">
        <is>
          <t>Dec. 31, 2021</t>
        </is>
      </c>
    </row>
    <row r="3">
      <c r="A3" s="4" t="inlineStr">
        <is>
          <t>CEO Award</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Dividend yield</t>
        </is>
      </c>
      <c r="B5" s="4" t="inlineStr">
        <is>
          <t xml:space="preserve"> </t>
        </is>
      </c>
      <c r="C5" s="4" t="inlineStr">
        <is>
          <t xml:space="preserve"> </t>
        </is>
      </c>
      <c r="D5" s="4" t="inlineStr">
        <is>
          <t xml:space="preserve"> </t>
        </is>
      </c>
      <c r="E5" s="9" t="n">
        <v>0</v>
      </c>
    </row>
    <row r="6">
      <c r="A6" s="4" t="inlineStr">
        <is>
          <t>Risk-free interest rates</t>
        </is>
      </c>
      <c r="B6" s="4" t="inlineStr">
        <is>
          <t xml:space="preserve"> </t>
        </is>
      </c>
      <c r="C6" s="4" t="inlineStr">
        <is>
          <t xml:space="preserve"> </t>
        </is>
      </c>
      <c r="D6" s="4" t="inlineStr">
        <is>
          <t xml:space="preserve"> </t>
        </is>
      </c>
      <c r="E6" s="10" t="n">
        <v>0.017</v>
      </c>
    </row>
    <row r="7">
      <c r="A7" s="4" t="inlineStr">
        <is>
          <t>Expected volatility</t>
        </is>
      </c>
      <c r="B7" s="4" t="inlineStr">
        <is>
          <t xml:space="preserve"> </t>
        </is>
      </c>
      <c r="C7" s="4" t="inlineStr">
        <is>
          <t xml:space="preserve"> </t>
        </is>
      </c>
      <c r="D7" s="4" t="inlineStr">
        <is>
          <t xml:space="preserve"> </t>
        </is>
      </c>
      <c r="E7" s="9" t="n">
        <v>0.65</v>
      </c>
    </row>
    <row r="8">
      <c r="A8" s="4" t="inlineStr">
        <is>
          <t>2018 Employee Stock Purchase Plan</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Dividend yield</t>
        </is>
      </c>
      <c r="B10" s="9" t="n">
        <v>0</v>
      </c>
      <c r="C10" s="9" t="n">
        <v>0</v>
      </c>
      <c r="D10" s="9" t="n">
        <v>0</v>
      </c>
      <c r="E10" s="4" t="inlineStr">
        <is>
          <t xml:space="preserve"> </t>
        </is>
      </c>
    </row>
    <row r="11">
      <c r="A11" s="4" t="inlineStr">
        <is>
          <t>Risk-free interest rates, minimum</t>
        </is>
      </c>
      <c r="B11" s="10" t="n">
        <v>0.043</v>
      </c>
      <c r="C11" s="9" t="n">
        <v>0.04</v>
      </c>
      <c r="D11" s="10" t="n">
        <v>0.015</v>
      </c>
      <c r="E11" s="4" t="inlineStr">
        <is>
          <t xml:space="preserve"> </t>
        </is>
      </c>
    </row>
    <row r="12">
      <c r="A12" s="4" t="inlineStr">
        <is>
          <t>Risk-free interest rates, maximum</t>
        </is>
      </c>
      <c r="B12" s="10" t="n">
        <v>0.054</v>
      </c>
      <c r="C12" s="10" t="n">
        <v>0.054</v>
      </c>
      <c r="D12" s="10" t="n">
        <v>0.046</v>
      </c>
      <c r="E12" s="4" t="inlineStr">
        <is>
          <t xml:space="preserve"> </t>
        </is>
      </c>
    </row>
    <row r="13">
      <c r="A13" s="4" t="inlineStr">
        <is>
          <t>Expected volatility, minimum</t>
        </is>
      </c>
      <c r="B13" s="9" t="n">
        <v>0.44</v>
      </c>
      <c r="C13" s="9" t="n">
        <v>0.58</v>
      </c>
      <c r="D13" s="9" t="n">
        <v>0.68</v>
      </c>
      <c r="E13" s="4" t="inlineStr">
        <is>
          <t xml:space="preserve"> </t>
        </is>
      </c>
    </row>
    <row r="14">
      <c r="A14" s="4" t="inlineStr">
        <is>
          <t>Expected volatility, maximum</t>
        </is>
      </c>
      <c r="B14" s="9" t="n">
        <v>0.64</v>
      </c>
      <c r="C14" s="9" t="n">
        <v>0.74</v>
      </c>
      <c r="D14" s="9" t="n">
        <v>0.76</v>
      </c>
      <c r="E14" s="4" t="inlineStr">
        <is>
          <t xml:space="preserve"> </t>
        </is>
      </c>
    </row>
    <row r="15">
      <c r="A15" s="4" t="inlineStr">
        <is>
          <t>2018 Employee Stock Purchase Plan | Minimum</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Expected term (in years)</t>
        </is>
      </c>
      <c r="B17" s="4" t="inlineStr">
        <is>
          <t>6 months</t>
        </is>
      </c>
      <c r="C17" s="4" t="inlineStr">
        <is>
          <t>6 months</t>
        </is>
      </c>
      <c r="D17" s="4" t="inlineStr">
        <is>
          <t>6 months</t>
        </is>
      </c>
      <c r="E17" s="4" t="inlineStr">
        <is>
          <t xml:space="preserve"> </t>
        </is>
      </c>
    </row>
    <row r="18">
      <c r="A18" s="4" t="inlineStr">
        <is>
          <t>2018 Employee Stock Purchase Plan | Maximum</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Expected term (in years)</t>
        </is>
      </c>
      <c r="B20" s="4" t="inlineStr">
        <is>
          <t>2 years</t>
        </is>
      </c>
      <c r="C20" s="4" t="inlineStr">
        <is>
          <t>2 years</t>
        </is>
      </c>
      <c r="D20" s="4" t="inlineStr">
        <is>
          <t>2 years</t>
        </is>
      </c>
      <c r="E20" s="4" t="inlineStr">
        <is>
          <t xml:space="preserve"> </t>
        </is>
      </c>
    </row>
  </sheetData>
  <mergeCells count="2">
    <mergeCell ref="A1:A2"/>
    <mergeCell ref="B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Activity under RSU Plans (Details) - RSU's and PSU's</t>
        </is>
      </c>
      <c r="B1" s="2" t="inlineStr">
        <is>
          <t>12 Months Ended</t>
        </is>
      </c>
    </row>
    <row r="2">
      <c r="B2" s="2" t="inlineStr">
        <is>
          <t>Dec. 31, 2024 $ / shares shares</t>
        </is>
      </c>
    </row>
    <row r="3">
      <c r="A3" s="3" t="inlineStr">
        <is>
          <t>Number Outstanding</t>
        </is>
      </c>
      <c r="B3" s="4" t="inlineStr">
        <is>
          <t xml:space="preserve"> </t>
        </is>
      </c>
    </row>
    <row r="4">
      <c r="A4" s="4" t="inlineStr">
        <is>
          <t>Unvested balance - beginning balance (in shares) | shares</t>
        </is>
      </c>
      <c r="B4" s="6" t="n">
        <v>10348892</v>
      </c>
    </row>
    <row r="5">
      <c r="A5" s="4" t="inlineStr">
        <is>
          <t>Granted (in shares) | shares</t>
        </is>
      </c>
      <c r="B5" s="6" t="n">
        <v>7381550</v>
      </c>
    </row>
    <row r="6">
      <c r="A6" s="4" t="inlineStr">
        <is>
          <t>Vested (in shares) | shares</t>
        </is>
      </c>
      <c r="B6" s="6" t="n">
        <v>-4559933</v>
      </c>
    </row>
    <row r="7">
      <c r="A7" s="4" t="inlineStr">
        <is>
          <t>Forfeited/canceled (in shares) | shares</t>
        </is>
      </c>
      <c r="B7" s="6" t="n">
        <v>-4328793</v>
      </c>
    </row>
    <row r="8">
      <c r="A8" s="4" t="inlineStr">
        <is>
          <t>Unvested balance - ending balance (in shares) | shares</t>
        </is>
      </c>
      <c r="B8" s="6" t="n">
        <v>8841716</v>
      </c>
    </row>
    <row r="9">
      <c r="A9" s="3" t="inlineStr">
        <is>
          <t>Weighted-Average Grant Date Fair Value</t>
        </is>
      </c>
      <c r="B9" s="4" t="inlineStr">
        <is>
          <t xml:space="preserve"> </t>
        </is>
      </c>
    </row>
    <row r="10">
      <c r="A10" s="4" t="inlineStr">
        <is>
          <t>Unvested balance - beginning balance (in dollars per share) | $ / shares</t>
        </is>
      </c>
      <c r="B10" s="8" t="n">
        <v>15.15</v>
      </c>
    </row>
    <row r="11">
      <c r="A11" s="4" t="inlineStr">
        <is>
          <t>Granted (in dollars per share) | $ / shares</t>
        </is>
      </c>
      <c r="B11" s="14" t="n">
        <v>11.94</v>
      </c>
    </row>
    <row r="12">
      <c r="A12" s="4" t="inlineStr">
        <is>
          <t>Vested (in dollars per share) | $ / shares</t>
        </is>
      </c>
      <c r="B12" s="14" t="n">
        <v>15.36</v>
      </c>
    </row>
    <row r="13">
      <c r="A13" s="4" t="inlineStr">
        <is>
          <t>Forfeited/canceled (in dollars per share) | $ / shares</t>
        </is>
      </c>
      <c r="B13" s="14" t="n">
        <v>13.86</v>
      </c>
    </row>
    <row r="14">
      <c r="A14" s="4" t="inlineStr">
        <is>
          <t>Unvested balance - ending balance (in dollars per share) | $ / shares</t>
        </is>
      </c>
      <c r="B14" s="8" t="n">
        <v>12.99</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Components of Stock-Based Compensation Expense Recognized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row>
    <row r="4">
      <c r="A4" s="4" t="inlineStr">
        <is>
          <t>Total</t>
        </is>
      </c>
      <c r="B4" s="5" t="n">
        <v>68391</v>
      </c>
      <c r="C4" s="5" t="n">
        <v>74195</v>
      </c>
      <c r="D4" s="5" t="n">
        <v>75501</v>
      </c>
    </row>
    <row r="5">
      <c r="A5" s="4" t="inlineStr">
        <is>
          <t>Cost of revenue</t>
        </is>
      </c>
      <c r="B5" s="4" t="inlineStr">
        <is>
          <t xml:space="preserve"> </t>
        </is>
      </c>
      <c r="C5" s="4" t="inlineStr">
        <is>
          <t xml:space="preserve"> </t>
        </is>
      </c>
      <c r="D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row>
    <row r="7">
      <c r="A7" s="4" t="inlineStr">
        <is>
          <t>Total</t>
        </is>
      </c>
      <c r="B7" s="6" t="n">
        <v>1586</v>
      </c>
      <c r="C7" s="6" t="n">
        <v>1900</v>
      </c>
      <c r="D7" s="6" t="n">
        <v>1356</v>
      </c>
    </row>
    <row r="8">
      <c r="A8" s="4" t="inlineStr">
        <is>
          <t>Research and development</t>
        </is>
      </c>
      <c r="B8" s="4" t="inlineStr">
        <is>
          <t xml:space="preserve"> </t>
        </is>
      </c>
      <c r="C8" s="4" t="inlineStr">
        <is>
          <t xml:space="preserve"> </t>
        </is>
      </c>
      <c r="D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row>
    <row r="10">
      <c r="A10" s="4" t="inlineStr">
        <is>
          <t>Total</t>
        </is>
      </c>
      <c r="B10" s="6" t="n">
        <v>29923</v>
      </c>
      <c r="C10" s="6" t="n">
        <v>28006</v>
      </c>
      <c r="D10" s="6" t="n">
        <v>26881</v>
      </c>
    </row>
    <row r="11">
      <c r="A11" s="4" t="inlineStr">
        <is>
          <t>Sales and marketing</t>
        </is>
      </c>
      <c r="B11" s="4" t="inlineStr">
        <is>
          <t xml:space="preserve"> </t>
        </is>
      </c>
      <c r="C11" s="4" t="inlineStr">
        <is>
          <t xml:space="preserve"> </t>
        </is>
      </c>
      <c r="D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c r="D12" s="4" t="inlineStr">
        <is>
          <t xml:space="preserve"> </t>
        </is>
      </c>
    </row>
    <row r="13">
      <c r="A13" s="4" t="inlineStr">
        <is>
          <t>Total</t>
        </is>
      </c>
      <c r="B13" s="6" t="n">
        <v>11670</v>
      </c>
      <c r="C13" s="6" t="n">
        <v>14030</v>
      </c>
      <c r="D13" s="6" t="n">
        <v>11511</v>
      </c>
    </row>
    <row r="14">
      <c r="A14" s="4" t="inlineStr">
        <is>
          <t>General and administrative</t>
        </is>
      </c>
      <c r="B14" s="4" t="inlineStr">
        <is>
          <t xml:space="preserve"> </t>
        </is>
      </c>
      <c r="C14" s="4" t="inlineStr">
        <is>
          <t xml:space="preserve"> </t>
        </is>
      </c>
      <c r="D14" s="4" t="inlineStr">
        <is>
          <t xml:space="preserve"> </t>
        </is>
      </c>
    </row>
    <row r="15">
      <c r="A15" s="3" t="inlineStr">
        <is>
          <t>Share-based Compensation Arrangement by Share-based Payment Award, Compensation Cost [Line Items]</t>
        </is>
      </c>
      <c r="B15" s="4" t="inlineStr">
        <is>
          <t xml:space="preserve"> </t>
        </is>
      </c>
      <c r="C15" s="4" t="inlineStr">
        <is>
          <t xml:space="preserve"> </t>
        </is>
      </c>
      <c r="D15" s="4" t="inlineStr">
        <is>
          <t xml:space="preserve"> </t>
        </is>
      </c>
    </row>
    <row r="16">
      <c r="A16" s="4" t="inlineStr">
        <is>
          <t>Total</t>
        </is>
      </c>
      <c r="B16" s="5" t="n">
        <v>25212</v>
      </c>
      <c r="C16" s="5" t="n">
        <v>30259</v>
      </c>
      <c r="D16" s="5" t="n">
        <v>3575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Basic and Diluted Net Loss Per Share Attributable to Common Stockholders (Details) - USD ($) $ / shares in Unit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Basic: net income (loss)</t>
        </is>
      </c>
      <c r="B4" s="5" t="n">
        <v>215586</v>
      </c>
      <c r="C4" s="5" t="n">
        <v>46887</v>
      </c>
      <c r="D4" s="5" t="n">
        <v>-89885</v>
      </c>
    </row>
    <row r="5">
      <c r="A5" s="4" t="inlineStr">
        <is>
          <t>Gain on early extinguishment of debt, net of tax</t>
        </is>
      </c>
      <c r="B5" s="6" t="n">
        <v>0</v>
      </c>
      <c r="C5" s="6" t="n">
        <v>-38525</v>
      </c>
      <c r="D5" s="6" t="n">
        <v>0</v>
      </c>
    </row>
    <row r="6">
      <c r="A6" s="4" t="inlineStr">
        <is>
          <t>Interest expense related to convertible senior notes, net of tax</t>
        </is>
      </c>
      <c r="B6" s="6" t="n">
        <v>2239</v>
      </c>
      <c r="C6" s="6" t="n">
        <v>389</v>
      </c>
      <c r="D6" s="6" t="n">
        <v>0</v>
      </c>
    </row>
    <row r="7">
      <c r="A7" s="4" t="inlineStr">
        <is>
          <t>Diluted: net income (loss)</t>
        </is>
      </c>
      <c r="B7" s="5" t="n">
        <v>217825</v>
      </c>
      <c r="C7" s="5" t="n">
        <v>8751</v>
      </c>
      <c r="D7" s="5" t="n">
        <v>-89885</v>
      </c>
    </row>
    <row r="8">
      <c r="A8" s="3" t="inlineStr">
        <is>
          <t>Weighted-average shares used to compute net income (loss) per share, basic and diluted</t>
        </is>
      </c>
      <c r="B8" s="4" t="inlineStr">
        <is>
          <t xml:space="preserve"> </t>
        </is>
      </c>
      <c r="C8" s="4" t="inlineStr">
        <is>
          <t xml:space="preserve"> </t>
        </is>
      </c>
      <c r="D8" s="4" t="inlineStr">
        <is>
          <t xml:space="preserve"> </t>
        </is>
      </c>
    </row>
    <row r="9">
      <c r="A9" s="4" t="inlineStr">
        <is>
          <t>Basic (in shares)</t>
        </is>
      </c>
      <c r="B9" s="6" t="n">
        <v>133620612</v>
      </c>
      <c r="C9" s="6" t="n">
        <v>134774189</v>
      </c>
      <c r="D9" s="6" t="n">
        <v>130517920</v>
      </c>
    </row>
    <row r="10">
      <c r="A10" s="4" t="inlineStr">
        <is>
          <t>Common stock issuable upon exercise of common stock warrants (in shares)</t>
        </is>
      </c>
      <c r="B10" s="6" t="n">
        <v>232813</v>
      </c>
      <c r="C10" s="6" t="n">
        <v>299741</v>
      </c>
      <c r="D10" s="6" t="n">
        <v>0</v>
      </c>
    </row>
    <row r="11">
      <c r="A11" s="4" t="inlineStr">
        <is>
          <t>Common stock issuable in connection with employee stock purchase plan (in shares)</t>
        </is>
      </c>
      <c r="B11" s="6" t="n">
        <v>186594</v>
      </c>
      <c r="C11" s="6" t="n">
        <v>16270</v>
      </c>
      <c r="D11" s="6" t="n">
        <v>0</v>
      </c>
    </row>
    <row r="12">
      <c r="A12" s="4" t="inlineStr">
        <is>
          <t>Common stock issuable in connection with convertible senior notes (in shares)</t>
        </is>
      </c>
      <c r="B12" s="6" t="n">
        <v>5463045</v>
      </c>
      <c r="C12" s="6" t="n">
        <v>771923</v>
      </c>
      <c r="D12" s="6" t="n">
        <v>0</v>
      </c>
    </row>
    <row r="13">
      <c r="A13" s="4" t="inlineStr">
        <is>
          <t>Diluted (in shares)</t>
        </is>
      </c>
      <c r="B13" s="6" t="n">
        <v>143152029</v>
      </c>
      <c r="C13" s="6" t="n">
        <v>137263230</v>
      </c>
      <c r="D13" s="6" t="n">
        <v>130517920</v>
      </c>
    </row>
    <row r="14">
      <c r="A14" s="3" t="inlineStr">
        <is>
          <t>Net income (loss) per share:</t>
        </is>
      </c>
      <c r="B14" s="4" t="inlineStr">
        <is>
          <t xml:space="preserve"> </t>
        </is>
      </c>
      <c r="C14" s="4" t="inlineStr">
        <is>
          <t xml:space="preserve"> </t>
        </is>
      </c>
      <c r="D14" s="4" t="inlineStr">
        <is>
          <t xml:space="preserve"> </t>
        </is>
      </c>
    </row>
    <row r="15">
      <c r="A15" s="4" t="inlineStr">
        <is>
          <t>Basic (in dollars per share)</t>
        </is>
      </c>
      <c r="B15" s="8" t="n">
        <v>1.61</v>
      </c>
      <c r="C15" s="8" t="n">
        <v>0.35</v>
      </c>
      <c r="D15" s="8" t="n">
        <v>-0.6899999999999999</v>
      </c>
    </row>
    <row r="16">
      <c r="A16" s="4" t="inlineStr">
        <is>
          <t>Diluted (in dollars per share)</t>
        </is>
      </c>
      <c r="B16" s="8" t="n">
        <v>1.52</v>
      </c>
      <c r="C16" s="8" t="n">
        <v>0.06</v>
      </c>
      <c r="D16" s="8" t="n">
        <v>-0.6899999999999999</v>
      </c>
    </row>
    <row r="17">
      <c r="A17" s="4" t="inlineStr">
        <is>
          <t>Options to purchase common stock</t>
        </is>
      </c>
      <c r="B17" s="4" t="inlineStr">
        <is>
          <t xml:space="preserve"> </t>
        </is>
      </c>
      <c r="C17" s="4" t="inlineStr">
        <is>
          <t xml:space="preserve"> </t>
        </is>
      </c>
      <c r="D17" s="4" t="inlineStr">
        <is>
          <t xml:space="preserve"> </t>
        </is>
      </c>
    </row>
    <row r="18">
      <c r="A18" s="3" t="inlineStr">
        <is>
          <t>Weighted-average shares used to compute net income (loss) per share, basic and diluted</t>
        </is>
      </c>
      <c r="B18" s="4" t="inlineStr">
        <is>
          <t xml:space="preserve"> </t>
        </is>
      </c>
      <c r="C18" s="4" t="inlineStr">
        <is>
          <t xml:space="preserve"> </t>
        </is>
      </c>
      <c r="D18" s="4" t="inlineStr">
        <is>
          <t xml:space="preserve"> </t>
        </is>
      </c>
    </row>
    <row r="19">
      <c r="A19" s="4" t="inlineStr">
        <is>
          <t>Share-based payment arrangements (in shares)</t>
        </is>
      </c>
      <c r="B19" s="6" t="n">
        <v>1211092</v>
      </c>
      <c r="C19" s="6" t="n">
        <v>1401107</v>
      </c>
      <c r="D19" s="6" t="n">
        <v>0</v>
      </c>
    </row>
    <row r="20">
      <c r="A20" s="4" t="inlineStr">
        <is>
          <t>Common stock issuable upon vesting of RSUs and PSUs</t>
        </is>
      </c>
      <c r="B20" s="4" t="inlineStr">
        <is>
          <t xml:space="preserve"> </t>
        </is>
      </c>
      <c r="C20" s="4" t="inlineStr">
        <is>
          <t xml:space="preserve"> </t>
        </is>
      </c>
      <c r="D20" s="4" t="inlineStr">
        <is>
          <t xml:space="preserve"> </t>
        </is>
      </c>
    </row>
    <row r="21">
      <c r="A21" s="3" t="inlineStr">
        <is>
          <t>Weighted-average shares used to compute net income (loss) per share, basic and diluted</t>
        </is>
      </c>
      <c r="B21" s="4" t="inlineStr">
        <is>
          <t xml:space="preserve"> </t>
        </is>
      </c>
      <c r="C21" s="4" t="inlineStr">
        <is>
          <t xml:space="preserve"> </t>
        </is>
      </c>
      <c r="D21" s="4" t="inlineStr">
        <is>
          <t xml:space="preserve"> </t>
        </is>
      </c>
    </row>
    <row r="22">
      <c r="A22" s="4" t="inlineStr">
        <is>
          <t>Share-based payment arrangements (in shares)</t>
        </is>
      </c>
      <c r="B22" s="6" t="n">
        <v>2437873</v>
      </c>
      <c r="C22" s="6" t="n">
        <v>0</v>
      </c>
      <c r="D22" s="6" t="n">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Potentially Dilutive Securities (Details) - share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t>
        </is>
      </c>
      <c r="B4" s="6" t="n">
        <v>8461287</v>
      </c>
      <c r="C4" s="6" t="n">
        <v>18781762</v>
      </c>
      <c r="D4" s="6" t="n">
        <v>22599036</v>
      </c>
    </row>
    <row r="5">
      <c r="A5" s="4" t="inlineStr">
        <is>
          <t>Options to purchase common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Total</t>
        </is>
      </c>
      <c r="B7" s="6" t="n">
        <v>1500000</v>
      </c>
      <c r="C7" s="6" t="n">
        <v>1859807</v>
      </c>
      <c r="D7" s="6" t="n">
        <v>3851647</v>
      </c>
    </row>
    <row r="8">
      <c r="A8" s="4" t="inlineStr">
        <is>
          <t>Common stock issuable upon exercise of common stock warran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Total</t>
        </is>
      </c>
      <c r="B10" s="6" t="n">
        <v>0</v>
      </c>
      <c r="C10" s="6" t="n">
        <v>0</v>
      </c>
      <c r="D10" s="6" t="n">
        <v>350000</v>
      </c>
    </row>
    <row r="11">
      <c r="A11" s="4" t="inlineStr">
        <is>
          <t>Common stock issuable upon vesting of RSUs and PSU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Total</t>
        </is>
      </c>
      <c r="B13" s="6" t="n">
        <v>6403843</v>
      </c>
      <c r="C13" s="6" t="n">
        <v>10348892</v>
      </c>
      <c r="D13" s="6" t="n">
        <v>7913985</v>
      </c>
    </row>
    <row r="14">
      <c r="A14" s="4" t="inlineStr">
        <is>
          <t>Common stock issuable in connection with employee stock purchase plan</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Total</t>
        </is>
      </c>
      <c r="B16" s="6" t="n">
        <v>557444</v>
      </c>
      <c r="C16" s="6" t="n">
        <v>1110018</v>
      </c>
      <c r="D16" s="6" t="n">
        <v>1781469</v>
      </c>
    </row>
    <row r="17">
      <c r="A17" s="4" t="inlineStr">
        <is>
          <t>Common stock issuable in connection with convertible senior notes</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Total</t>
        </is>
      </c>
      <c r="B19" s="6" t="n">
        <v>0</v>
      </c>
      <c r="C19" s="6" t="n">
        <v>5463045</v>
      </c>
      <c r="D19" s="6" t="n">
        <v>870193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Loss) before Income Tax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89556</v>
      </c>
      <c r="C4" s="5" t="n">
        <v>48662</v>
      </c>
      <c r="D4" s="5" t="n">
        <v>-89440</v>
      </c>
    </row>
    <row r="5">
      <c r="A5" s="4" t="inlineStr">
        <is>
          <t>Foreign</t>
        </is>
      </c>
      <c r="B5" s="6" t="n">
        <v>871</v>
      </c>
      <c r="C5" s="6" t="n">
        <v>215</v>
      </c>
      <c r="D5" s="6" t="n">
        <v>91</v>
      </c>
    </row>
    <row r="6">
      <c r="A6" s="4" t="inlineStr">
        <is>
          <t>Income (loss) before income taxes</t>
        </is>
      </c>
      <c r="B6" s="5" t="n">
        <v>90427</v>
      </c>
      <c r="C6" s="5" t="n">
        <v>48877</v>
      </c>
      <c r="D6" s="5" t="n">
        <v>-8934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1394</v>
      </c>
      <c r="C4" s="5" t="n">
        <v>-978</v>
      </c>
      <c r="D4" s="5" t="n">
        <v>0</v>
      </c>
    </row>
    <row r="5">
      <c r="A5" s="4" t="inlineStr">
        <is>
          <t>State</t>
        </is>
      </c>
      <c r="B5" s="6" t="n">
        <v>-2593</v>
      </c>
      <c r="C5" s="6" t="n">
        <v>-902</v>
      </c>
      <c r="D5" s="6" t="n">
        <v>-494</v>
      </c>
    </row>
    <row r="6">
      <c r="A6" s="4" t="inlineStr">
        <is>
          <t>Foreign</t>
        </is>
      </c>
      <c r="B6" s="6" t="n">
        <v>-112</v>
      </c>
      <c r="C6" s="6" t="n">
        <v>-110</v>
      </c>
      <c r="D6" s="6" t="n">
        <v>-42</v>
      </c>
    </row>
    <row r="7">
      <c r="A7" s="4" t="inlineStr">
        <is>
          <t>Total current</t>
        </is>
      </c>
      <c r="B7" s="6" t="n">
        <v>-4099</v>
      </c>
      <c r="C7" s="6" t="n">
        <v>-1990</v>
      </c>
      <c r="D7" s="6" t="n">
        <v>-536</v>
      </c>
    </row>
    <row r="8">
      <c r="A8" s="3" t="inlineStr">
        <is>
          <t>Deferred:</t>
        </is>
      </c>
      <c r="B8" s="4" t="inlineStr">
        <is>
          <t xml:space="preserve"> </t>
        </is>
      </c>
      <c r="C8" s="4" t="inlineStr">
        <is>
          <t xml:space="preserve"> </t>
        </is>
      </c>
      <c r="D8" s="4" t="inlineStr">
        <is>
          <t xml:space="preserve"> </t>
        </is>
      </c>
    </row>
    <row r="9">
      <c r="A9" s="4" t="inlineStr">
        <is>
          <t>Federal</t>
        </is>
      </c>
      <c r="B9" s="6" t="n">
        <v>110923</v>
      </c>
      <c r="C9" s="6" t="n">
        <v>0</v>
      </c>
      <c r="D9" s="6" t="n">
        <v>0</v>
      </c>
    </row>
    <row r="10">
      <c r="A10" s="4" t="inlineStr">
        <is>
          <t>State</t>
        </is>
      </c>
      <c r="B10" s="6" t="n">
        <v>18335</v>
      </c>
      <c r="C10" s="6" t="n">
        <v>0</v>
      </c>
      <c r="D10" s="6" t="n">
        <v>0</v>
      </c>
    </row>
    <row r="11">
      <c r="A11" s="4" t="inlineStr">
        <is>
          <t>Foreign</t>
        </is>
      </c>
      <c r="B11" s="6" t="n">
        <v>0</v>
      </c>
      <c r="C11" s="6" t="n">
        <v>0</v>
      </c>
      <c r="D11" s="6" t="n">
        <v>0</v>
      </c>
    </row>
    <row r="12">
      <c r="A12" s="4" t="inlineStr">
        <is>
          <t>Total deferred</t>
        </is>
      </c>
      <c r="B12" s="6" t="n">
        <v>129258</v>
      </c>
      <c r="C12" s="6" t="n">
        <v>0</v>
      </c>
      <c r="D12" s="6" t="n">
        <v>0</v>
      </c>
    </row>
    <row r="13">
      <c r="A13" s="4" t="inlineStr">
        <is>
          <t>Income tax benefit (provision)</t>
        </is>
      </c>
      <c r="B13" s="5" t="n">
        <v>125159</v>
      </c>
      <c r="C13" s="5" t="n">
        <v>-1990</v>
      </c>
      <c r="D13" s="5" t="n">
        <v>-53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Effective tax rate</t>
        </is>
      </c>
      <c r="B4" s="4" t="inlineStr">
        <is>
          <t>(138.41%)</t>
        </is>
      </c>
      <c r="C4" s="10" t="n">
        <v>0.0407</v>
      </c>
      <c r="D4" s="4" t="inlineStr">
        <is>
          <t>(0.60%)</t>
        </is>
      </c>
      <c r="E4" s="4" t="inlineStr">
        <is>
          <t xml:space="preserve"> </t>
        </is>
      </c>
    </row>
    <row r="5">
      <c r="A5" s="4" t="inlineStr">
        <is>
          <t>Release of valuation allowance</t>
        </is>
      </c>
      <c r="B5" s="5" t="n">
        <v>140300</v>
      </c>
      <c r="C5" s="4" t="inlineStr">
        <is>
          <t xml:space="preserve"> </t>
        </is>
      </c>
      <c r="D5" s="4" t="inlineStr">
        <is>
          <t xml:space="preserve"> </t>
        </is>
      </c>
      <c r="E5" s="4" t="inlineStr">
        <is>
          <t xml:space="preserve"> </t>
        </is>
      </c>
    </row>
    <row r="6">
      <c r="A6" s="4" t="inlineStr">
        <is>
          <t>Deferred tax assets, valuation allowance</t>
        </is>
      </c>
      <c r="B6" s="6" t="n">
        <v>0</v>
      </c>
      <c r="C6" s="5" t="n">
        <v>140339</v>
      </c>
      <c r="D6" s="4" t="inlineStr">
        <is>
          <t xml:space="preserve"> </t>
        </is>
      </c>
      <c r="E6" s="4" t="inlineStr">
        <is>
          <t xml:space="preserve"> </t>
        </is>
      </c>
    </row>
    <row r="7">
      <c r="A7" s="4" t="inlineStr">
        <is>
          <t>Unrecognized tax benefits</t>
        </is>
      </c>
      <c r="B7" s="6" t="n">
        <v>19966</v>
      </c>
      <c r="C7" s="6" t="n">
        <v>18157</v>
      </c>
      <c r="D7" s="5" t="n">
        <v>16573</v>
      </c>
      <c r="E7" s="5" t="n">
        <v>15391</v>
      </c>
    </row>
    <row r="8">
      <c r="A8" s="4" t="inlineStr">
        <is>
          <t>Federal</t>
        </is>
      </c>
      <c r="B8" s="4" t="inlineStr">
        <is>
          <t xml:space="preserve"> </t>
        </is>
      </c>
      <c r="C8" s="4" t="inlineStr">
        <is>
          <t xml:space="preserve"> </t>
        </is>
      </c>
      <c r="D8" s="4" t="inlineStr">
        <is>
          <t xml:space="preserve"> </t>
        </is>
      </c>
      <c r="E8" s="4" t="inlineStr">
        <is>
          <t xml:space="preserve"> </t>
        </is>
      </c>
    </row>
    <row r="9">
      <c r="A9" s="3" t="inlineStr">
        <is>
          <t>Operating Loss Carryforwards [Line Items]</t>
        </is>
      </c>
      <c r="B9" s="4" t="inlineStr">
        <is>
          <t xml:space="preserve"> </t>
        </is>
      </c>
      <c r="C9" s="4" t="inlineStr">
        <is>
          <t xml:space="preserve"> </t>
        </is>
      </c>
      <c r="D9" s="4" t="inlineStr">
        <is>
          <t xml:space="preserve"> </t>
        </is>
      </c>
      <c r="E9" s="4" t="inlineStr">
        <is>
          <t xml:space="preserve"> </t>
        </is>
      </c>
    </row>
    <row r="10">
      <c r="A10" s="4" t="inlineStr">
        <is>
          <t>Operating loss carryforwards</t>
        </is>
      </c>
      <c r="B10" s="6" t="n">
        <v>18900</v>
      </c>
      <c r="C10" s="6" t="n">
        <v>181200</v>
      </c>
      <c r="D10" s="4" t="inlineStr">
        <is>
          <t xml:space="preserve"> </t>
        </is>
      </c>
      <c r="E10" s="4" t="inlineStr">
        <is>
          <t xml:space="preserve"> </t>
        </is>
      </c>
    </row>
    <row r="11">
      <c r="A11" s="4" t="inlineStr">
        <is>
          <t>Tax credit carryforwards</t>
        </is>
      </c>
      <c r="B11" s="6" t="n">
        <v>31100</v>
      </c>
      <c r="C11" s="6" t="n">
        <v>29100</v>
      </c>
      <c r="D11" s="4" t="inlineStr">
        <is>
          <t xml:space="preserve"> </t>
        </is>
      </c>
      <c r="E11" s="4" t="inlineStr">
        <is>
          <t xml:space="preserve"> </t>
        </is>
      </c>
    </row>
    <row r="12">
      <c r="A12" s="4" t="inlineStr">
        <is>
          <t>Federal | Tax Years After 2017</t>
        </is>
      </c>
      <c r="B12" s="4" t="inlineStr">
        <is>
          <t xml:space="preserve"> </t>
        </is>
      </c>
      <c r="C12" s="4" t="inlineStr">
        <is>
          <t xml:space="preserve"> </t>
        </is>
      </c>
      <c r="D12" s="4" t="inlineStr">
        <is>
          <t xml:space="preserve"> </t>
        </is>
      </c>
      <c r="E12" s="4" t="inlineStr">
        <is>
          <t xml:space="preserve"> </t>
        </is>
      </c>
    </row>
    <row r="13">
      <c r="A13" s="3" t="inlineStr">
        <is>
          <t>Operating Loss Carryforwards [Line Items]</t>
        </is>
      </c>
      <c r="B13" s="4" t="inlineStr">
        <is>
          <t xml:space="preserve"> </t>
        </is>
      </c>
      <c r="C13" s="4" t="inlineStr">
        <is>
          <t xml:space="preserve"> </t>
        </is>
      </c>
      <c r="D13" s="4" t="inlineStr">
        <is>
          <t xml:space="preserve"> </t>
        </is>
      </c>
      <c r="E13" s="4" t="inlineStr">
        <is>
          <t xml:space="preserve"> </t>
        </is>
      </c>
    </row>
    <row r="14">
      <c r="A14" s="4" t="inlineStr">
        <is>
          <t>Operating loss carryforwards</t>
        </is>
      </c>
      <c r="B14" s="6" t="n">
        <v>18900</v>
      </c>
      <c r="C14" s="4" t="inlineStr">
        <is>
          <t xml:space="preserve"> </t>
        </is>
      </c>
      <c r="D14" s="4" t="inlineStr">
        <is>
          <t xml:space="preserve"> </t>
        </is>
      </c>
      <c r="E14" s="4" t="inlineStr">
        <is>
          <t xml:space="preserve"> </t>
        </is>
      </c>
    </row>
    <row r="15">
      <c r="A15" s="4" t="inlineStr">
        <is>
          <t>State</t>
        </is>
      </c>
      <c r="B15" s="4" t="inlineStr">
        <is>
          <t xml:space="preserve"> </t>
        </is>
      </c>
      <c r="C15" s="4" t="inlineStr">
        <is>
          <t xml:space="preserve"> </t>
        </is>
      </c>
      <c r="D15" s="4" t="inlineStr">
        <is>
          <t xml:space="preserve"> </t>
        </is>
      </c>
      <c r="E15" s="4" t="inlineStr">
        <is>
          <t xml:space="preserve"> </t>
        </is>
      </c>
    </row>
    <row r="16">
      <c r="A16" s="3" t="inlineStr">
        <is>
          <t>Operating Loss Carryforwards [Line Items]</t>
        </is>
      </c>
      <c r="B16" s="4" t="inlineStr">
        <is>
          <t xml:space="preserve"> </t>
        </is>
      </c>
      <c r="C16" s="4" t="inlineStr">
        <is>
          <t xml:space="preserve"> </t>
        </is>
      </c>
      <c r="D16" s="4" t="inlineStr">
        <is>
          <t xml:space="preserve"> </t>
        </is>
      </c>
      <c r="E16" s="4" t="inlineStr">
        <is>
          <t xml:space="preserve"> </t>
        </is>
      </c>
    </row>
    <row r="17">
      <c r="A17" s="4" t="inlineStr">
        <is>
          <t>Operating loss carryforwards</t>
        </is>
      </c>
      <c r="B17" s="6" t="n">
        <v>91000</v>
      </c>
      <c r="C17" s="6" t="n">
        <v>81300</v>
      </c>
      <c r="D17" s="4" t="inlineStr">
        <is>
          <t xml:space="preserve"> </t>
        </is>
      </c>
      <c r="E17" s="4" t="inlineStr">
        <is>
          <t xml:space="preserve"> </t>
        </is>
      </c>
    </row>
    <row r="18">
      <c r="A18" s="4" t="inlineStr">
        <is>
          <t>Tax credit carryforwards</t>
        </is>
      </c>
      <c r="B18" s="5" t="n">
        <v>16700</v>
      </c>
      <c r="C18" s="5" t="n">
        <v>16600</v>
      </c>
      <c r="D18" s="4" t="inlineStr">
        <is>
          <t xml:space="preserve"> </t>
        </is>
      </c>
      <c r="E18"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Tax at federal statutory rate</t>
        </is>
      </c>
      <c r="B4" s="9" t="n">
        <v>0.21</v>
      </c>
      <c r="C4" s="9" t="n">
        <v>0.21</v>
      </c>
      <c r="D4" s="9" t="n">
        <v>0.21</v>
      </c>
    </row>
    <row r="5">
      <c r="A5" s="4" t="inlineStr">
        <is>
          <t>State tax, net of federal benefit</t>
        </is>
      </c>
      <c r="B5" s="10" t="n">
        <v>0.0203</v>
      </c>
      <c r="C5" s="10" t="n">
        <v>0.0142</v>
      </c>
      <c r="D5" s="4" t="inlineStr">
        <is>
          <t>(0.38%)</t>
        </is>
      </c>
    </row>
    <row r="6">
      <c r="A6" s="4" t="inlineStr">
        <is>
          <t>Stock-based compensation</t>
        </is>
      </c>
      <c r="B6" s="10" t="n">
        <v>0.0163</v>
      </c>
      <c r="C6" s="10" t="n">
        <v>0.1085</v>
      </c>
      <c r="D6" s="4" t="inlineStr">
        <is>
          <t>(4.02%)</t>
        </is>
      </c>
    </row>
    <row r="7">
      <c r="A7" s="4" t="inlineStr">
        <is>
          <t>Officer’s compensation limitation</t>
        </is>
      </c>
      <c r="B7" s="10" t="n">
        <v>0.0123</v>
      </c>
      <c r="C7" s="10" t="n">
        <v>0.06809999999999999</v>
      </c>
      <c r="D7" s="4" t="inlineStr">
        <is>
          <t>(1.51%)</t>
        </is>
      </c>
    </row>
    <row r="8">
      <c r="A8" s="4" t="inlineStr">
        <is>
          <t>Foreign-derived intangible income benefit</t>
        </is>
      </c>
      <c r="B8" s="4" t="inlineStr">
        <is>
          <t>(3.76%)</t>
        </is>
      </c>
      <c r="C8" s="4" t="inlineStr">
        <is>
          <t>(5.56%)</t>
        </is>
      </c>
      <c r="D8" s="9" t="n">
        <v>0</v>
      </c>
    </row>
    <row r="9">
      <c r="A9" s="4" t="inlineStr">
        <is>
          <t>Other items</t>
        </is>
      </c>
      <c r="B9" s="10" t="n">
        <v>0.0016</v>
      </c>
      <c r="C9" s="4" t="inlineStr">
        <is>
          <t>(0.79%)</t>
        </is>
      </c>
      <c r="D9" s="4" t="inlineStr">
        <is>
          <t>(0.60%)</t>
        </is>
      </c>
    </row>
    <row r="10">
      <c r="A10" s="4" t="inlineStr">
        <is>
          <t>Research and development credits</t>
        </is>
      </c>
      <c r="B10" s="4" t="inlineStr">
        <is>
          <t>(5.50%)</t>
        </is>
      </c>
      <c r="C10" s="4" t="inlineStr">
        <is>
          <t>(9.43%)</t>
        </is>
      </c>
      <c r="D10" s="10" t="n">
        <v>0.0436</v>
      </c>
    </row>
    <row r="11">
      <c r="A11" s="4" t="inlineStr">
        <is>
          <t>Net operating loss expiration</t>
        </is>
      </c>
      <c r="B11" s="9" t="n">
        <v>0</v>
      </c>
      <c r="C11" s="10" t="n">
        <v>0.09909999999999999</v>
      </c>
      <c r="D11" s="9" t="n">
        <v>0</v>
      </c>
    </row>
    <row r="12">
      <c r="A12" s="4" t="inlineStr">
        <is>
          <t>Change in valuation allowance</t>
        </is>
      </c>
      <c r="B12" s="4" t="inlineStr">
        <is>
          <t>(155.20%)</t>
        </is>
      </c>
      <c r="C12" s="4" t="inlineStr">
        <is>
          <t>(30.14%)</t>
        </is>
      </c>
      <c r="D12" s="4" t="inlineStr">
        <is>
          <t>(19.45%)</t>
        </is>
      </c>
    </row>
    <row r="13">
      <c r="A13" s="4" t="inlineStr">
        <is>
          <t>Effective tax rate</t>
        </is>
      </c>
      <c r="B13" s="4" t="inlineStr">
        <is>
          <t>(138.41%)</t>
        </is>
      </c>
      <c r="C13" s="10" t="n">
        <v>0.0407</v>
      </c>
      <c r="D13" s="4" t="inlineStr">
        <is>
          <t>(0.60%)</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5" t="n">
        <v>10799</v>
      </c>
      <c r="C3" s="5" t="n">
        <v>44562</v>
      </c>
    </row>
    <row r="4">
      <c r="A4" s="4" t="inlineStr">
        <is>
          <t>Stock-based compensation</t>
        </is>
      </c>
      <c r="B4" s="6" t="n">
        <v>8056</v>
      </c>
      <c r="C4" s="6" t="n">
        <v>8766</v>
      </c>
    </row>
    <row r="5">
      <c r="A5" s="4" t="inlineStr">
        <is>
          <t>Operating lease liability</t>
        </is>
      </c>
      <c r="B5" s="6" t="n">
        <v>2561</v>
      </c>
      <c r="C5" s="6" t="n">
        <v>2708</v>
      </c>
    </row>
    <row r="6">
      <c r="A6" s="4" t="inlineStr">
        <is>
          <t>Accrued liabilities, reserves and other</t>
        </is>
      </c>
      <c r="B6" s="6" t="n">
        <v>7080</v>
      </c>
      <c r="C6" s="6" t="n">
        <v>9797</v>
      </c>
    </row>
    <row r="7">
      <c r="A7" s="4" t="inlineStr">
        <is>
          <t>Capitalized research and development</t>
        </is>
      </c>
      <c r="B7" s="6" t="n">
        <v>78606</v>
      </c>
      <c r="C7" s="6" t="n">
        <v>50396</v>
      </c>
    </row>
    <row r="8">
      <c r="A8" s="4" t="inlineStr">
        <is>
          <t>Tax Credits</t>
        </is>
      </c>
      <c r="B8" s="6" t="n">
        <v>25882</v>
      </c>
      <c r="C8" s="6" t="n">
        <v>25609</v>
      </c>
    </row>
    <row r="9">
      <c r="A9" s="4" t="inlineStr">
        <is>
          <t>Gross deferred tax assets</t>
        </is>
      </c>
      <c r="B9" s="6" t="n">
        <v>132984</v>
      </c>
      <c r="C9" s="6" t="n">
        <v>141838</v>
      </c>
    </row>
    <row r="10">
      <c r="A10" s="4" t="inlineStr">
        <is>
          <t>Valuation allowance</t>
        </is>
      </c>
      <c r="B10" s="6" t="n">
        <v>0</v>
      </c>
      <c r="C10" s="6" t="n">
        <v>-140339</v>
      </c>
    </row>
    <row r="11">
      <c r="A11" s="4" t="inlineStr">
        <is>
          <t>Total deferred tax assets</t>
        </is>
      </c>
      <c r="B11" s="6" t="n">
        <v>132984</v>
      </c>
      <c r="C11" s="6" t="n">
        <v>1499</v>
      </c>
    </row>
    <row r="12">
      <c r="A12" s="3" t="inlineStr">
        <is>
          <t>Deferred tax liabilities:</t>
        </is>
      </c>
      <c r="B12" s="4" t="inlineStr">
        <is>
          <t xml:space="preserve"> </t>
        </is>
      </c>
      <c r="C12" s="4" t="inlineStr">
        <is>
          <t xml:space="preserve"> </t>
        </is>
      </c>
    </row>
    <row r="13">
      <c r="A13" s="4" t="inlineStr">
        <is>
          <t>Prepaid expenses</t>
        </is>
      </c>
      <c r="B13" s="6" t="n">
        <v>-250</v>
      </c>
      <c r="C13" s="6" t="n">
        <v>-502</v>
      </c>
    </row>
    <row r="14">
      <c r="A14" s="4" t="inlineStr">
        <is>
          <t>Operating lease asset</t>
        </is>
      </c>
      <c r="B14" s="6" t="n">
        <v>-1316</v>
      </c>
      <c r="C14" s="6" t="n">
        <v>-997</v>
      </c>
    </row>
    <row r="15">
      <c r="A15" s="4" t="inlineStr">
        <is>
          <t>Acquired intangibles</t>
        </is>
      </c>
      <c r="B15" s="6" t="n">
        <v>-2639</v>
      </c>
      <c r="C15" s="6" t="n">
        <v>0</v>
      </c>
    </row>
    <row r="16">
      <c r="A16" s="4" t="inlineStr">
        <is>
          <t>Total deferred tax liabilities</t>
        </is>
      </c>
      <c r="B16" s="6" t="n">
        <v>-4205</v>
      </c>
      <c r="C16" s="6" t="n">
        <v>-1499</v>
      </c>
    </row>
    <row r="17">
      <c r="A17" s="4" t="inlineStr">
        <is>
          <t>Net deferred tax assets</t>
        </is>
      </c>
      <c r="B17" s="5" t="n">
        <v>128779</v>
      </c>
      <c r="C17" s="5"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and Principles of Consolidation The accompanying consolidated financial statements have been prepared in accordance with generally accepted accounting principles in the United States, which is referred to as U.S. GAAP, and include the accounts of Upwork Inc. and its wholly-owned subsidiaries. All intercompany balances and transactions have been eliminated in consolidation. Prior period presentation has been revised to conform to the current period presentation as of December 31, 2024. Changes in Presentation During the fourth quarter of 2024, the Company elected to change the presentation of certain cash flows on its Consolidated Statement of Cash Flows. The change in Trade and Client Receivables relating to amounts received on behalf of talent to fund their escrow accounts was reclassified from operating activities to financing activities, reflected within the caption Change in escrow fund payable, net. Prior period comparative amounts have been recast to conform to the current period presentation. This change had the impact of increasing cash flow provided by operating activities by $25.5 million and $4.9 million, for the years ended December 31, 2023 and 2022, respectively, and a corresponding offset in cash provided by (used in) financing activities. This reclassification did not affect the previously reported total cash balances on the Consolidated Statement of Cash Flows. Additionally, these reclassifications had no impact on the Consolidated Statements of Operation and Comprehensive Income, Consolidated Balance Sheets, or Consolidated Statements of Shareholders’ Equity. Use of Estimates The preparation of the consolidated financial statements in conformity with U.S. GAAP requires management to make certain estimates, judgments, and assumptions that affect the reported amounts of assets and liabilities, disclosure of contingent assets and liabilities at the date of the financial statements, and the reported amounts of revenue and expenses during the periods presented. Such estimates include, but are not limited to: the useful lives of assets; assessment of the recoverability of long-lived assets; goodwill impairment; standalone selling price of material rights and the period of time over which to defer and recognize the consideration allocated to the material rights; allowance for expected credit losses; liabilities relating to transaction losses; stock-based compensation; and accounting for income taxes. Management bases its estimates on historical experience and on various other assumptions that management believes to be reasonable under the circumstances. The Company evaluates its estimates, assumptions, and judgments on an ongoing basis using historical experience and other factors and revises them when facts and circumstances dictate. The Company is not aware of any specific event or circumstance that would require an update to its estimates or judgments or a revision of the carrying value of its assets or liabilities. These estimates may change as new events occur and additional information is obtained. Actual results could differ materially from these estimates under different assumptions or conditions. Cash and Cash Equivalents The Company classifies cash and cash equivalents to include cash held in checking and interest-bearing accounts and investments in money market funds, U.S. government securities, and debt securities with maturities of 90 days or less from the date of purchase. Restricted Cash As of December 31, 2024 and 2023, the Company maintained restricted cash of $4.1 million and $4.4 million, respectively, related to cash reserve requirements under the escrow laws and regulations of the California Department of Financial Protection and Innovation and collateral for letters of credit issued in conjunction with operating leases. Short-term restricted cash included in prepaid expenses and other current assets was $3.6 million as of December 31, 2024 and 2023, and long-term restricted cash included in other assets, noncurrent was $0.6 million and $0.8 million as of December 31, 2024 and 2023, respectively. Funds Held in Escrow, Including Funds in Transit The Company maintains its customers’ funds held in escrow in demand or interest-bearing checking accounts at U.S. financial institutions, as well as two California licensed money transmitters. The balance in these accounts was in excess of federally insured limits as of December 31, 2024 and 2023. Customers’ funds held in escrow are denominated exclusively in U.S. dollars. The Company is an internet escrow agent and is therefore required to hold its customers’ escrowed funds and escrow funds in-transit in trust as an asset and record a corresponding liability for escrow funds payable on its consolidated balance sheets. For this reason, funds held in escrow, including funds in transit, are restricted cash. Escrow funds in-transit arise due to the time it takes to clear transactions through external payment networks. When clients fund their escrow account using credit cards, there is a clearing period before the cash is received and settled. Accordingly, the funds are treated as escrow funds in transit until the transaction is settled to the escrow trust bank account or, in the case of international credit card settlements, to the Company’s bank accounts. Escrow regulations require the Company to fund the trust with its own operating cash if there is ever a shortage due to the timing of cash receipts from clients for completed hourly billings. As of December 31, 2024 and 2023, the Company recorded $195.7 million and $212.4 million, respectively, as funds held in escrow, including funds in transit. The below table reconciles cash, cash equivalents, and restricted cash as reported in the consolidated balance sheets to the total of the same amounts shown in the consolidated statements of cash flows for the years ended December 31, 2024, 2023, and 2022: (In thousands) 2024 2023 2022 Cash and cash equivalents $ 305,757 $ 79,641 $ 129,384 Restricted cash 4,100 4,390 4,390 Funds held in escrow, including funds in transit 195,736 212,387 161,457 Total cash, cash equivalents, and restricted cash as shown in the consolidated statement of cash flows $ 505,593 $ 296,418 $ 295,231 Marketable Securities The Company’s marketable securities consist of money market funds, commercial paper, treasury bills, corporate bonds, U.S. government securities, asset-backed securities, and other types of fixed income securities issued by foreign governments or entities and denominated in U.S. dollars, which have contractual maturities within 36 months from the date of purchase. The marketable securities are available for current operations and are classified as available-for-sale. These marketable securities are carried at estimated fair value with unrealized gains and losses, net of taxes, included within the stockholders’ equity section of the Company’s consolidated balance sheet. The Company periodically assesses its portfolio of debt investments for impairment. For debt securities in an unrealized loss position, this assessment first takes into account the Company’s intent to sell, or whether it is more likely than not that the Company will be required to sell the security before recovery of its amortized cost basis. If either of these criteria are met, the debt security’s amortized cost basis is written down to fair value through other income, net. For debt securities in an unrealized loss position that do not meet the aforementioned criteria, the Company assesses whether the decline in fair value below the amortized cost basis resulted from a credit loss or other factors. In making this assessment, the Company considers factors such as the extent to which fair value is less than the amortized cost basis, the financial condition of the issuer, any changes to the rating of the security by a rating agency, and any adverse conditions specifically related to the security, among other factors. If this assessment indicates that a credit loss may exist,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will be recorded through other income, net, limited by the amount that the fair value is less than the amortized cost basis. Any additional impairment not recorded through an allowance for credit losses is recognized in other comprehensive income (loss). Changes in the allowance for credit losses are reflected as provision for (or reversal of) credit loss expense. Losses are charged against the allowance when management believes the uncollectability of an available-for-sale security is confirmed or when either of the criteria regarding intent or requirement to sell are met. These changes are recorded in other income, net. The Company determines realized gains or losses from the sale of marketable securities on a specific identification method and records such gains or losses in other income, net within the Company’s consolidated statements of operations and comprehensive income (loss). Escrow Funds Payable Escrow funds payable represent customer funds that are held in escrow by the Company on behalf of both talent and clients. Escrow funds payable to talent are comprised primarily of funds available to be withdrawn by talent for work performed and paid by clients. Escrow funds payable to clients primarily represent deposits received from certain clients to set up an account or to apply toward future payments to talent upon completion of the project defined and agreed between the client and talent. Concentration of Risk Financial instruments that subject the Company to concentration of risk consist primarily of cash, restricted cash, funds held in escrow, including funds in transit, and trade and client receivables. The Company maintains its cash balances with large, high-credit quality financial institutions and other payment companies. At times, such deposits may be in excess of federally insured limits. The Company has not experienced any losses on its deposits. Credit risk on trade receivables is limited as a result of the large size of the Company’s client base as well as a large portion of payments made using pre-authorized credit cards. The Company performs ongoing credit evaluations of its clients and maintains allowances for potential credit losses. For any receivables that are deemed not collectible, losses are recorded when probable and estimable. These losses, when incurred, have been within the range of the Company’s expectations. The Company had two clients that accounted for more than 10% of trade and client receivables as of December 31, 2024. The Company did not have any clients that accounted for more than 10% of trade and client receivables as of December 31, 2023. For the years ended December 31, 2024, 2023 and 2022, the Company did not have any clients that accounted for more than 10% of total revenue. The Company is dependent upon third parties, such as Amazon Web Services, in order to meet the uptime and performance needs of its customers. Fair Value of Financial Instruments The Company’s financial instruments consist of cash and cash equivalents, restricted cash, funds held in escrow, including funds in transit, marketable securities, trade and client receivables, prepaid and other current assets, escrow funds payable, and debt. The Company believes that the carrying values of financial instruments approximate their fair values. Trade and Client Receivables and Related Allowance for Expected Credit Losses Trade and client receivables are primarily comprised of amounts receivable from clients for completed work, including amounts in transit. It also includes unbilled amounts due from clients primarily through the Company’s Managed Services offering. Trade and client receivables are recorded and stated at realizable value, net of an allowance for expected credit losses. Credit is extended generally without collateral to the Company’s clients of its Enterprise offerings based on an initial and ongoing evaluation of their financial condition and other factors. In aggregate, gross trade receivables were $28.5 million and $30.0 million and gross client receivables were $51.6 million and $78.2 million as of December 31, 2024 and 2023, respectively. The allowance for expected credit losses is the Company’s estimate of the probable credit losses on accounts receivable. The Company periodically assesses the collectability of the accounts and determines the allowance recognized by taking into consideration the aging of its receivable balances, historical write-off experience, probability of collection, and other relevant data. Trade and client receivables are written off against the allowance when management determines a balance is uncollectible and no longer actively pursues collection of the receivable. The following table presents the changes in the allowance for expected credit losses as of December 31, 2024, 2023, and 2022: (In thousands) 2024 2023 2022 Allowance for expected credit losses, beginning balance $ 5,141 $ 12,464 $ 3,410 Provision for expected credit losses 5,767 9,490 22,167 Amounts written off (6,262) (16,813) (13,113) Allowance for expected credit losses, ending balance $ 4,646 $ 5,141 $ 12,464 Derivative Instruments The Company uses derivative financial instruments not designated as hedges, such as foreign currency forward contracts, to minimize the short-term impact of foreign currency exchange rate fluctuations on certain foreign currency denominated assets and liabilities, as well as certain foreign currency denominated expenses, hedging the gains or losses generated by the re-measurement of significant foreign currency denominated monetary assets and liabilities. The Company does not enter into derivative instruments for speculative or trading purposes and these instruments generally have maturities within 12 months. The foreign currency forward contracts were recorded at fair value and, when in gain positions, were reported within prepaid expenses and other current assets. When in loss positions, the foreign currency forward contracts were recorded within accrued expenses and other current liabilities in the consolidated balance sheets. Gains or losses from changes in the fair value of these foreign currency forward contracts not designated as hedging instruments were recorded in other income, net to offset the changes in the fair value of the underlying assets or liabilities that were being hedged. The notional amounts associated with the Company’s foreign exchange activity as of December 31, 2024 and 2023 were $0.2 million and $7.0 million, respectively, none of which were designated as cash flow hedges. The carrying values of the foreign currency forward contracts approximated their fair values due to their relatively short settlement durations. The fair values of the Company’s outstanding foreign currency forward contracts not designated as hedging instruments as of December 31, 2024 and 2023 was not material. Gains on foreign currency forward contracts not designated as hedging instruments were $0.1 million and $0.5 million for the years ended December 31, 2024 and 2023, respectively. Losses on foreign currency forward contracts not designated as hedging instruments were $0.2 million for the year ended December 31, 2022. Leases The Company accounts for leases in accordance with Financial Accounting Standards Board, which is referred to as the FASB, Accounting Standards Update, which is referred to as ASU, No. 2016-02, Leases (Topic 842), which the Company adopted on December 31, 2019 effective as of January 1, 2019 using the effective date method. Property and Equipment, Net Property and equipment are stated at cost, net of accumulated depreciation and amortization. Depreciation is calculated using the straight-line method over the estimated useful lives of the related assets, which are generally two to five years. Leasehold improvements are amortized on a straight-line basis over the shorter of the remaining lease term or their estimated useful lives. Repair and maintenance costs are charged to expense as incurred. Internal-Use Software and Platform Development Costs The Company’s policy is to capitalize certain costs to develop its internal-use software and platform when (i) preliminary project planning is completed, (ii) the Company has committed project resourcing, and (iii) it is probable that the project will be completed and the software will be used as intended. Costs incurred for enhancements that are expected to result in additional significant functionality are also capitalized. Such costs are generally amortized on a straight-line basis over their estimated useful lives determined on a project-by-project basis, which historically has ranged between two Segment Information The Company has one operating and reportable segment. The Company’s Chief Operating Decision Maker, which is referred to as the CODM, is its President and Chief Executive Officer, who reviews financial information presented on a consolidated basis for the purpose of allocating resources and evaluating financial performance. Business Combination and Goodwill The results of businesses acquired in a business combination are included in the Company’s consolidated financial statements from the date of the acquisition. Under the acquisition method of accounting, the assets acquired and liabilities assumed are recorded at their estimated fair values on the acquisition date. Any excess purchase consideration over the fair value of net assets acquired is recognized as goodwill. The Company determines the fair value of assets acquired and liabilities assumed by exercising judgment and using various estimates, including the selection of valuation methodologies, cash flow projections, discount rates, and comparable company analyses. To support this process, the Company may engage a third-party valuation firm, as needed, to assist in determining the fair values of acquired assets, assumed liabilities, and any contingent consideration in a business combination. Transaction costs associated with business combinations are expensed as incurred and are included in general and administrative expenses in the accompanying consolidated statements of operations and comprehensive income (loss). Goodwill is not amortized, but rather is assessed for impairment at least annually, or more frequently if events and changes in circumstances indicate that its carrying amount may not be recoverable. The Company performs its annual impairment assessment during the fourth quarter of each fiscal year based on a single reporting unit structure by comparing the carrying value of the reporting unit to its fair value. An impairment would occur if the carrying amount of a reporting unit exceeded the fair value of that reporting unit. For 2024, the Company conducted its goodwill impairment testing by performing step one of the quantitative assessment, of the two-step impairment model. The Company determined the fair value by using quoted market prices of the Company’s common stock. The Company determined that the fair value of its reporting unit exceeded the carrying value, and, as such, the Company concluded that there was no impairment of goodwill at the impairment testing date. There has been no impairment of goodwill for any of the periods presented. Acquired Intangible and Other Long-Lived Assets The Company’s intangible assets include identifiable, finite-lived intangible assets such as customer relationships and developed technology, acquired as part of a business combination in November 2024, as well as an assembled workforce, acquired as part of an asset acquisition in November 2023. These intangible assets are carried at cost, less accumulated amortization. The Company amortizes the intangible assets over their estimated useful lives, either based on the pattern in which the economic benefits are consumed, or using the straight-line method when the pattern cannot be reliably determined. The estimated useful lives of the intangible assets range from six months to three years. Intangible amortization expense related to developed technology and an assembled workforce is included in research and development expense on the Company’s consolidated statement of operations and comprehensive income (loss). Intangible amortization expense related to customer relationships is included in sales and marketing expense on the Company’s consolidated statement of operations and comprehensive income (loss). The Company periodically reviews the remaining estimated useful lives of its long-lived tangible and amortizable intangible assets. If the estimated useful life assumption for any asset is changed, the remaining unamortized balance would be depreciated or amortized over the revised estimated useful life, on a prospective basis. The Company’s long-lived assets consist of property and equipment and internal-use software and platform development costs. The Company evaluates the recoverability of its long-lived assets, including identifiable intangible assets, for possible impairment whenever events or circumstances indicate that the carrying amount of such assets may not be recoverable. Recoverability of these assets is measured by comparing the carrying amounts to the future undiscounted cash flows the assets are expected to generate. If it is determined that the asset group is not recoverable, an impairment loss is recorded in the amount by which the carrying amount of the asset group exceeds the aggregate future undiscounted cash flows. When an impairment loss is recognized, the carrying amount of such assets is reduced to fair value. There has been no asset impairments for any of the periods presented. Convertible Senior Notes The Company accounts for the 0.25% convertible senior notes due 2026, which are referred to as the Notes, as a single liability measured at amortized cost. The carrying value of the liability equals the proceeds received from the issuance of the Notes less debt issuance costs. In March 2023, the Company entered into separate, privately negotiated repurchase agreements with a limited number of institutional holders of the Notes to repurchase for cash an aggregate of $214.0 million principal amount of the Notes for an aggregate cash payment of $170.8 million, which are collectively referred to as the Note Repurchases. See “Note 10—Debt” for additional information. Revenue Recognition The Company generates revenue from talent and clients from its Marketplace and Enterprise offerings. The Company accounts for revenue in accordance with FASB ASU No. 2014-09, Revenue from Contracts with Customers (Topic 606), which the Company adopted on December 31, 2019 effective as of January 1, 2019 using the modified retrospective method. Revenue is recognized upon transfer of control of promised services to customers in an amount that reflects the consideration the Company expects to receive in exchange for those services. In the ordinary course of business, the Company makes payments to customers when those customers provide services in their capacity as vendors. These payments are for distinct services and are at fair value. These transactions are primarily with certain financial institutions that the Company uses as payment processors on the work marketplace. The Company accounts for the consideration payable to these customers in their capacity as vendors as a purchase of services from a vendor and records such payments in either cost of revenue or sales and marketing within the consolidated statements of operations and comprehensive income (loss). Marketplace Offerings The Company’s Marketplace revenue represents the majority of its revenue and is derived from its Marketplace offerings, which include all offerings other than the Enterprise offerings—Enterprise Solutions and Managed Services. The Company generates Marketplace revenue from both talent and clients. Marketplace revenue is primarily generated from talent service fees, and to a lesser extent, client marketplace fees. The Company also generates Marketplace revenue through ads and monetization products, including purchases of Connects, which are virtual tokens required for talent to bid on projects and purchase ads products on the Company’s work marketplace, membership fees, and other services, such as foreign currency exchange when clients choose to pay in currencies other than the U.S. dollar, Additionally the Company earns interest on funds held on behalf of customers. The Company earns fees from talent under its Marketplace offerings and associated premium offerings, which represent a single promise to provide continuous access (i.e., stand-ready performance obligation) to the Company’s work marketplace and site services. As each day of providing access to the work marketplace and site services (including, but not limited to, communication, invoicing, reporting, dispute resolution, and payment services) is substantially the same and talent simultaneously receive and consume the benefits as access is provided, the Company’s single promise is comprised of a series of distinct service periods. The Company allocates consideration to each distinct service period in which it has the contractual right to bill. The Company’s talent arrangements may include fixed and variable consideration, or a combination of the two, comprised of the following: Service fees. Talent are provided access to the Company’s work marketplace to market their businesses, send proposals to and communicate with prospective clients, and, if engaged by a client, to perform specified services agreed between talent and clients, which are referred to as talent services. Talent charge clients on an hourly or a milestone basis for services rendered to clients through the Company’s work marketplace, which are referred to as talent billings. Prior to May 2023, the Company charged talent a service fee as a percentage of talent billings primarily using a tiered service fee model based on cumulative lifetime billings by talent to each client. In May 2023, the Company retired the tiered service fee structure for talent working with clients on its Marketplace offering— ranging from 5% to 20%—in favor of a simplified flat service fee of 10%. This change took effect on new contracts and existing contracts that would have otherwise been subject to a 20% fee under the tiered service fee model. Talent that had existing contracts with a 5% fee under the tiered service fee model retained that rate for those contracts through the end of 2023. Prior to this change, talent service fee arrangements subject to tiered service fees also included contract renewal options that represented a material right. The Company takes no responsibility for talent services, and therefore, does not control talent services. Additionally, talent and clients negotiate and agree upon the scope and the price for talent services directly with each other, and the Company is not a party to those agreements. Accordingly, for these arrangements, the Company presents revenue on a net basis, as an agent. The Company recognizes the service fees for each distinct service period when it has the contractual right to bill for the services. Withdrawal fees . The Company charges withdrawal fees to talent when talent withdraw their escrow funds held by the Company. A withdrawal fee is charged for each withdrawal transaction, which represents variable consideration. The Company presents revenue from withdrawal fees on a gross basis as a principal and not net of the third-party payment processing costs incurred because the Company controls the payment processing services prior to providing to the Company’s talent. The Company recognizes the withdrawal fees when transactions are processed, which is when it has the contractual right to bill for the services. Membership fees. The Company charges membership fees to talent. These fees are fixed consideration and are charged monthly. The Company recognizes the revenue over the period of the membership, which is generally monthly, consistent with the common measure of progress for the entire performance obligation. The Company charges fees to talent for the purchase of Connects. Connects represent a separate performance obligation. Connects fees represent fixed consideration and are allocated to and recognized in the distinct service period in which the Connects are used by talent. Certain of the Company’s contracts with talent contain multiple performance obligations in the event the Company determines a material right exists. Specifically, prior to the shift to a simplified flat service fee in May 2023, the arrangements with talent subject to tiered service fees included contract renewal options that represent a material right. For such arrangements, the Company allocated revenue to each performance obligation based on its relative standalone selling price by applying the portfolio approach practical expedient under Topic 606. Standalone selling prices for offerings subject to tiered service fees were estimated based on observable transactions when these services were sold on a standalone basis. Standalone selling price for a material right was estimated by determining the discount that talent would obtain when exercising the option, adjusted for the likelihood that the option will be exercised. Significant judgment was applied in the application of the portfolio approach practical expedient, which included estimating the standalone selling price of the material rights and the period of time over which to defer and recognize the consideration allocated to the material rights. Specifically, management applied significant judgment in assessing the appropriateness of the model for the estimates, which included assessing the appropriateness of the methodology and relevant data inputs to (i) estimate the standalone selling price of the material rights, which included the standalone selling price of the services when sold separately and the likelihood of exercise of the material rights; and (ii) estimate the period of time over which to defer and recognize the consideration allocated to the material rights. The Company utilized historical customer transaction data in developing the estimates. The Company recognized revenue related to the material rights based on the Company’s estimate of when the material rights were exercised and adjusted revenue for changes in estimates in the period of change on a cumulative catch-up basis. The Company earns fees from clients under the Marketplace offerings, which represents a single promise to provide continuous access (i.e., stand-ready performance obligation) to the Company’s work marketplace and site services. As each day of providing access to the work marketplace and site services is substantially the same and the client simultaneously receives and consumes the benefits as access is provided, the Company’s single promise under its Marketplace offering is comprised of a series of distinct service periods. The Company’s Marketplace offerings may include fixed and variable consideration, or a combination of the two, comprised of the following: Client marketplace fees. The Company charges a client marketplace fee on a per-transaction basis and is considered variable consideration. Client marketplace fees are assessed on both fixed price and hourly contracts. The Company allocates client marketplace fees to each distinct service period based on the contractual right to bill. For fixed price contracts, the Company recognizes revenue when a client funds a contract, and for hourly contracts, the Company recognizes revenue at the end of the weekly billing period, which is when the Company has the contractual right to bill for the services. For client marketplace fees, the Company presents revenue on a gross basis as a principal and not net of the third-party payment processing costs incurred because the Company controls the services prior to providing to the Company’s clients. Contract initiation fees. The Company charges a contract initiation fee on new contracts between talent and clients, which is considered fixed consideration. The contract initiation fee is assessed on both fixed price and hourly contracts. The Company allocates the contract initiation fee to each distinct service period based on the contractual right to bill. For fixed pric</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Valuation Allowance (Details) - Valuation Allowance, Deferred Tax Asset - USD ($) $ in Thousands</t>
        </is>
      </c>
      <c r="B1" s="2" t="inlineStr">
        <is>
          <t>12 Months Ended</t>
        </is>
      </c>
    </row>
    <row r="2">
      <c r="B2" s="2" t="inlineStr">
        <is>
          <t>Dec. 31, 2024</t>
        </is>
      </c>
      <c r="C2" s="2" t="inlineStr">
        <is>
          <t>Dec. 31, 2023</t>
        </is>
      </c>
      <c r="D2" s="2" t="inlineStr">
        <is>
          <t>Dec. 31, 2022</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Year</t>
        </is>
      </c>
      <c r="B4" s="5" t="n">
        <v>140339</v>
      </c>
      <c r="C4" s="5" t="n">
        <v>157353</v>
      </c>
      <c r="D4" s="5" t="n">
        <v>132162</v>
      </c>
    </row>
    <row r="5">
      <c r="A5" s="4" t="inlineStr">
        <is>
          <t>Additions Charged to Costs &amp; Expenses</t>
        </is>
      </c>
      <c r="B5" s="6" t="n">
        <v>-140339</v>
      </c>
      <c r="C5" s="6" t="n">
        <v>-16262</v>
      </c>
      <c r="D5" s="6" t="n">
        <v>24489</v>
      </c>
    </row>
    <row r="6">
      <c r="A6" s="4" t="inlineStr">
        <is>
          <t>Additions Charged to Other Accounts</t>
        </is>
      </c>
      <c r="B6" s="6" t="n">
        <v>0</v>
      </c>
      <c r="C6" s="6" t="n">
        <v>-752</v>
      </c>
      <c r="D6" s="6" t="n">
        <v>702</v>
      </c>
    </row>
    <row r="7">
      <c r="A7" s="4" t="inlineStr">
        <is>
          <t>Deductions</t>
        </is>
      </c>
      <c r="B7" s="6" t="n">
        <v>0</v>
      </c>
      <c r="C7" s="6" t="n">
        <v>0</v>
      </c>
      <c r="D7" s="6" t="n">
        <v>0</v>
      </c>
    </row>
    <row r="8">
      <c r="A8" s="4" t="inlineStr">
        <is>
          <t>Balance at End of Year</t>
        </is>
      </c>
      <c r="B8" s="5" t="n">
        <v>0</v>
      </c>
      <c r="C8" s="5" t="n">
        <v>140339</v>
      </c>
      <c r="D8" s="5" t="n">
        <v>15735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Roll Forward (Details)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Gross unrecognized tax benefits—beginning balance</t>
        </is>
      </c>
      <c r="B4" s="5" t="n">
        <v>18157</v>
      </c>
      <c r="C4" s="5" t="n">
        <v>16573</v>
      </c>
      <c r="D4" s="5" t="n">
        <v>15391</v>
      </c>
    </row>
    <row r="5">
      <c r="A5" s="4" t="inlineStr">
        <is>
          <t>Increase related to tax positions taken during prior year</t>
        </is>
      </c>
      <c r="B5" s="6" t="n">
        <v>112</v>
      </c>
      <c r="C5" s="6" t="n">
        <v>342</v>
      </c>
      <c r="D5" s="6" t="n">
        <v>1234</v>
      </c>
    </row>
    <row r="6">
      <c r="A6" s="4" t="inlineStr">
        <is>
          <t>Decrease related to tax positions taken during prior year</t>
        </is>
      </c>
      <c r="B6" s="6" t="n">
        <v>-19</v>
      </c>
      <c r="C6" s="6" t="n">
        <v>-21</v>
      </c>
      <c r="D6" s="6" t="n">
        <v>-1253</v>
      </c>
    </row>
    <row r="7">
      <c r="A7" s="4" t="inlineStr">
        <is>
          <t>Increase related to tax positions taken during current year</t>
        </is>
      </c>
      <c r="B7" s="6" t="n">
        <v>1716</v>
      </c>
      <c r="C7" s="6" t="n">
        <v>1263</v>
      </c>
      <c r="D7" s="6" t="n">
        <v>1354</v>
      </c>
    </row>
    <row r="8">
      <c r="A8" s="4" t="inlineStr">
        <is>
          <t>Decrease related to expiration of unrecognized tax benefit</t>
        </is>
      </c>
      <c r="B8" s="6" t="n">
        <v>0</v>
      </c>
      <c r="C8" s="6" t="n">
        <v>0</v>
      </c>
      <c r="D8" s="6" t="n">
        <v>-153</v>
      </c>
    </row>
    <row r="9">
      <c r="A9" s="4" t="inlineStr">
        <is>
          <t>Gross unrecognized tax benefits—ending balance</t>
        </is>
      </c>
      <c r="B9" s="5" t="n">
        <v>19966</v>
      </c>
      <c r="C9" s="5" t="n">
        <v>18157</v>
      </c>
      <c r="D9" s="5" t="n">
        <v>1657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6" t="n">
        <v>1</v>
      </c>
    </row>
    <row r="5">
      <c r="A5" s="4" t="inlineStr">
        <is>
          <t>Number of reportable segments</t>
        </is>
      </c>
      <c r="B5" s="6" t="n">
        <v>1</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 Information - Schedule of Segment Reporting Information, by Segment (Details) - USD ($)</t>
        </is>
      </c>
      <c r="B1" s="2" t="inlineStr">
        <is>
          <t>3 Months Ended</t>
        </is>
      </c>
      <c r="C1" s="2" t="inlineStr">
        <is>
          <t>12 Months Ended</t>
        </is>
      </c>
    </row>
    <row r="2">
      <c r="B2" s="2" t="inlineStr">
        <is>
          <t>Dec. 31, 2024</t>
        </is>
      </c>
      <c r="C2" s="2" t="inlineStr">
        <is>
          <t>Dec. 31, 2024</t>
        </is>
      </c>
      <c r="D2" s="2" t="inlineStr">
        <is>
          <t>Dec. 31, 2023</t>
        </is>
      </c>
      <c r="E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5" t="n">
        <v>769325000</v>
      </c>
      <c r="D4" s="5" t="n">
        <v>689136000</v>
      </c>
      <c r="E4" s="5" t="n">
        <v>618318000</v>
      </c>
    </row>
    <row r="5">
      <c r="A5" s="4" t="inlineStr">
        <is>
          <t>Cost of revenue</t>
        </is>
      </c>
      <c r="B5" s="4" t="inlineStr">
        <is>
          <t xml:space="preserve"> </t>
        </is>
      </c>
      <c r="C5" s="6" t="n">
        <v>174094000</v>
      </c>
      <c r="D5" s="6" t="n">
        <v>170450000</v>
      </c>
      <c r="E5" s="6" t="n">
        <v>160402000</v>
      </c>
    </row>
    <row r="6">
      <c r="A6" s="4" t="inlineStr">
        <is>
          <t>Research and development</t>
        </is>
      </c>
      <c r="B6" s="4" t="inlineStr">
        <is>
          <t xml:space="preserve"> </t>
        </is>
      </c>
      <c r="C6" s="6" t="n">
        <v>209283000</v>
      </c>
      <c r="D6" s="6" t="n">
        <v>177363000</v>
      </c>
      <c r="E6" s="6" t="n">
        <v>154553000</v>
      </c>
    </row>
    <row r="7">
      <c r="A7" s="4" t="inlineStr">
        <is>
          <t>Sales and marketing</t>
        </is>
      </c>
      <c r="B7" s="4" t="inlineStr">
        <is>
          <t xml:space="preserve"> </t>
        </is>
      </c>
      <c r="C7" s="6" t="n">
        <v>185211000</v>
      </c>
      <c r="D7" s="6" t="n">
        <v>220681000</v>
      </c>
      <c r="E7" s="6" t="n">
        <v>246882000</v>
      </c>
    </row>
    <row r="8">
      <c r="A8" s="4" t="inlineStr">
        <is>
          <t>General and administrative</t>
        </is>
      </c>
      <c r="B8" s="4" t="inlineStr">
        <is>
          <t xml:space="preserve"> </t>
        </is>
      </c>
      <c r="C8" s="6" t="n">
        <v>128803000</v>
      </c>
      <c r="D8" s="6" t="n">
        <v>118925000</v>
      </c>
      <c r="E8" s="6" t="n">
        <v>123952000</v>
      </c>
    </row>
    <row r="9">
      <c r="A9" s="4" t="inlineStr">
        <is>
          <t>Provision for transaction losses</t>
        </is>
      </c>
      <c r="B9" s="4" t="inlineStr">
        <is>
          <t xml:space="preserve"> </t>
        </is>
      </c>
      <c r="C9" s="6" t="n">
        <v>6728000</v>
      </c>
      <c r="D9" s="6" t="n">
        <v>12977000</v>
      </c>
      <c r="E9" s="6" t="n">
        <v>25153000</v>
      </c>
    </row>
    <row r="10">
      <c r="A10" s="4" t="inlineStr">
        <is>
          <t>Stock-based compensation expense</t>
        </is>
      </c>
      <c r="B10" s="4" t="inlineStr">
        <is>
          <t xml:space="preserve"> </t>
        </is>
      </c>
      <c r="C10" s="6" t="n">
        <v>68391000</v>
      </c>
      <c r="D10" s="6" t="n">
        <v>74195000</v>
      </c>
      <c r="E10" s="6" t="n">
        <v>75501000</v>
      </c>
    </row>
    <row r="11">
      <c r="A11" s="4" t="inlineStr">
        <is>
          <t>Depreciation and amortization</t>
        </is>
      </c>
      <c r="B11" s="4" t="inlineStr">
        <is>
          <t xml:space="preserve"> </t>
        </is>
      </c>
      <c r="C11" s="6" t="n">
        <v>14813000</v>
      </c>
      <c r="D11" s="6" t="n">
        <v>9449000</v>
      </c>
      <c r="E11" s="6" t="n">
        <v>8057000</v>
      </c>
    </row>
    <row r="12">
      <c r="A12" s="4" t="inlineStr">
        <is>
          <t>Interest income</t>
        </is>
      </c>
      <c r="B12" s="4" t="inlineStr">
        <is>
          <t xml:space="preserve"> </t>
        </is>
      </c>
      <c r="C12" s="6" t="n">
        <v>-28000000</v>
      </c>
      <c r="D12" s="6" t="n">
        <v>-24400000</v>
      </c>
      <c r="E12" s="6" t="n">
        <v>-7900000</v>
      </c>
    </row>
    <row r="13">
      <c r="A13" s="4" t="inlineStr">
        <is>
          <t>Gain on early extinguishment of convertible senior notes</t>
        </is>
      </c>
      <c r="B13" s="4" t="inlineStr">
        <is>
          <t xml:space="preserve"> </t>
        </is>
      </c>
      <c r="C13" s="6" t="n">
        <v>0</v>
      </c>
      <c r="D13" s="6" t="n">
        <v>-38945000</v>
      </c>
      <c r="E13" s="6" t="n">
        <v>0</v>
      </c>
    </row>
    <row r="14">
      <c r="A14" s="4" t="inlineStr">
        <is>
          <t>Income tax (benefit) provision</t>
        </is>
      </c>
      <c r="B14" s="4" t="inlineStr">
        <is>
          <t xml:space="preserve"> </t>
        </is>
      </c>
      <c r="C14" s="6" t="n">
        <v>-125159000</v>
      </c>
      <c r="D14" s="6" t="n">
        <v>1990000</v>
      </c>
      <c r="E14" s="6" t="n">
        <v>536000</v>
      </c>
    </row>
    <row r="15">
      <c r="A15" s="4" t="inlineStr">
        <is>
          <t>Net income (loss)</t>
        </is>
      </c>
      <c r="B15" s="4" t="inlineStr">
        <is>
          <t xml:space="preserve"> </t>
        </is>
      </c>
      <c r="C15" s="6" t="n">
        <v>215586000</v>
      </c>
      <c r="D15" s="6" t="n">
        <v>46887000</v>
      </c>
      <c r="E15" s="6" t="n">
        <v>-89885000</v>
      </c>
    </row>
    <row r="16">
      <c r="A16" s="4" t="inlineStr">
        <is>
          <t>Restructuring and related cost, incurred cost</t>
        </is>
      </c>
      <c r="B16" s="5" t="n">
        <v>19200000</v>
      </c>
      <c r="C16" s="6" t="n">
        <v>19186000</v>
      </c>
      <c r="D16" s="6" t="n">
        <v>0</v>
      </c>
      <c r="E16" s="6" t="n">
        <v>0</v>
      </c>
    </row>
    <row r="17">
      <c r="A17" s="4" t="inlineStr">
        <is>
          <t>Reportable Segment</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4" t="inlineStr">
        <is>
          <t xml:space="preserve"> </t>
        </is>
      </c>
      <c r="C19" s="6" t="n">
        <v>769325000</v>
      </c>
      <c r="D19" s="6" t="n">
        <v>689136000</v>
      </c>
      <c r="E19" s="6" t="n">
        <v>618318000</v>
      </c>
    </row>
    <row r="20">
      <c r="A20" s="4" t="inlineStr">
        <is>
          <t>Cost of revenue</t>
        </is>
      </c>
      <c r="B20" s="4" t="inlineStr">
        <is>
          <t xml:space="preserve"> </t>
        </is>
      </c>
      <c r="C20" s="6" t="n">
        <v>163560000</v>
      </c>
      <c r="D20" s="6" t="n">
        <v>164088000</v>
      </c>
      <c r="E20" s="6" t="n">
        <v>156240000</v>
      </c>
    </row>
    <row r="21">
      <c r="A21" s="4" t="inlineStr">
        <is>
          <t>Research and development</t>
        </is>
      </c>
      <c r="B21" s="4" t="inlineStr">
        <is>
          <t xml:space="preserve"> </t>
        </is>
      </c>
      <c r="C21" s="6" t="n">
        <v>167211000</v>
      </c>
      <c r="D21" s="6" t="n">
        <v>146442000</v>
      </c>
      <c r="E21" s="6" t="n">
        <v>121813000</v>
      </c>
    </row>
    <row r="22">
      <c r="A22" s="4" t="inlineStr">
        <is>
          <t>Sales and marketing</t>
        </is>
      </c>
      <c r="B22" s="4" t="inlineStr">
        <is>
          <t xml:space="preserve"> </t>
        </is>
      </c>
      <c r="C22" s="6" t="n">
        <v>166331000</v>
      </c>
      <c r="D22" s="6" t="n">
        <v>206614000</v>
      </c>
      <c r="E22" s="6" t="n">
        <v>235106000</v>
      </c>
    </row>
    <row r="23">
      <c r="A23" s="4" t="inlineStr">
        <is>
          <t>General and administrative</t>
        </is>
      </c>
      <c r="B23" s="4" t="inlineStr">
        <is>
          <t xml:space="preserve"> </t>
        </is>
      </c>
      <c r="C23" s="6" t="n">
        <v>97903000</v>
      </c>
      <c r="D23" s="6" t="n">
        <v>85881000</v>
      </c>
      <c r="E23" s="6" t="n">
        <v>84035000</v>
      </c>
    </row>
    <row r="24">
      <c r="A24" s="4" t="inlineStr">
        <is>
          <t>Provision for transaction losses</t>
        </is>
      </c>
      <c r="B24" s="4" t="inlineStr">
        <is>
          <t xml:space="preserve"> </t>
        </is>
      </c>
      <c r="C24" s="6" t="n">
        <v>6728000</v>
      </c>
      <c r="D24" s="6" t="n">
        <v>12977000</v>
      </c>
      <c r="E24" s="6" t="n">
        <v>25153000</v>
      </c>
    </row>
    <row r="25">
      <c r="A25" s="4" t="inlineStr">
        <is>
          <t>Stock-based compensation expense</t>
        </is>
      </c>
      <c r="B25" s="4" t="inlineStr">
        <is>
          <t xml:space="preserve"> </t>
        </is>
      </c>
      <c r="C25" s="6" t="n">
        <v>68391000</v>
      </c>
      <c r="D25" s="6" t="n">
        <v>74195000</v>
      </c>
      <c r="E25" s="6" t="n">
        <v>75501000</v>
      </c>
    </row>
    <row r="26">
      <c r="A26" s="4" t="inlineStr">
        <is>
          <t>Depreciation and amortization</t>
        </is>
      </c>
      <c r="B26" s="4" t="inlineStr">
        <is>
          <t xml:space="preserve"> </t>
        </is>
      </c>
      <c r="C26" s="6" t="n">
        <v>14813000</v>
      </c>
      <c r="D26" s="6" t="n">
        <v>9449000</v>
      </c>
      <c r="E26" s="6" t="n">
        <v>8057000</v>
      </c>
    </row>
    <row r="27">
      <c r="A27" s="4" t="inlineStr">
        <is>
          <t>Interest income</t>
        </is>
      </c>
      <c r="B27" s="4" t="inlineStr">
        <is>
          <t xml:space="preserve"> </t>
        </is>
      </c>
      <c r="C27" s="6" t="n">
        <v>-27963000</v>
      </c>
      <c r="D27" s="6" t="n">
        <v>-24424000</v>
      </c>
      <c r="E27" s="6" t="n">
        <v>-7917000</v>
      </c>
    </row>
    <row r="28">
      <c r="A28" s="4" t="inlineStr">
        <is>
          <t>Interest expense</t>
        </is>
      </c>
      <c r="B28" s="4" t="inlineStr">
        <is>
          <t xml:space="preserve"> </t>
        </is>
      </c>
      <c r="C28" s="6" t="n">
        <v>2761000</v>
      </c>
      <c r="D28" s="6" t="n">
        <v>3218000</v>
      </c>
      <c r="E28" s="6" t="n">
        <v>4482000</v>
      </c>
    </row>
    <row r="29">
      <c r="A29" s="4" t="inlineStr">
        <is>
          <t>Gain on early extinguishment of convertible senior notes</t>
        </is>
      </c>
      <c r="B29" s="4" t="inlineStr">
        <is>
          <t xml:space="preserve"> </t>
        </is>
      </c>
      <c r="C29" s="6" t="n">
        <v>0</v>
      </c>
      <c r="D29" s="6" t="n">
        <v>-38945000</v>
      </c>
      <c r="E29" s="6" t="n">
        <v>0</v>
      </c>
    </row>
    <row r="30">
      <c r="A30" s="4" t="inlineStr">
        <is>
          <t>Restructuring charges</t>
        </is>
      </c>
      <c r="B30" s="4" t="inlineStr">
        <is>
          <t xml:space="preserve"> </t>
        </is>
      </c>
      <c r="C30" s="6" t="n">
        <v>18433000</v>
      </c>
      <c r="D30" s="6" t="n">
        <v>0</v>
      </c>
      <c r="E30" s="6" t="n">
        <v>0</v>
      </c>
    </row>
    <row r="31">
      <c r="A31" s="4" t="inlineStr">
        <is>
          <t>Income tax (benefit) provision</t>
        </is>
      </c>
      <c r="B31" s="4" t="inlineStr">
        <is>
          <t xml:space="preserve"> </t>
        </is>
      </c>
      <c r="C31" s="6" t="n">
        <v>-125159000</v>
      </c>
      <c r="D31" s="6" t="n">
        <v>1990000</v>
      </c>
      <c r="E31" s="6" t="n">
        <v>536000</v>
      </c>
    </row>
    <row r="32">
      <c r="A32" s="4" t="inlineStr">
        <is>
          <t>Other segment items</t>
        </is>
      </c>
      <c r="B32" s="4" t="inlineStr">
        <is>
          <t xml:space="preserve"> </t>
        </is>
      </c>
      <c r="C32" s="6" t="n">
        <v>730000</v>
      </c>
      <c r="D32" s="6" t="n">
        <v>764000</v>
      </c>
      <c r="E32" s="6" t="n">
        <v>5197000</v>
      </c>
    </row>
    <row r="33">
      <c r="A33" s="4" t="inlineStr">
        <is>
          <t>Net income (loss)</t>
        </is>
      </c>
      <c r="B33" s="4" t="inlineStr">
        <is>
          <t xml:space="preserve"> </t>
        </is>
      </c>
      <c r="C33" s="6" t="n">
        <v>215586000</v>
      </c>
      <c r="D33" s="6" t="n">
        <v>46887000</v>
      </c>
      <c r="E33" s="6" t="n">
        <v>-89885000</v>
      </c>
    </row>
    <row r="34">
      <c r="A34" s="4" t="inlineStr">
        <is>
          <t>Restructuring and related cost, incurred cost</t>
        </is>
      </c>
      <c r="B34" s="4" t="inlineStr">
        <is>
          <t xml:space="preserve"> </t>
        </is>
      </c>
      <c r="C34" s="6" t="n">
        <v>19200000</v>
      </c>
      <c r="D34" s="4" t="inlineStr">
        <is>
          <t xml:space="preserve"> </t>
        </is>
      </c>
      <c r="E34" s="4" t="inlineStr">
        <is>
          <t xml:space="preserve"> </t>
        </is>
      </c>
    </row>
    <row r="35">
      <c r="A35" s="4" t="inlineStr">
        <is>
          <t>Reportable Segment | Humanitarian Response Effort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Other segment items</t>
        </is>
      </c>
      <c r="B37" s="4" t="inlineStr">
        <is>
          <t xml:space="preserve"> </t>
        </is>
      </c>
      <c r="C37" s="4" t="inlineStr">
        <is>
          <t xml:space="preserve"> </t>
        </is>
      </c>
      <c r="D37" s="4" t="inlineStr">
        <is>
          <t xml:space="preserve"> </t>
        </is>
      </c>
      <c r="E37" s="6" t="n">
        <v>4300000</v>
      </c>
    </row>
    <row r="38">
      <c r="A38" s="4" t="inlineStr">
        <is>
          <t>Reportable Segment | Expenses Related to Tides Foundation Warrant</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Other segment items</t>
        </is>
      </c>
      <c r="B40" s="4" t="inlineStr">
        <is>
          <t xml:space="preserve"> </t>
        </is>
      </c>
      <c r="C40" s="5" t="n">
        <v>800000</v>
      </c>
      <c r="D40" s="5" t="n">
        <v>800000</v>
      </c>
      <c r="E40" s="5" t="n">
        <v>800000</v>
      </c>
    </row>
  </sheetData>
  <mergeCells count="2">
    <mergeCell ref="A1:A2"/>
    <mergeCell ref="C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401(k) Plan (Details) - USD ($)</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Company matching cash contributions (as percent)</t>
        </is>
      </c>
      <c r="B4" s="9" t="n">
        <v>0.5</v>
      </c>
      <c r="C4" s="4" t="inlineStr">
        <is>
          <t xml:space="preserve"> </t>
        </is>
      </c>
      <c r="D4" s="4" t="inlineStr">
        <is>
          <t xml:space="preserve"> </t>
        </is>
      </c>
    </row>
    <row r="5">
      <c r="A5" s="4" t="inlineStr">
        <is>
          <t>Maximum annual contributions per employee</t>
        </is>
      </c>
      <c r="B5" s="5" t="n">
        <v>5000</v>
      </c>
      <c r="C5" s="4" t="inlineStr">
        <is>
          <t xml:space="preserve"> </t>
        </is>
      </c>
      <c r="D5" s="4" t="inlineStr">
        <is>
          <t xml:space="preserve"> </t>
        </is>
      </c>
    </row>
    <row r="6">
      <c r="A6" s="4" t="inlineStr">
        <is>
          <t>Expense for matching contributions</t>
        </is>
      </c>
      <c r="B6" s="5" t="n">
        <v>3900000</v>
      </c>
      <c r="C6" s="5" t="n">
        <v>3700000</v>
      </c>
      <c r="D6" s="5" t="n">
        <v>350000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4" customWidth="1" min="1" max="1"/>
    <col width="15" customWidth="1" min="2" max="2"/>
    <col width="15" customWidth="1" min="3" max="3"/>
    <col width="16" customWidth="1" min="4" max="4"/>
    <col width="14" customWidth="1" min="5" max="5"/>
    <col width="14" customWidth="1" min="6" max="6"/>
  </cols>
  <sheetData>
    <row r="1">
      <c r="A1" s="1" t="inlineStr">
        <is>
          <t>Restructuring Charges - Narrative (Details) - USD ($)</t>
        </is>
      </c>
      <c r="B1" s="2" t="inlineStr">
        <is>
          <t>1 Months Ended</t>
        </is>
      </c>
      <c r="C1" s="2" t="inlineStr">
        <is>
          <t>3 Months Ended</t>
        </is>
      </c>
      <c r="D1" s="2" t="inlineStr">
        <is>
          <t>12 Months Ended</t>
        </is>
      </c>
    </row>
    <row r="2">
      <c r="B2" s="2" t="inlineStr">
        <is>
          <t>Oct. 31, 2024</t>
        </is>
      </c>
      <c r="C2" s="2" t="inlineStr">
        <is>
          <t>Dec. 31, 2024</t>
        </is>
      </c>
      <c r="D2" s="2" t="inlineStr">
        <is>
          <t>Dec. 31, 2024</t>
        </is>
      </c>
      <c r="E2" s="2" t="inlineStr">
        <is>
          <t>Dec. 31, 2023</t>
        </is>
      </c>
      <c r="F2" s="2" t="inlineStr">
        <is>
          <t>Dec. 31, 2022</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workforce reduction (as percent)</t>
        </is>
      </c>
      <c r="B4" s="9" t="n">
        <v>0.21</v>
      </c>
      <c r="C4" s="4" t="inlineStr">
        <is>
          <t xml:space="preserve"> </t>
        </is>
      </c>
      <c r="D4" s="4" t="inlineStr">
        <is>
          <t xml:space="preserve"> </t>
        </is>
      </c>
      <c r="E4" s="4" t="inlineStr">
        <is>
          <t xml:space="preserve"> </t>
        </is>
      </c>
      <c r="F4" s="4" t="inlineStr">
        <is>
          <t xml:space="preserve"> </t>
        </is>
      </c>
    </row>
    <row r="5">
      <c r="A5" s="4" t="inlineStr">
        <is>
          <t>Restructuring and related cost, incurred cost</t>
        </is>
      </c>
      <c r="B5" s="4" t="inlineStr">
        <is>
          <t xml:space="preserve"> </t>
        </is>
      </c>
      <c r="C5" s="5" t="n">
        <v>19200000</v>
      </c>
      <c r="D5" s="5" t="n">
        <v>19186000</v>
      </c>
      <c r="E5" s="5" t="n">
        <v>0</v>
      </c>
      <c r="F5" s="5" t="n">
        <v>0</v>
      </c>
    </row>
    <row r="6">
      <c r="A6" s="4" t="inlineStr">
        <is>
          <t>Restructuring reserve</t>
        </is>
      </c>
      <c r="B6" s="4" t="inlineStr">
        <is>
          <t xml:space="preserve"> </t>
        </is>
      </c>
      <c r="C6" s="5" t="n">
        <v>2085000</v>
      </c>
      <c r="D6" s="5" t="n">
        <v>2085000</v>
      </c>
      <c r="E6" s="5" t="n">
        <v>0</v>
      </c>
      <c r="F6" s="4" t="inlineStr">
        <is>
          <t xml:space="preserve"> </t>
        </is>
      </c>
    </row>
  </sheetData>
  <mergeCells count="2">
    <mergeCell ref="A1:A2"/>
    <mergeCell ref="D1:F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structuring Charges - Schedule of Restructuring and Related Costs (Details) - USD ($)</t>
        </is>
      </c>
      <c r="B1" s="2" t="inlineStr">
        <is>
          <t>3 Months Ended</t>
        </is>
      </c>
      <c r="C1" s="2" t="inlineStr">
        <is>
          <t>12 Months Ended</t>
        </is>
      </c>
    </row>
    <row r="2">
      <c r="B2" s="2" t="inlineStr">
        <is>
          <t>Dec. 31, 2024</t>
        </is>
      </c>
      <c r="C2" s="2" t="inlineStr">
        <is>
          <t>Dec. 31, 2024</t>
        </is>
      </c>
      <c r="D2" s="2" t="inlineStr">
        <is>
          <t>Dec. 31, 2023</t>
        </is>
      </c>
      <c r="E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Employee severance and benefit costs</t>
        </is>
      </c>
      <c r="B4" s="4" t="inlineStr">
        <is>
          <t xml:space="preserve"> </t>
        </is>
      </c>
      <c r="C4" s="5" t="n">
        <v>11004000</v>
      </c>
      <c r="D4" s="4" t="inlineStr">
        <is>
          <t xml:space="preserve"> </t>
        </is>
      </c>
      <c r="E4" s="4" t="inlineStr">
        <is>
          <t xml:space="preserve"> </t>
        </is>
      </c>
    </row>
    <row r="5">
      <c r="A5" s="4" t="inlineStr">
        <is>
          <t>Contract termination costs</t>
        </is>
      </c>
      <c r="B5" s="4" t="inlineStr">
        <is>
          <t xml:space="preserve"> </t>
        </is>
      </c>
      <c r="C5" s="6" t="n">
        <v>6878000</v>
      </c>
      <c r="D5" s="4" t="inlineStr">
        <is>
          <t xml:space="preserve"> </t>
        </is>
      </c>
      <c r="E5" s="4" t="inlineStr">
        <is>
          <t xml:space="preserve"> </t>
        </is>
      </c>
    </row>
    <row r="6">
      <c r="A6" s="4" t="inlineStr">
        <is>
          <t>Other charges</t>
        </is>
      </c>
      <c r="B6" s="4" t="inlineStr">
        <is>
          <t xml:space="preserve"> </t>
        </is>
      </c>
      <c r="C6" s="6" t="n">
        <v>1304000</v>
      </c>
      <c r="D6" s="4" t="inlineStr">
        <is>
          <t xml:space="preserve"> </t>
        </is>
      </c>
      <c r="E6" s="4" t="inlineStr">
        <is>
          <t xml:space="preserve"> </t>
        </is>
      </c>
    </row>
    <row r="7">
      <c r="A7" s="4" t="inlineStr">
        <is>
          <t>Total Restructuring Charges</t>
        </is>
      </c>
      <c r="B7" s="5" t="n">
        <v>19200000</v>
      </c>
      <c r="C7" s="6" t="n">
        <v>19186000</v>
      </c>
      <c r="D7" s="5" t="n">
        <v>0</v>
      </c>
      <c r="E7" s="5" t="n">
        <v>0</v>
      </c>
    </row>
    <row r="8">
      <c r="A8" s="4" t="inlineStr">
        <is>
          <t>Cost of revenue</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Employee severance and benefit costs</t>
        </is>
      </c>
      <c r="B10" s="4" t="inlineStr">
        <is>
          <t xml:space="preserve"> </t>
        </is>
      </c>
      <c r="C10" s="6" t="n">
        <v>139000</v>
      </c>
      <c r="D10" s="4" t="inlineStr">
        <is>
          <t xml:space="preserve"> </t>
        </is>
      </c>
      <c r="E10" s="4" t="inlineStr">
        <is>
          <t xml:space="preserve"> </t>
        </is>
      </c>
    </row>
    <row r="11">
      <c r="A11" s="4" t="inlineStr">
        <is>
          <t>Contract termination costs</t>
        </is>
      </c>
      <c r="B11" s="4" t="inlineStr">
        <is>
          <t xml:space="preserve"> </t>
        </is>
      </c>
      <c r="C11" s="6" t="n">
        <v>198000</v>
      </c>
      <c r="D11" s="4" t="inlineStr">
        <is>
          <t xml:space="preserve"> </t>
        </is>
      </c>
      <c r="E11" s="4" t="inlineStr">
        <is>
          <t xml:space="preserve"> </t>
        </is>
      </c>
    </row>
    <row r="12">
      <c r="A12" s="4" t="inlineStr">
        <is>
          <t>Other charges</t>
        </is>
      </c>
      <c r="B12" s="4" t="inlineStr">
        <is>
          <t xml:space="preserve"> </t>
        </is>
      </c>
      <c r="C12" s="6" t="n">
        <v>0</v>
      </c>
      <c r="D12" s="4" t="inlineStr">
        <is>
          <t xml:space="preserve"> </t>
        </is>
      </c>
      <c r="E12" s="4" t="inlineStr">
        <is>
          <t xml:space="preserve"> </t>
        </is>
      </c>
    </row>
    <row r="13">
      <c r="A13" s="4" t="inlineStr">
        <is>
          <t>Total Restructuring Charges</t>
        </is>
      </c>
      <c r="B13" s="4" t="inlineStr">
        <is>
          <t xml:space="preserve"> </t>
        </is>
      </c>
      <c r="C13" s="6" t="n">
        <v>337000</v>
      </c>
      <c r="D13" s="4" t="inlineStr">
        <is>
          <t xml:space="preserve"> </t>
        </is>
      </c>
      <c r="E13" s="4" t="inlineStr">
        <is>
          <t xml:space="preserve"> </t>
        </is>
      </c>
    </row>
    <row r="14">
      <c r="A14" s="4" t="inlineStr">
        <is>
          <t>Research and development</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Employee severance and benefit costs</t>
        </is>
      </c>
      <c r="B16" s="4" t="inlineStr">
        <is>
          <t xml:space="preserve"> </t>
        </is>
      </c>
      <c r="C16" s="6" t="n">
        <v>3904000</v>
      </c>
      <c r="D16" s="4" t="inlineStr">
        <is>
          <t xml:space="preserve"> </t>
        </is>
      </c>
      <c r="E16" s="4" t="inlineStr">
        <is>
          <t xml:space="preserve"> </t>
        </is>
      </c>
    </row>
    <row r="17">
      <c r="A17" s="4" t="inlineStr">
        <is>
          <t>Contract termination costs</t>
        </is>
      </c>
      <c r="B17" s="4" t="inlineStr">
        <is>
          <t xml:space="preserve"> </t>
        </is>
      </c>
      <c r="C17" s="6" t="n">
        <v>4249000</v>
      </c>
      <c r="D17" s="4" t="inlineStr">
        <is>
          <t xml:space="preserve"> </t>
        </is>
      </c>
      <c r="E17" s="4" t="inlineStr">
        <is>
          <t xml:space="preserve"> </t>
        </is>
      </c>
    </row>
    <row r="18">
      <c r="A18" s="4" t="inlineStr">
        <is>
          <t>Other charges</t>
        </is>
      </c>
      <c r="B18" s="4" t="inlineStr">
        <is>
          <t xml:space="preserve"> </t>
        </is>
      </c>
      <c r="C18" s="6" t="n">
        <v>0</v>
      </c>
      <c r="D18" s="4" t="inlineStr">
        <is>
          <t xml:space="preserve"> </t>
        </is>
      </c>
      <c r="E18" s="4" t="inlineStr">
        <is>
          <t xml:space="preserve"> </t>
        </is>
      </c>
    </row>
    <row r="19">
      <c r="A19" s="4" t="inlineStr">
        <is>
          <t>Total Restructuring Charges</t>
        </is>
      </c>
      <c r="B19" s="4" t="inlineStr">
        <is>
          <t xml:space="preserve"> </t>
        </is>
      </c>
      <c r="C19" s="6" t="n">
        <v>8153000</v>
      </c>
      <c r="D19" s="4" t="inlineStr">
        <is>
          <t xml:space="preserve"> </t>
        </is>
      </c>
      <c r="E19" s="4" t="inlineStr">
        <is>
          <t xml:space="preserve"> </t>
        </is>
      </c>
    </row>
    <row r="20">
      <c r="A20" s="4" t="inlineStr">
        <is>
          <t>Sales and marketing</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Employee severance and benefit costs</t>
        </is>
      </c>
      <c r="B22" s="4" t="inlineStr">
        <is>
          <t xml:space="preserve"> </t>
        </is>
      </c>
      <c r="C22" s="6" t="n">
        <v>5262000</v>
      </c>
      <c r="D22" s="4" t="inlineStr">
        <is>
          <t xml:space="preserve"> </t>
        </is>
      </c>
      <c r="E22" s="4" t="inlineStr">
        <is>
          <t xml:space="preserve"> </t>
        </is>
      </c>
    </row>
    <row r="23">
      <c r="A23" s="4" t="inlineStr">
        <is>
          <t>Contract termination costs</t>
        </is>
      </c>
      <c r="B23" s="4" t="inlineStr">
        <is>
          <t xml:space="preserve"> </t>
        </is>
      </c>
      <c r="C23" s="6" t="n">
        <v>1872000</v>
      </c>
      <c r="D23" s="4" t="inlineStr">
        <is>
          <t xml:space="preserve"> </t>
        </is>
      </c>
      <c r="E23" s="4" t="inlineStr">
        <is>
          <t xml:space="preserve"> </t>
        </is>
      </c>
    </row>
    <row r="24">
      <c r="A24" s="4" t="inlineStr">
        <is>
          <t>Other charges</t>
        </is>
      </c>
      <c r="B24" s="4" t="inlineStr">
        <is>
          <t xml:space="preserve"> </t>
        </is>
      </c>
      <c r="C24" s="6" t="n">
        <v>0</v>
      </c>
      <c r="D24" s="4" t="inlineStr">
        <is>
          <t xml:space="preserve"> </t>
        </is>
      </c>
      <c r="E24" s="4" t="inlineStr">
        <is>
          <t xml:space="preserve"> </t>
        </is>
      </c>
    </row>
    <row r="25">
      <c r="A25" s="4" t="inlineStr">
        <is>
          <t>Total Restructuring Charges</t>
        </is>
      </c>
      <c r="B25" s="4" t="inlineStr">
        <is>
          <t xml:space="preserve"> </t>
        </is>
      </c>
      <c r="C25" s="6" t="n">
        <v>7134000</v>
      </c>
      <c r="D25" s="4" t="inlineStr">
        <is>
          <t xml:space="preserve"> </t>
        </is>
      </c>
      <c r="E25" s="4" t="inlineStr">
        <is>
          <t xml:space="preserve"> </t>
        </is>
      </c>
    </row>
    <row r="26">
      <c r="A26" s="4" t="inlineStr">
        <is>
          <t>General and administrative</t>
        </is>
      </c>
      <c r="B26" s="4" t="inlineStr">
        <is>
          <t xml:space="preserve"> </t>
        </is>
      </c>
      <c r="C26" s="4" t="inlineStr">
        <is>
          <t xml:space="preserve"> </t>
        </is>
      </c>
      <c r="D26" s="4" t="inlineStr">
        <is>
          <t xml:space="preserve"> </t>
        </is>
      </c>
      <c r="E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row>
    <row r="28">
      <c r="A28" s="4" t="inlineStr">
        <is>
          <t>Employee severance and benefit costs</t>
        </is>
      </c>
      <c r="B28" s="4" t="inlineStr">
        <is>
          <t xml:space="preserve"> </t>
        </is>
      </c>
      <c r="C28" s="6" t="n">
        <v>1699000</v>
      </c>
      <c r="D28" s="4" t="inlineStr">
        <is>
          <t xml:space="preserve"> </t>
        </is>
      </c>
      <c r="E28" s="4" t="inlineStr">
        <is>
          <t xml:space="preserve"> </t>
        </is>
      </c>
    </row>
    <row r="29">
      <c r="A29" s="4" t="inlineStr">
        <is>
          <t>Contract termination costs</t>
        </is>
      </c>
      <c r="B29" s="4" t="inlineStr">
        <is>
          <t xml:space="preserve"> </t>
        </is>
      </c>
      <c r="C29" s="6" t="n">
        <v>559000</v>
      </c>
      <c r="D29" s="4" t="inlineStr">
        <is>
          <t xml:space="preserve"> </t>
        </is>
      </c>
      <c r="E29" s="4" t="inlineStr">
        <is>
          <t xml:space="preserve"> </t>
        </is>
      </c>
    </row>
    <row r="30">
      <c r="A30" s="4" t="inlineStr">
        <is>
          <t>Other charges</t>
        </is>
      </c>
      <c r="B30" s="4" t="inlineStr">
        <is>
          <t xml:space="preserve"> </t>
        </is>
      </c>
      <c r="C30" s="6" t="n">
        <v>1043000</v>
      </c>
      <c r="D30" s="4" t="inlineStr">
        <is>
          <t xml:space="preserve"> </t>
        </is>
      </c>
      <c r="E30" s="4" t="inlineStr">
        <is>
          <t xml:space="preserve"> </t>
        </is>
      </c>
    </row>
    <row r="31">
      <c r="A31" s="4" t="inlineStr">
        <is>
          <t>Total Restructuring Charges</t>
        </is>
      </c>
      <c r="B31" s="4" t="inlineStr">
        <is>
          <t xml:space="preserve"> </t>
        </is>
      </c>
      <c r="C31" s="6" t="n">
        <v>3301000</v>
      </c>
      <c r="D31" s="4" t="inlineStr">
        <is>
          <t xml:space="preserve"> </t>
        </is>
      </c>
      <c r="E31" s="4" t="inlineStr">
        <is>
          <t xml:space="preserve"> </t>
        </is>
      </c>
    </row>
    <row r="32">
      <c r="A32" s="4" t="inlineStr">
        <is>
          <t>Other income, net</t>
        </is>
      </c>
      <c r="B32" s="4" t="inlineStr">
        <is>
          <t xml:space="preserve"> </t>
        </is>
      </c>
      <c r="C32" s="4" t="inlineStr">
        <is>
          <t xml:space="preserve"> </t>
        </is>
      </c>
      <c r="D32" s="4" t="inlineStr">
        <is>
          <t xml:space="preserve"> </t>
        </is>
      </c>
      <c r="E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row>
    <row r="34">
      <c r="A34" s="4" t="inlineStr">
        <is>
          <t>Employee severance and benefit costs</t>
        </is>
      </c>
      <c r="B34" s="4" t="inlineStr">
        <is>
          <t xml:space="preserve"> </t>
        </is>
      </c>
      <c r="C34" s="6" t="n">
        <v>0</v>
      </c>
      <c r="D34" s="4" t="inlineStr">
        <is>
          <t xml:space="preserve"> </t>
        </is>
      </c>
      <c r="E34" s="4" t="inlineStr">
        <is>
          <t xml:space="preserve"> </t>
        </is>
      </c>
    </row>
    <row r="35">
      <c r="A35" s="4" t="inlineStr">
        <is>
          <t>Contract termination costs</t>
        </is>
      </c>
      <c r="B35" s="4" t="inlineStr">
        <is>
          <t xml:space="preserve"> </t>
        </is>
      </c>
      <c r="C35" s="6" t="n">
        <v>0</v>
      </c>
      <c r="D35" s="4" t="inlineStr">
        <is>
          <t xml:space="preserve"> </t>
        </is>
      </c>
      <c r="E35" s="4" t="inlineStr">
        <is>
          <t xml:space="preserve"> </t>
        </is>
      </c>
    </row>
    <row r="36">
      <c r="A36" s="4" t="inlineStr">
        <is>
          <t>Other charges</t>
        </is>
      </c>
      <c r="B36" s="4" t="inlineStr">
        <is>
          <t xml:space="preserve"> </t>
        </is>
      </c>
      <c r="C36" s="6" t="n">
        <v>261000</v>
      </c>
      <c r="D36" s="4" t="inlineStr">
        <is>
          <t xml:space="preserve"> </t>
        </is>
      </c>
      <c r="E36" s="4" t="inlineStr">
        <is>
          <t xml:space="preserve"> </t>
        </is>
      </c>
    </row>
    <row r="37">
      <c r="A37" s="4" t="inlineStr">
        <is>
          <t>Total Restructuring Charges</t>
        </is>
      </c>
      <c r="B37" s="4" t="inlineStr">
        <is>
          <t xml:space="preserve"> </t>
        </is>
      </c>
      <c r="C37" s="5" t="n">
        <v>261000</v>
      </c>
      <c r="D37" s="4" t="inlineStr">
        <is>
          <t xml:space="preserve"> </t>
        </is>
      </c>
      <c r="E37" s="4" t="inlineStr">
        <is>
          <t xml:space="preserve"> </t>
        </is>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structuring Charges - Schedule of Company’s Restructuring Liabilities (Details) - USD ($)</t>
        </is>
      </c>
      <c r="B1" s="2" t="inlineStr">
        <is>
          <t>3 Months Ended</t>
        </is>
      </c>
      <c r="C1" s="2" t="inlineStr">
        <is>
          <t>12 Months Ended</t>
        </is>
      </c>
    </row>
    <row r="2">
      <c r="B2" s="2" t="inlineStr">
        <is>
          <t>Dec. 31, 2024</t>
        </is>
      </c>
      <c r="C2" s="2" t="inlineStr">
        <is>
          <t>Dec. 31, 2024</t>
        </is>
      </c>
      <c r="D2" s="2" t="inlineStr">
        <is>
          <t>Dec. 31, 2023</t>
        </is>
      </c>
      <c r="E2" s="2" t="inlineStr">
        <is>
          <t>Dec. 31, 2022</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Beginning balance as of January 1, 2024</t>
        </is>
      </c>
      <c r="B4" s="4" t="inlineStr">
        <is>
          <t xml:space="preserve"> </t>
        </is>
      </c>
      <c r="C4" s="5" t="n">
        <v>0</v>
      </c>
      <c r="D4" s="4" t="inlineStr">
        <is>
          <t xml:space="preserve"> </t>
        </is>
      </c>
      <c r="E4" s="4" t="inlineStr">
        <is>
          <t xml:space="preserve"> </t>
        </is>
      </c>
    </row>
    <row r="5">
      <c r="A5" s="4" t="inlineStr">
        <is>
          <t>Restructuring charges incurred</t>
        </is>
      </c>
      <c r="B5" s="5" t="n">
        <v>19200000</v>
      </c>
      <c r="C5" s="6" t="n">
        <v>19186000</v>
      </c>
      <c r="D5" s="5" t="n">
        <v>0</v>
      </c>
      <c r="E5" s="5" t="n">
        <v>0</v>
      </c>
    </row>
    <row r="6">
      <c r="A6" s="4" t="inlineStr">
        <is>
          <t>Payments</t>
        </is>
      </c>
      <c r="B6" s="4" t="inlineStr">
        <is>
          <t xml:space="preserve"> </t>
        </is>
      </c>
      <c r="C6" s="6" t="n">
        <v>-17101000</v>
      </c>
      <c r="D6" s="4" t="inlineStr">
        <is>
          <t xml:space="preserve"> </t>
        </is>
      </c>
      <c r="E6" s="4" t="inlineStr">
        <is>
          <t xml:space="preserve"> </t>
        </is>
      </c>
    </row>
    <row r="7">
      <c r="A7" s="4" t="inlineStr">
        <is>
          <t>Ending balance as of December 31, 2024</t>
        </is>
      </c>
      <c r="B7" s="5" t="n">
        <v>2085000</v>
      </c>
      <c r="C7" s="5" t="n">
        <v>2085000</v>
      </c>
      <c r="D7" s="5" t="n">
        <v>0</v>
      </c>
      <c r="E7" s="4" t="inlineStr">
        <is>
          <t xml:space="preserve"> </t>
        </is>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3T21:44:37Z</dcterms:created>
  <dcterms:modified xmlns:dcterms="http://purl.org/dc/terms/" xmlns:xsi="http://www.w3.org/2001/XMLSchema-instance" xsi:type="dcterms:W3CDTF">2025-02-13T21:44:37Z</dcterms:modified>
</cp:coreProperties>
</file>